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Dispositions" sheetId="12" state="visible" r:id="rId12"/>
    <sheet xmlns:r="http://schemas.openxmlformats.org/officeDocument/2006/relationships" name="Revenue from Customers" sheetId="13" state="visible" r:id="rId13"/>
    <sheet xmlns:r="http://schemas.openxmlformats.org/officeDocument/2006/relationships" name="Consolidated 50% Owned Subsidia" sheetId="14" state="visible" r:id="rId14"/>
    <sheet xmlns:r="http://schemas.openxmlformats.org/officeDocument/2006/relationships" name="Construction Joint Ventures" sheetId="15" state="visible" r:id="rId15"/>
    <sheet xmlns:r="http://schemas.openxmlformats.org/officeDocument/2006/relationships" name="Property and Equipment" sheetId="16" state="visible" r:id="rId16"/>
    <sheet xmlns:r="http://schemas.openxmlformats.org/officeDocument/2006/relationships" name="Other Intangible Asset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 Incentive Plan" sheetId="24" state="visible" r:id="rId24"/>
    <sheet xmlns:r="http://schemas.openxmlformats.org/officeDocument/2006/relationships" name="Earnings Per Share" sheetId="25" state="visible" r:id="rId25"/>
    <sheet xmlns:r="http://schemas.openxmlformats.org/officeDocument/2006/relationships" name="Retirement Benefits" sheetId="26" state="visible" r:id="rId26"/>
    <sheet xmlns:r="http://schemas.openxmlformats.org/officeDocument/2006/relationships" name="Supplemental Cash Flow Informat" sheetId="27" state="visible" r:id="rId27"/>
    <sheet xmlns:r="http://schemas.openxmlformats.org/officeDocument/2006/relationships" name="Concentration of Risk and Enter"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Quarterly Financial Information" sheetId="31" state="visible" r:id="rId31"/>
    <sheet xmlns:r="http://schemas.openxmlformats.org/officeDocument/2006/relationships" name="Basis of Presentation and Sig_2" sheetId="32" state="visible" r:id="rId32"/>
    <sheet xmlns:r="http://schemas.openxmlformats.org/officeDocument/2006/relationships" name="Acquisitions (Tables)" sheetId="33" state="visible" r:id="rId33"/>
    <sheet xmlns:r="http://schemas.openxmlformats.org/officeDocument/2006/relationships" name="Dispositions (Tables)" sheetId="34" state="visible" r:id="rId34"/>
    <sheet xmlns:r="http://schemas.openxmlformats.org/officeDocument/2006/relationships" name="Revenue from Customers (Tables)" sheetId="35" state="visible" r:id="rId35"/>
    <sheet xmlns:r="http://schemas.openxmlformats.org/officeDocument/2006/relationships" name="Consolidated 50% Owned Subsid_2" sheetId="36" state="visible" r:id="rId36"/>
    <sheet xmlns:r="http://schemas.openxmlformats.org/officeDocument/2006/relationships" name="Construction Joint Ventures (Ta" sheetId="37" state="visible" r:id="rId37"/>
    <sheet xmlns:r="http://schemas.openxmlformats.org/officeDocument/2006/relationships" name="Property and Equipment (Tables)" sheetId="38" state="visible" r:id="rId38"/>
    <sheet xmlns:r="http://schemas.openxmlformats.org/officeDocument/2006/relationships" name="Other Intangible Assets (Tables" sheetId="39" state="visible" r:id="rId39"/>
    <sheet xmlns:r="http://schemas.openxmlformats.org/officeDocument/2006/relationships" name="Debt (Tables)" sheetId="40" state="visible" r:id="rId40"/>
    <sheet xmlns:r="http://schemas.openxmlformats.org/officeDocument/2006/relationships" name="Financial Instruments (Tables)" sheetId="41" state="visible" r:id="rId41"/>
    <sheet xmlns:r="http://schemas.openxmlformats.org/officeDocument/2006/relationships" name="Lease Obligations (Tables)" sheetId="42" state="visible" r:id="rId42"/>
    <sheet xmlns:r="http://schemas.openxmlformats.org/officeDocument/2006/relationships" name="Income Taxes (Tables)" sheetId="43" state="visible" r:id="rId43"/>
    <sheet xmlns:r="http://schemas.openxmlformats.org/officeDocument/2006/relationships" name="Stock Incentive Plan (Tables)" sheetId="44" state="visible" r:id="rId44"/>
    <sheet xmlns:r="http://schemas.openxmlformats.org/officeDocument/2006/relationships" name="Earnings Per Share (Tables)" sheetId="45" state="visible" r:id="rId45"/>
    <sheet xmlns:r="http://schemas.openxmlformats.org/officeDocument/2006/relationships" name="Retirement Benefits (Tables)" sheetId="46" state="visible" r:id="rId46"/>
    <sheet xmlns:r="http://schemas.openxmlformats.org/officeDocument/2006/relationships" name="Supplemental Cash Flow Inform_2" sheetId="47" state="visible" r:id="rId47"/>
    <sheet xmlns:r="http://schemas.openxmlformats.org/officeDocument/2006/relationships" name="Segment Information (Tables)" sheetId="48" state="visible" r:id="rId48"/>
    <sheet xmlns:r="http://schemas.openxmlformats.org/officeDocument/2006/relationships" name="Quarterly Financial Informati_2" sheetId="49" state="visible" r:id="rId49"/>
    <sheet xmlns:r="http://schemas.openxmlformats.org/officeDocument/2006/relationships" name="Nature of Operations (Details)" sheetId="50" state="visible" r:id="rId50"/>
    <sheet xmlns:r="http://schemas.openxmlformats.org/officeDocument/2006/relationships" name="Basis of Presentation and Sig_3" sheetId="51" state="visible" r:id="rId51"/>
    <sheet xmlns:r="http://schemas.openxmlformats.org/officeDocument/2006/relationships" name="Acquisitions - Narrative (Detai" sheetId="52" state="visible" r:id="rId52"/>
    <sheet xmlns:r="http://schemas.openxmlformats.org/officeDocument/2006/relationships" name="Acquisitions - Consideration Tr" sheetId="53" state="visible" r:id="rId53"/>
    <sheet xmlns:r="http://schemas.openxmlformats.org/officeDocument/2006/relationships" name="Acquisitions - Schedule of Iden" sheetId="54" state="visible" r:id="rId54"/>
    <sheet xmlns:r="http://schemas.openxmlformats.org/officeDocument/2006/relationships" name="Acquisitions - Supplemental Pro" sheetId="55" state="visible" r:id="rId55"/>
    <sheet xmlns:r="http://schemas.openxmlformats.org/officeDocument/2006/relationships" name="Dispositions - Narrative (Detai" sheetId="56" state="visible" r:id="rId56"/>
    <sheet xmlns:r="http://schemas.openxmlformats.org/officeDocument/2006/relationships" name="Dispositions - Schedule of the " sheetId="57" state="visible" r:id="rId57"/>
    <sheet xmlns:r="http://schemas.openxmlformats.org/officeDocument/2006/relationships" name="Dispositions - Schedule of th_2" sheetId="58" state="visible" r:id="rId58"/>
    <sheet xmlns:r="http://schemas.openxmlformats.org/officeDocument/2006/relationships" name="Dispositions - Schedule of th_3" sheetId="59" state="visible" r:id="rId59"/>
    <sheet xmlns:r="http://schemas.openxmlformats.org/officeDocument/2006/relationships" name="Revenue from Customers - Backlo" sheetId="60" state="visible" r:id="rId60"/>
    <sheet xmlns:r="http://schemas.openxmlformats.org/officeDocument/2006/relationships" name="Revenue from Customers - Revenu" sheetId="61" state="visible" r:id="rId61"/>
    <sheet xmlns:r="http://schemas.openxmlformats.org/officeDocument/2006/relationships" name="Revenue from Customers - Narrat" sheetId="62" state="visible" r:id="rId62"/>
    <sheet xmlns:r="http://schemas.openxmlformats.org/officeDocument/2006/relationships" name="Consolidated 50% Owned Subsid_3" sheetId="63" state="visible" r:id="rId63"/>
    <sheet xmlns:r="http://schemas.openxmlformats.org/officeDocument/2006/relationships" name="Consolidated 50% Owned Subsid_4" sheetId="64" state="visible" r:id="rId64"/>
    <sheet xmlns:r="http://schemas.openxmlformats.org/officeDocument/2006/relationships" name="Consolidated 50% Owned Subsid_5" sheetId="65" state="visible" r:id="rId65"/>
    <sheet xmlns:r="http://schemas.openxmlformats.org/officeDocument/2006/relationships" name="Construction Joint Ventures - S" sheetId="66" state="visible" r:id="rId66"/>
    <sheet xmlns:r="http://schemas.openxmlformats.org/officeDocument/2006/relationships" name="Construction Joint Ventures - C" sheetId="67" state="visible" r:id="rId67"/>
    <sheet xmlns:r="http://schemas.openxmlformats.org/officeDocument/2006/relationships" name="Construction Joint Ventures -_2" sheetId="68" state="visible" r:id="rId68"/>
    <sheet xmlns:r="http://schemas.openxmlformats.org/officeDocument/2006/relationships" name="Property and Equipment - Summar" sheetId="69" state="visible" r:id="rId69"/>
    <sheet xmlns:r="http://schemas.openxmlformats.org/officeDocument/2006/relationships" name="Property and Equipment - Narrat" sheetId="70" state="visible" r:id="rId70"/>
    <sheet xmlns:r="http://schemas.openxmlformats.org/officeDocument/2006/relationships" name="Other Intangible Assets - Narra" sheetId="71" state="visible" r:id="rId71"/>
    <sheet xmlns:r="http://schemas.openxmlformats.org/officeDocument/2006/relationships" name="Other Intangible Assets - Summa" sheetId="72" state="visible" r:id="rId72"/>
    <sheet xmlns:r="http://schemas.openxmlformats.org/officeDocument/2006/relationships" name="Other Intangible Assets - Sum_2" sheetId="73" state="visible" r:id="rId73"/>
    <sheet xmlns:r="http://schemas.openxmlformats.org/officeDocument/2006/relationships" name="Debt - Long-term Debt (Details)" sheetId="74" state="visible" r:id="rId74"/>
    <sheet xmlns:r="http://schemas.openxmlformats.org/officeDocument/2006/relationships" name="Debt - Narrative (Details)" sheetId="75" state="visible" r:id="rId75"/>
    <sheet xmlns:r="http://schemas.openxmlformats.org/officeDocument/2006/relationships" name="Financial Instruments - Narrati" sheetId="76" state="visible" r:id="rId76"/>
    <sheet xmlns:r="http://schemas.openxmlformats.org/officeDocument/2006/relationships" name="Financial Instruments - Fair Va" sheetId="77" state="visible" r:id="rId77"/>
    <sheet xmlns:r="http://schemas.openxmlformats.org/officeDocument/2006/relationships" name="Financial Instruments - Schedul" sheetId="78" state="visible" r:id="rId78"/>
    <sheet xmlns:r="http://schemas.openxmlformats.org/officeDocument/2006/relationships" name="Lease Obligations (Details)" sheetId="79" state="visible" r:id="rId79"/>
    <sheet xmlns:r="http://schemas.openxmlformats.org/officeDocument/2006/relationships" name="Commitments and Contingencies -" sheetId="80" state="visible" r:id="rId80"/>
    <sheet xmlns:r="http://schemas.openxmlformats.org/officeDocument/2006/relationships" name="Income Taxes - Income Tax Expen" sheetId="81" state="visible" r:id="rId81"/>
    <sheet xmlns:r="http://schemas.openxmlformats.org/officeDocument/2006/relationships" name="Income Taxes - Summary Reconcil"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Stockholders' Equity - Narrativ" sheetId="85" state="visible" r:id="rId85"/>
    <sheet xmlns:r="http://schemas.openxmlformats.org/officeDocument/2006/relationships" name="Stock Incentive Plan - Narrativ" sheetId="86" state="visible" r:id="rId86"/>
    <sheet xmlns:r="http://schemas.openxmlformats.org/officeDocument/2006/relationships" name="Stock Incentive Plan - Summary " sheetId="87" state="visible" r:id="rId87"/>
    <sheet xmlns:r="http://schemas.openxmlformats.org/officeDocument/2006/relationships" name="Stock Incentive Plan - Fair Val" sheetId="88" state="visible" r:id="rId88"/>
    <sheet xmlns:r="http://schemas.openxmlformats.org/officeDocument/2006/relationships" name="Earnings Per Share (Details)" sheetId="89" state="visible" r:id="rId89"/>
    <sheet xmlns:r="http://schemas.openxmlformats.org/officeDocument/2006/relationships" name="Retirement Benefits - Narrative" sheetId="90" state="visible" r:id="rId90"/>
    <sheet xmlns:r="http://schemas.openxmlformats.org/officeDocument/2006/relationships" name="Retirement Benefits - Participa" sheetId="91" state="visible" r:id="rId91"/>
    <sheet xmlns:r="http://schemas.openxmlformats.org/officeDocument/2006/relationships" name="Supplemental Cash Flow Inform_3" sheetId="92" state="visible" r:id="rId92"/>
    <sheet xmlns:r="http://schemas.openxmlformats.org/officeDocument/2006/relationships" name="Concentration of Risk and Ent_2" sheetId="93" state="visible" r:id="rId93"/>
    <sheet xmlns:r="http://schemas.openxmlformats.org/officeDocument/2006/relationships" name="Related Party Transactions (Det" sheetId="94" state="visible" r:id="rId94"/>
    <sheet xmlns:r="http://schemas.openxmlformats.org/officeDocument/2006/relationships" name="Segment Information - Narrative" sheetId="95" state="visible" r:id="rId95"/>
    <sheet xmlns:r="http://schemas.openxmlformats.org/officeDocument/2006/relationships" name="Segment Information - Revenue, " sheetId="96" state="visible" r:id="rId96"/>
    <sheet xmlns:r="http://schemas.openxmlformats.org/officeDocument/2006/relationships" name="Quarterly Financial Informati_3" sheetId="97" state="visible" r:id="rId97"/>
    <sheet xmlns:r="http://schemas.openxmlformats.org/officeDocument/2006/relationships" name="Quarterly Financial Informati_4" sheetId="98" state="visible" r:id="rId9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993</t>
        </is>
      </c>
      <c r="C9" s="4" t="inlineStr">
        <is>
          <t xml:space="preserve"> </t>
        </is>
      </c>
      <c r="D9" s="4" t="inlineStr">
        <is>
          <t xml:space="preserve"> </t>
        </is>
      </c>
    </row>
    <row r="10">
      <c r="A10" s="4" t="inlineStr">
        <is>
          <t>Entity Registrant Name</t>
        </is>
      </c>
      <c r="B10" s="4" t="inlineStr">
        <is>
          <t>STERLING INFRASTRUCT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655321</t>
        </is>
      </c>
      <c r="C12" s="4" t="inlineStr">
        <is>
          <t xml:space="preserve"> </t>
        </is>
      </c>
      <c r="D12" s="4" t="inlineStr">
        <is>
          <t xml:space="preserve"> </t>
        </is>
      </c>
    </row>
    <row r="13">
      <c r="A13" s="4" t="inlineStr">
        <is>
          <t>Entity Address, Address Line One</t>
        </is>
      </c>
      <c r="B13" s="4" t="inlineStr">
        <is>
          <t>1800 Hughes Landing Blvd.</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14-077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STR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37.5</v>
      </c>
    </row>
    <row r="32">
      <c r="A32" s="4" t="inlineStr">
        <is>
          <t>Entity Common Stock, Shares Outstanding (in shares)</t>
        </is>
      </c>
      <c r="B32" s="4" t="inlineStr">
        <is>
          <t xml:space="preserve"> </t>
        </is>
      </c>
      <c r="C32" s="6" t="n">
        <v>30586938</v>
      </c>
      <c r="D32" s="4" t="inlineStr">
        <is>
          <t xml:space="preserve"> </t>
        </is>
      </c>
    </row>
    <row r="33">
      <c r="A33" s="4" t="inlineStr">
        <is>
          <t>Documents Incorporated by Reference</t>
        </is>
      </c>
      <c r="B33" s="4" t="inlineStr">
        <is>
          <t>Portions of the Company’s definitive Proxy Statement to be filed with the Securities and Exchange Commission and delivered to stockholders in connection with the Annual Meeting of Shareholders to be held on May 3, 2023 are incorporated by reference into Part III of this Form 10-K.</t>
        </is>
      </c>
      <c r="C33" s="4" t="inlineStr">
        <is>
          <t xml:space="preserve"> </t>
        </is>
      </c>
      <c r="D33" s="4" t="inlineStr">
        <is>
          <t xml:space="preserve"> </t>
        </is>
      </c>
    </row>
    <row r="34">
      <c r="A34" s="4" t="inlineStr">
        <is>
          <t>Entity Central Index Key</t>
        </is>
      </c>
      <c r="B34" s="4" t="inlineStr">
        <is>
          <t>000087423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y” and “Construction Joint Ventures” sections of this Note for further discussion of the Company’s consolidation policy for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 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 Significant Accounting Policies Revenue Recognition— Our revenue is derived from long-term contracts for customers in our E-Infrastructure Solutions and Transportation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Business Solutions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2 and 2021, our allowance for our estimate of expected credit losses was zero. As is customary, we have agreed to indemnify our bonding company for all losses incurred by it in connection with bonds that are issued, and we have granted our bonding company a security interest in certain assets, including accounts receivable, as collateral for such obligations.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2 and 2021, contract assets included $65,682 and $43,767 of retainage, respectively, and contract liabilities included $63,848 and $45,639 of retainage, respectively. Retainage on active contracts is classified as current regardless of the term of the contract and is generally collected within one year of the completion of a contract. We anticipate collecting approximately 70% of our December 31, 2022 retainage in 2023. These assets and liabilities are reported on the Consolidated Balance Sheet within “Contract assets” and “Contract liabilities” on a contract-by-contract basis at the end of each reporting period. Contract assets increased by $34,007 primarily due to higher retainage and unbilled revenue. Contract liabilities increased by $120,625 compared to December 31, 2021, due to the timing of advance billings and work progression, partly offset by an increase in retainage. Revenue recognized for the year ended December 31, 2022 that was included in the contract liability balance on December 31, 2021 was $95,883. Revenue recognized for the year ended December 31, 2021 that was included in the contract liability balance on December 31, 2020 was $75,253. Consolidated 50% Owned Subsidiary— The Company has a 50% ownership interest in a subsidiary that it fully consolidates as a result of its exercise of control of the entity. The results attributable to the 50% portion that the Company does not own is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 the Company to purchase the remaining 50% interest. The purchase obligation is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ash and Restricted Cash— Our cash is comprised of highly liquid investments with maturities of three months or less. Restricted cash of $3,721 and $3,821 is included in “Other current assets” on the Consolidated Balance Sheets at December 31, 2022 and 2021, respectively. This primarily represents cash deposited by the Company into separate accounts and designated as collateral for standby letters of credit in the same amount in accordance with contractual agreements. Property and Equipment— 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 See Note 8 - Property and Equipment for disclosure of the components of property and equipment. 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9 - Other Intangible Assets for our disclosure regarding goodwill impairment testing. Evaluating Impairment of Other Intangible Assets and Other Long-Lived Assets— 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 See Note 9 - Other Intangible Assets for further discussion.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 Refer to Note 14 - Income Taxes for further information regarding our federal and state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ACQUISITIONS Petillo Acquisition On December 30, 2021 (the “Closing Date”), Sterling completed the acquisition (the “Petillo Acquisition”) of Petillo Incorporated and its related entities (collectively, “Petillo”). Petillo is a leading specialty site development contractor based in Flanders, New Jersey, and serves the Northeastern and Mid-Atlantic States, providing large-scale site infrastructure improvement service, including full-service excavation, underground utility construction, environmental remediation, drainage systems for commercial construction and water management and distribution systems. The Petillo Acquisition is accounted for using the acquisition method of accounting in accordance with ASC Topic 805, Business Combinations . The results of Petillo are included within our E-Infrastructure Solutions segment. Purchase Consideration— Sterling completed the Petillo Acquisition for a purchase price of $196,763, net of cash acquired, detailed as follows: Cash consideration transferred, net of cash acquired $ 175,000 Equity consideration transferred (759 shares at $26.87 per share (1) ) 20,406 Target working capital adjustment 1,357 Total consideration $ 196,763 (1) Sterling’s closing stock price on December 29, 2021. Purchase Price Allocation— The aggregate purchase price noted above was allocated to the assets and liabilities acquired based upon their estimated fair values at the acquisition closing date, which were based, in part, upon an external appraisal and valuation of certain assets, including specifically identified intangible assets. The excess of the purchase price over the estimated fair value of the net tangible and identifiable intangible assets acquired totaling $60,873 was recorded as goodwill. This goodwill represents the value of expected future earnings and cash flows, as well as the synergies created by the integration of the new business within our organization, including cross-selling opportunities to help strengthen our existing service offerings and expand our market position. Goodwill and intangibles of approximately $132,000 related to the Petillo Acquisition, are deductible and amortizable for tax purposes over the next 15 years. The following table summarizes our purchase price allocation at the acquisition closing date, net of cash acquired: Net tangible assets: Accounts receivable $ 45,016 Contract assets 5,953 Other current assets 193 Property and equipment, net 47,141 Other non-current assets, net 5,498 Accounts payable (21,810) Contract liabilities (8,585) Other current liabilities (8,216) Total net tangible assets 65,190 Identifiable intangible assets 70,700 Goodwill 60,873 Total consideration transferred $ 196,763 During 2022, the total consideration and purchase price allocation (goodwill) changed by $7,800, primarily due to the finalization of the tax basis step-up payment. Identifiable Intangible Assets — Intangible assets identified as part of the Petillo Acquisition are reflected in the table below and are recorded at their estimated fair value, as determined by the Company’s management, based on available information which includes a valuation from external experts. The estimated useful lives for intangible assets were determined based upon the remaining useful economic lives of the intangible assets that are expected to contribute directly or indirectly to future cash flows. Weighted Average Life (Years) December 30, 2021 Customer relationships 25 $ 43,200 Trade names 25 27,500 Total $ 70,700 Acquired Remaining Performance Obligations (“RPOs”)— Petillo’s RPOs totaled $210,600 at the acquisition closing date. Impact of the Acquisition on the Consolidated Statement of Operations— Due to the acquisition’s proximity to year end, Petillo’s operating results had no impact on the Company’s Consolidated Statement of Operations for the year ended December 31, 2021. Supplemental Pro Forma Information (Unaudited) — The following unaudited pro forma combined financial information (“the pro forma financial information”) gives effect to the Petillo Acquisition, accounted for as a business combination using the purchase method of accounting. The pro forma financial information reflects the Petillo Acquisition and related events as if they occurred at the beginning of the period and includes adjustments to (1) include compensation expense associated with the employment agreement the Company entered into with Mr. Petillo, (2) include additional intangible asset amortization associated with the Petillo Acquisition, (3) include additional interest expense associated with the Petillo Acquisition and (4) include the pro forma results of Petillo for the years ended December 31, 2020 and 2021.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Petillo Acquisition. Years Ended December 31, 2021 2020 Pro forma revenue $ 1,617,742 $ 1,449,422 Pro forma net income attributable to Sterling $ 74,426 $ 58,507 Other Acquisitions CCS Acquisition— On December 20, 2022, we completed the acquisition of Concrete Construction Services of Arizona LLC and its affiliated company’s business (collectively “CCS”) for a purchase price of approximately $21,000. The business of CCS provides residential single-family home concrete foundations, including the preparation, pouring and finishing of post-tension concrete foundations in new housing subdivisions in the Greater Phoenix area. The transaction includes working capital, intangible assets and goodwill. The results of CCS are included within Tealstone which is included within our Building Solutions segment. Kimes Acquisition— On December 28, 2021, Sterling completed the acquisition of Kimes &amp; Stone (“Kimes”) for an all-cash purchase price of approximately $7,600. Kimes provides a diversified services offering of soil stabilization for site development on e-commerce projects such as large fulfillment and distribution centers and data centers, as well as soil stabilization for roadways and manufacturing plant construction. The transaction includes a fleet of soil stabilization equipment and working capital. The results of Kimes’ are included within Plateau which is included within our E-Infrastructure Solution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 xml:space="preserve">4. DISPOSITIONS Myers Disposition— On November 30, 2022, we entered into an agreement (the “Agreement”) and sold the Company’s 50% ownership interest in its partnership with Myers &amp; Sons Construction L.P. (“Myers”) for $18,000 in cash. In accordance with the Agreement’s payment terms, the Company is to receive $12,000 in January of 2023 and a series of three $2,000 payments due by various dates in 2023, 2025 and 2027. The deferred payments receivable are recorded within “Other current assets” and “Other non-current assets, net” on our December 31, 2022 Consolidated Balance Sheet at present value calculated using an implicit interest rate of 5.75%. The disposition is consistent with the Company’s strategic shift to reduce its portfolio of low-bid heavy highway and water containment &amp; treatment projects in order to reduce risk and improve the Company’s margins, and to focus on its strategic geographies outside of California. The disposition represented a strategic shift that had a major effect on our operations and consolidated financial results, and accordingly, the historical results of Myers have been presented as discontinued operations in our Consolidated Statements of Operations and Consolidated Balance Sheets. Prior to being disclosed as a discontinued operation, the results of Myers were included within our Transportation Solutions segment. The following table presents the components of net income (loss) from discontinued operations. The year ended December 31, 2022 represents the period ending November 30, 2022, the date of disposition. Years Ended December 31, 2022 2021 2020 Revenues $ 196,134 $ 167,392 $ 200,674 Cost of revenues (192,886) (156,167) (188,935) Gross profit 3,248 11,225 11,739 General and administrative expense (13,751) (9,353) (7,107) Other operating income (expense), net 3,158 (1,596) (2,355) Operating (loss) income (7,345) 276 2,277 Net interest income (expense) 69 (30) (33) Gain on extinguishment of debt 2,428 968 — Pretax (loss) income (4,848) 1,214 2,244 Pretax gain on disposition 16,687 — — Total pretax income from Discontinued Operations 11,839 1,214 2,244 Income tax expense (2,095) (26) (3,061) Net income (loss) from Discontinued Operations $ 9,744 $ 1,188 $ (817) The following table presents the carrying amounts of major classes of assets and liabilities that were included in discontinued operations at November 30, 2022 and December 31, 2021. There were no assets or liabilities classified as discontinued operations at December 31, 2022. November 30, 2022 December 31, 2021 Cash and cash equivalents $ 11,957 $ 20,895 Accounts receivable 30,862 31,968 Contract assets 12,780 7,514 Receivables from and equity in construction joint ventures 7,808 7,057 Other current assets 4,596 4,452 Current assets of Discontinued Operations $ 68,003 $ 71,886 Property and equipment, net $ 9,720 $ 10,420 Operating lease right-of-use assets 5,551 5,047 Goodwill 1,501 1,501 Deferred tax asset 3,435 3,778 Non-current assets of Discontinued Operations $ 20,207 $ 20,746 Accounts payable $ 37,752 $ 32,236 Contract liabilities 5,600 9,260 Current maturities of long-term debt — 4,857 Current portion of long-term lease obligations 2,555 2,284 Accrued compensation 3,261 2,388 Other current liabilities 767 889 Current liabilities of Discontinued Operations $ 49,935 $ 51,914 Long-term debt $ — $ 81 Long-term lease obligations 2,997 2,763 Members’ interest subject to mandatory redemption and undistributed earnings 35,063 35,793 Long-term liabilities of Discontinued Operations $ 38,060 $ 38,637 The following table presents the cash flows from discontinued operations. The year ended December 31, 2022 represents the period ending November 30, 2022, the date of disposition. Years Ended December 31, 2022 2021 2020 Net cash provided by (used in): Operating activities of Discontinued Operations $ (7,334) $ 11,384 $ 10,313 Investing activities of Discontinued Operations (723) (5,964) (1,908) Financing activities of Discontinued Operations (81) (1,908) 6,805 Net change in cash, cash equivalents, and restricted cash of Discontinued Operations $ (8,138) $ 3,512 $ 15,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ustomers</t>
        </is>
      </c>
      <c r="B4" s="4" t="inlineStr">
        <is>
          <t>5. REVENUE FROM CUSTOMERS Remaining Performance Obligations (“RPOs”)— RPOs represent the aggregate amount of our contract transaction price related to performance obligations that are unsatisfied or partially satisfied at the end of the period. RPOs include the entire expected revenue values for joint ventures we consolidate and our proportionate value for those we proportionately consolidate. RPOs may not be indicative of future operating results. Projects included in RPOs may be canceled or modified by customers; however, the customer would be subject to compensate the Company for additional contractual costs for cancellation or modifications. The following table presents the Company’s RPOs, by segment: December 31, 2022 2021 E-Infrastructure Solutions RPOs $ 603,227 $ 432,613 Transportation Solutions RPOs 713,173 798,052 Building Solutions RPOs - Commercial 97,942 97,235 Total RPOs $ 1,414,342 $ 1,327,900 The Company expects to recognize approximately 75% of its RPOs as revenue during the next twelve months, and the balance thereafter. Revenue Disaggregation — The following tables present the Company’s revenue disaggregated by major end market and contract type: Years Ended December 31, Revenues by major end market 2022 2021 2020 E-Infrastructure Solutions Revenues $ 905,277 $ 468,784 $ 397,253 Heavy Highway 391,894 467,678 416,738 Aviation 82,950 115,258 90,485 Other 67,706 45,254 45,927 Transportation Solutions Revenues 542,550 628,190 553,150 Residential 207,674 209,201 164,694 Commercial 113,935 108,199 111,641 Building Solutions Revenues 321,609 317,400 276,335 Total Revenues $ 1,769,436 $ 1,414,374 $ 1,226,738 Revenues by contract type Lump Sum $ 1,001,290 $ 479,049 $ 374,541 Fixed-Unit Price 556,234 723,344 662,855 Residential and Other 211,912 211,981 189,342 Total Revenues $ 1,769,436 $ 1,414,374 $ 1,226,738 Variable Consideration The Company has projects that it is in the process of negotiating, or awaiting final approval of, unapproved change orders and claims with its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the Company’s customers and negotiations with the customers are ongoing. If additional progress with an acceptable resolution is not reached, legal action will be taken. Based upon the Company’s review of the provisions of its contracts, specific costs incurred and other related evidence supporting the unapproved change orders and claims, together in some cases as necessary with the views of the Company’s outside claim consultants, the Company concluded it was appropriate to include in project price amounts of $8,649 and $13,905, at December 31, 2022 and 2021, respectively, relating to unapproved change orders and claims. Provisions for estimated losses on uncompleted contracts are made in the period in which such losses are determined. Contract Estimates Accounting for long-term contracts and programs involves the use of various techniques to estimate total contract revenue and costs. For long-term contracts, the Company estimates the profit on a contract as the difference between the total estimated revenue and expected costs to complete a contract and recognizes such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contract estimates resulted in net increases in income of $52,268, $14,632 and $8,616 for the years ended December 31, 2022, 2021, and 2020, respectively, and are included in “Operating income” o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olidated 50% Owned Subsidiaries</t>
        </is>
      </c>
      <c r="B1" s="2" t="inlineStr">
        <is>
          <t>12 Months Ended</t>
        </is>
      </c>
    </row>
    <row r="2">
      <c r="B2" s="2" t="inlineStr">
        <is>
          <t>Dec. 31, 2022</t>
        </is>
      </c>
    </row>
    <row r="3">
      <c r="A3" s="3" t="inlineStr">
        <is>
          <t>Noncontrolling Interest [Abstract]</t>
        </is>
      </c>
      <c r="B3" s="4" t="inlineStr">
        <is>
          <t xml:space="preserve"> </t>
        </is>
      </c>
    </row>
    <row r="4">
      <c r="A4" s="4" t="inlineStr">
        <is>
          <t>Consolidated 50% Owned Subsidiary</t>
        </is>
      </c>
      <c r="B4" s="4" t="inlineStr">
        <is>
          <t xml:space="preserve">6. CONSOLIDATED 50% OWNED SUBSIDIARY The Company has a 50% ownership interest in Road and Highway Builders, LLC, which is a subsidiary that it fully consolidates as a result of its exercise of control over the entity. The earnings attributable to the 50% portion the Company does not own were approximately $13,300, $11,500 and $8,800 for 2022, 2021 and 2020, respectively, and are eliminated within “Other operating expense, net” in the Consolidated Statements of Operations. Any undistributed earnings are included in “Members’ interest subject to mandatory redemption and undistributed earnings” within the Consolidated Balance Sheets and are mandatorily payable at the time of the noncontrolling owner’s death or permanent disability. The subsidiary has a mandatory redemption provision which, under circumstances outlined in the partner agreement, is certain to occur and obligate the Company to purchase the partner’s remaining 50% interests for $20,000. The Company has purchased a $20,000 death and permanent total disability insurance policy to mitigate the Company’s cash draw if such event were to occur. The purchase obligation is also recorded in “Members’ interest subject to mandatory redemption and undistributed earnings” on the Consolidated Balance Sheets. The liability consists of the following: As of December 31, 2022 2021 Members’ interest subject to mandatory redemption $ 20,000 $ 20,000 Accumulated earnings, net of distributions 1,597 (678) Total liability $ 21,597 $ 19,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nstruction Joint Ventures</t>
        </is>
      </c>
      <c r="B4" s="4" t="inlineStr">
        <is>
          <t>7. CONSTRUCTION JOINT VENTURES Joint Ventures with a Controlling Interest —As discussed in Note 2 - Basis of Presentation and Significant Accounting Policies , we consolidate any venture that is determined to be a VIE for which we are the primary beneficiary, or which we otherwise effectively control. The equity held by the remaining owners and their portions of net income (loss) are reflected in stockholders’ equity on the Consolidated Balance Sheets line item “Noncontrolling interests” and in the Consolidated Statements of Operations line item “Net income attributable to noncontrolling interests,” respectively. The Company determined that a joint venture in which the Company’s Ralph L. Wadsworth Construction subsidiary is a 51% owner is a VIE and the Company is the primary beneficiary. Summary financial information for this construction joint venture is as follows: Years Ended December 31, 2022 2021 Revenues $ 49,757 $ 55,373 Operating income $ 3,519 $ 5,598 Net income $ 3,554 $ 5,605 Joint Ventures with a Noncontrolling Interest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s of December 31, 2022 2021 Current assets $ 68,258 $ 87,137 Current liabilities $ (33,944) $ (64,644) Sterling’s receivables from and equity in construction joint ventures $ 14,122 $ 9,839 Years Ended December 31, 2022 2021 2020 Revenues $ 141,557 $ 217,854 $ 138,503 Income before tax $ 25,820 $ 23,835 $ 15,534 Sterling’s noncontrolling interest: Revenues $ 58,674 $ 94,306 $ 59,257 Income before tax $ 10,535 $ 10,168 $ 6,564 The caption “Receivables from and equity in construction joint ventures” includes undistributed earnings and receivables owed to the Company. Undistributed earnings are typically released to the joint venture partners after the customer accepts the project as completed and the warranty period, if any, has passed. Other —The use of joint ventures exposes us to a number of risks, including the risk that our partners may be unable or unwilling to provide their share of capital investment to fund the operations of the venture or complete their obligations to us, the venture, or ultimately, the customer. Differences in opinions or views among joint venture partners could also result in delayed decision-making or failure to agree on material issues, which could adversely affect the business and operations of the joint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8. PROPERTY AND EQUIPMENT Property and equipment are summarized as follows: As of December 31, 2022 2021 Construction and transportation equipment $ 345,647 $ 296,718 Buildings and improvements 20,500 19,072 Land 3,402 3,402 Office equipment 3,352 3,119 Total property and equipment 372,901 322,311 Less accumulated depreciation (157,419) (128,415) Total property and equipment, net $ 215,482 $ 193,896 Depreciation Expense— Depreciation expense is primarily included within cost of revenues and was $36,475, $21,039 and $19,739 for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9. OTHER INTANGIBLE ASSETS Goodwill Reporting Units— The Company’s reporting units consist of its E-Infrastructure Solutions, Transportation Solutions and Building Solutions segments. Goodwill is not amortized, but instead is reviewed for impairment at least annually during the fourth quarter of each year at the reporting level, absent any interim indicators of impairment or other factors requiring an assessment. Annual Impairment Assessment— For our 2022 annual impairment test we performed a qualitative assessment, using information as of October 1.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2, 2021 and 2020. No material events or changes occurred between the testing date and year end to trigger a subsequent impairment review. At December 31, 2022 and 2021, we had goodwill with a carrying amount of $262,692 and $258,290, respectively. The following table presents goodwill by reportable segment: As of December 31, 2022 2021 Goodwill E-Infrastructure Solutions $ 167,656 $ 174,560 Transportation Solutions 53,305 53,305 Building Solutions 41,731 30,425 Goodwill $ 262,692 $ 258,290 Other Intangible Assets The following table presents our acquired finite-lived intangible assets, including the weighted-average useful lives for each major intangible asset category and in total: December 31, 2022 December 31, 2021 Weighted Gross Accumulated Gross Accumulated Customer relationships 24 $ 284,923 $ (37,044) $ 274,923 $ (25,838) Trade name 24 57,607 (7,150) 57,607 (4,726) Non-compete agreements 5 2,487 (1,700) 2,487 (1,230) Total 24 $ 345,017 $ (45,894) $ 335,017 $ (31,794) During the years ended December 31, 2022, 2021 and 2020, we have amortized $14,100, $11,464 and $11,436 respectively. Amortization expense is anticipated to be approximately $14,900, $14,800, $14,500, $14,500 and $14,500 for 2023, 2024, 2025, 2026 and 202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The Company’s outstanding debt was as follows: As of December 31, 2022 2021 Term Loan Facility $ 423,663 $ 446,888 Revolving Credit Facility — — Credit Facility 423,663 446,888 Other debt 10,901 10,371 Total debt 434,564 457,259 Less - Current maturities of long-term debt (32,610) (23,373) Less - Unamortized debt issuance costs (3,219) (5,379) Total long-term debt $ 398,735 $ 428,507 Credit Facility —Our amended credit agreement (as amended, the “Credit Agreement”) provides the Company with senior secured debt financing in an initial principal amount of up to $615,000 in the aggregate (collectively, the “Credit Facility”), consisting of (i) a senior secured first lien term loan facility (the “Term Loan Facility”) in the initial aggregate principal amount of $540,000 and (ii) a senior secured first lien revolving credit facility (the “Revolving Credit Facility”) in an aggregate principal amount of $75,000 (with a $75,000 limit for the issuance of letters of credit and a $15,000 sublimit for swing line loans). The obligations under the Credit Facility are secured by substantially all assets of the Company and the subsidiary guarantors, subject to certain permitted liens and interests of other parties. The Credit Facility will mature on October 2, 2024. The Credit Agreement contains various affirmative and negative covenants that may, subject to certain exceptions, restrict the ability of us and our subsidiaries to, among other things, grant liens, incur additional indebtedness, make loans, advances or other investments, make non-ordinary course asset sales, declare or pay dividends or make other distributions with respect to equity interests, purchase, redeem or otherwise acquire or retire capital stock or other equity interests, or merge or consolidate with any other person, among various other things. In addition, the Company is required to maintain the following financial covenants: • a Total Leverage Ratio (as defined in the Credit Agreement) at the last day of each fiscal quarter not to be greater than 3.25 to 1.00 ending on December 31, 2021 through and including June 30, 2022 and 3.00 to 1.00 ending on September 30, 2022 and thereafter; and • a Fixed Charge Coverage Ratio (as defined in the Credit Agreement) of not less than 1.20 to 1.00 as of the last day of each fiscal quarter of the Company. The Term Loan Facility bears interest at either the base rate plus a margin, or at a one-, three-, six- or, if available, twelve-month LIBOR rate plus a margin, at the Company’s election. At December 31, 2022, the Company calculated interest using a one-month LIBOR rate of 4.07% and an applicable margin of 2.00% per annum. We utilized an interest rate swap to hedge against $200,000 of the outstanding Term Loan Facility, which resulted in a weighted average interest rate of approximately 3.92% per annum during 2022. Scheduled principal payments on the Term Loan Facility are made quarterly and total approximately $31,900 and $26,100 for the years ending 2023 and 2024, respectively. A final payment of all principal and interest then outstanding on the Term Loan Facility is due on October 2, 2024. During 2022, the Company made scheduled term loan payments of $23,225. The Revolving Credit Facility bears interest at the same rate options as the Term Loan Facility. In addition to interest on debt borrowings, we are assessed quarterly commitment fees on the unutilized portion of the facility as well as letter of credit fees on outstanding instruments. At December 31, 2022, we had no outstanding borrowings under the $75,000 Revolving Credit Facility. Our Credit Agreement contains “benchmark” transition language to address the phase out of LIBOR and provides for alternative methods of calculating the interest rate payable on such indebtedness if LIBOR is not reported. In 2023, we will be required to amend our Credit Agreement to incorporate an alternative benchmark rate. Which alternative we will agree upon with the lenders under the provisions of our Credit Agreement is still undecided and an alternative rate may adversely affect the value of our variable rate indebtedness or increase our cost of debt. Debt Issuance Costs —The costs associated with the Credit Facility are reflected on the Consolidated Balance Sheets as a direct reduction from the related debt liability and amortized over the term of the facility. Amortization of debt issuance costs was $2,160, $2,242 and $2,923 for the years ended December 31, 2022, 2021 and 2020, respectively, and was recorded as interest expense. Other Debt —Other debt primarily consists of a subordinated promissory note to one of the Plateau sellers. As part of the Plateau Acquisition in 2019, the Company issued a $10,000 subordinated promissory note to one of the Plateau sellers that bears interest at 8% with interest payments due quarterly beginning January 1, 2020. The subordinated promissory note has no scheduled payments; however, it may be repaid in whole or in part at any time, subject to certain payment restrictions under a subordination agreement with the Agent under our Credit Agreement, without premium or penalty, with final payment of all principal and interest then outstanding due on April 2, 2025. Compliance and Other —As of December 31, 2022, we were in compliance with all of our restrictive and financial covenants. The Company’s debt is recorded at its carrying amount in the Consolidated Balance Sheets. Based upon the current market rates for debt with similar credit risk and maturities, at December 31, 2022 and 2021, the fair value of our debt outstanding approximated the carrying value, as interest is based on LIBOR plus an applicable marg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 xml:space="preserve">11. FINANCIAL INSTRUMENTS Interest Rate Derivative —During 2022, we utilized a swap arrangement to hedge against interest rate variability associated with $200,000 of the Term Loan Facility until the swap contract expired on December 12, 2022. The Company had designated its interest rate swap as a cash flow hedging derivative and changes in fair value were recognized in other comprehensive income (loss) (“OCI”) until the underlying hedged item was recognized in earnings. Derivatives Disclosures Fair Value —Financial instruments are required to be categorized within a valuation hierarchy based upon the lowest level of input that is significant to the fair value measurement. The three levels of the valuation hierarchy are as follows: • Level 1—Fair value is based on quoted prices in active markets. • Level 2—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Fair value is based on internally developed models that use, as their basis, significant unobservable market parameters. The Company did not have any level 3 classifications at December 31, 2022 or December 31, 2021. The following table presents the fair value of the interest rate derivative by valuation hierarchy and balance sheet classification: December 31, 2022 December 31, 2021 Level 1 Level 2 Level 3 Total Level 1 Level 2 Level 3 Total Other current liabilities $ — $ — $ — $ — $ — $ (2,438) $ — $ (2,438) OCI —The following table presents the total value recognized in OCI and reclassified from AOCI into earnings during the years ending December 31, 2022 and 2021 for derivatives designated as cash flow hedges: Year Ended December 31, 2022 Year Ended December 31, 2021 Before Tax Amount Tax Net of Tax Before Tax Amount Tax Net of Tax Net gain (loss) recognized in OCI $ 2,132 $ (487) $ 1,645 $ 445 $ (102) $ 343 Net amount reclassified from AOCI into earnings 103 (25) 78 4,141 (943) 3,198 Change in other comprehensive income $ 2,235 $ (512) $ 1,723 $ 4,586 $ (1,045) $ 3,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Houston,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2</t>
        </is>
      </c>
    </row>
    <row r="3">
      <c r="A3" s="3" t="inlineStr">
        <is>
          <t>Leases [Abstract]</t>
        </is>
      </c>
      <c r="B3" s="4" t="inlineStr">
        <is>
          <t xml:space="preserve"> </t>
        </is>
      </c>
    </row>
    <row r="4">
      <c r="A4" s="4" t="inlineStr">
        <is>
          <t>Lease Obligations</t>
        </is>
      </c>
      <c r="B4" s="4" t="inlineStr">
        <is>
          <t xml:space="preserve">12. LEASE OBLIGATIONS The Company has operating and finance leases primarily for construction and transportation equipment, as well as office space. The Company’s leases have remaining lease terms of one month to ten years, some of which include options to extend the leases for up to ten years. The components of lease expense are as follows: Years Ended December 31, 2022 2021 Operating lease cost $ 16,768 $ 6,216 Short-term lease cost $ 14,092 $ 13,206 Finance lease cost: Amortization of right-of-use assets $ 148 $ 196 Interest on lease liabilities 13 20 Total finance lease cost $ 161 $ 216 Supplemental cash flow information related to leases is as follows: Years Ended December 31, 2022 2021 Cash paid for amounts included in the measurement of lease liabilities: Operating cash flows from operating leases $ 16,701 $ 6,248 Operating cash flows from finance leases $ 13 $ 20 Financing cash flows from finance leases $ 148 $ 196 Right-of-use assets obtained in exchange for lease obligations (non-cash): Operating leases $ 59,461 $ 12,059 Finance leases $ — $ — Supplemental balance sheet information related to leases is as follows: December 31, December 31, Operating Leases Operating lease right-of-use assets $ 59,415 $ 19,473 Current portion of long-term lease obligations $ 19,715 $ 6,557 Long-term lease obligations 40,103 13,068 Total operating lease liabilities $ 59,818 $ 19,625 Finance Leases Property and equipment, at cost $ 1,479 $ 1,479 Accumulated depreciation (1,056) (907) Property and equipment, net $ 423 $ 572 Current maturities of long-term debt $ 148 $ 148 Long-term debt 76 224 Total finance lease liabilities $ 224 $ 372 Weighted Average Remaining Lease Term Operating leases 4.5 6.1 Finance leases 1.5 2.5 Weighted Average Discount Rate Operating leases 5.6 % 4.8 % Finance leases 4.3 % 4.3 % Maturities of lease liabilities are as follows: Operating Finance Year Ending December 31, 2023 $ 18,256 $ 154 2024 16,990 77 2025 14,463 — 2026 9,196 — 2027 2,372 — Thereafter 6,391 — Total lease payments 67,668 231 Less imputed interest (7,850) (7) Total $ 59,818 $ 224 </t>
        </is>
      </c>
    </row>
    <row r="5">
      <c r="A5" s="4" t="inlineStr">
        <is>
          <t>Lease Obligations</t>
        </is>
      </c>
      <c r="B5" s="4" t="inlineStr">
        <is>
          <t xml:space="preserve">12. LEASE OBLIGATIONS The Company has operating and finance leases primarily for construction and transportation equipment, as well as office space. The Company’s leases have remaining lease terms of one month to ten years, some of which include options to extend the leases for up to ten years. The components of lease expense are as follows: Years Ended December 31, 2022 2021 Operating lease cost $ 16,768 $ 6,216 Short-term lease cost $ 14,092 $ 13,206 Finance lease cost: Amortization of right-of-use assets $ 148 $ 196 Interest on lease liabilities 13 20 Total finance lease cost $ 161 $ 216 Supplemental cash flow information related to leases is as follows: Years Ended December 31, 2022 2021 Cash paid for amounts included in the measurement of lease liabilities: Operating cash flows from operating leases $ 16,701 $ 6,248 Operating cash flows from finance leases $ 13 $ 20 Financing cash flows from finance leases $ 148 $ 196 Right-of-use assets obtained in exchange for lease obligations (non-cash): Operating leases $ 59,461 $ 12,059 Finance leases $ — $ — Supplemental balance sheet information related to leases is as follows: December 31, December 31, Operating Leases Operating lease right-of-use assets $ 59,415 $ 19,473 Current portion of long-term lease obligations $ 19,715 $ 6,557 Long-term lease obligations 40,103 13,068 Total operating lease liabilities $ 59,818 $ 19,625 Finance Leases Property and equipment, at cost $ 1,479 $ 1,479 Accumulated depreciation (1,056) (907) Property and equipment, net $ 423 $ 572 Current maturities of long-term debt $ 148 $ 148 Long-term debt 76 224 Total finance lease liabilities $ 224 $ 372 Weighted Average Remaining Lease Term Operating leases 4.5 6.1 Finance leases 1.5 2.5 Weighted Average Discount Rate Operating leases 5.6 % 4.8 % Finance leases 4.3 % 4.3 % Maturities of lease liabilities are as follows: Operating Finance Year Ending December 31, 2023 $ 18,256 $ 154 2024 16,990 77 2025 14,463 — 2026 9,196 — 2027 2,372 — Thereafter 6,391 — Total lease payments 67,668 231 Less imputed interest (7,850) (7) Total $ 59,818 $ 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Insurance The Company is required by its insurance providers to obtain and hold standby letters of credit. These letters of credit serve as a guarantee by the banking institution to pay the Company’s insurance providers the incurred claim costs attributable to its general liability, workers’ compensation and automobile liability claims, up to the amount stated in the standby letters of credit, in the event that these claims were not paid by the Company. These letters of credit are cash collateralized, resulting in the cash being designated as restricted. Property and Casualty— The Company has insurance in place subject to a $250 per occurrence deductible for Workers’ Compensation and General Liability and a $100 per occurrence deductible for Auto Liability. The primary casualty program (Workers’ Compensation, General Liability and Auto Liability) is subject to a multi-line program aggregate which caps maximum losses within the deductibles at $5,900. The program aggregate is indexed to payroll and may fluctuate up or down depending upon actual exposure.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The Company also maintains commercial insurance coverage in excess of the limits of our primary commercial automobile, general liability and employers’ liability policies, in the amount of $75,000. Medical— The Company maintains fully insured and self-insured medical benefit plans, which provide medical benefits to employees electing coverage under the plans. Under its self-insured plans, the Company has stop-loss coverage per claim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primarily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ncluding its construction joint ventures and its consolidated 50% owned subsidiary,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Company. There are no significant unresolved legal issues as of December 31, 2022 and 2021.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Provision for Income Taxes The Company and its subsidiaries are based in the U.S. and file federal and various state income tax returns. The components of the provision for income taxes were as follows: Years Ended December 31, 2022 2021 2020 Current tax expense $ 9,221 $ 3,512 $ 3,033 Deferred tax expense 32,486 21,362 16,377 Income tax expense $ 41,707 $ 24,874 $ 19,410 The Company expects to pay approximately $1,100 in federal income taxes for 2022 and no payments for 2021 due to net operating loss carryforwards. The Company makes cash payments for state income taxes in states in which the Company does not have net operating loss carry forwards. The Company expects to pay federal taxes in 2023 due to the full utilization of its net operating loss carryforward. Effective Tax Rate The items comprising the difference between income taxes computed at the U.S. federal statutory rates in effect for 2022, 2021 and 2020 and our effective tax rates were as follows: Years Ended December 31, 2022 2021 2020 Amount % Amount % Amount % Tax expense at the U.S. federal statutory rate $ 29,435 21.0 % $ 18,650 21.0 % $ 13,258 21.0 % State income taxes, net of federal benefits 11,064 7.9 % 5,579 6.3 % 4,840 7.7 % Taxes on subsidiaries’ and joint ventures’ earnings allocated to noncontrolling interests owners (366) (0.3) % (521) (0.6) % (130) (0.2) % Executive compensation, including stock incentives 1,366 1.0 % 1,698 1.9 % 1,881 3.0 % Other permanent differences 208 0.1 % (532) (0.6) % (439) (0.7) % Income tax expense $ 41,707 29.8 % $ 24,874 28.0 % $ 19,410 30.7 % The 2022, 2021 and 2020 effective income tax rate varied from the statutory rate primarily as a result of state income taxes, nondeductible compensation and other permanent differences. Deferred Tax Assets and Liabilities The components of deferred tax assets and liabilities were as follows: Long Term As of December 31, 2022 2021 Assets related to: Accrued compensation and other $ 3,287 $ 5,237 Noncontrolling interests 2,642 2,030 Members interest liabilities 4,783 4,604 Right of use liabilities 15,259 4,600 Derivative liability — 515 Deferred payments 23 960 Net operating loss carryforwards 1,320 8,955 Total deferred tax assets 27,314 26,901 Liabilities related to: Depreciation of property and equipment (40,770) (25,775) Right of use assets (15,157) (4,565) Amortization of tax basis goodwill (16,047) (10,493) Other (6,999) (4,502) Total deferred tax liabilities (78,973) (45,335) Net total deferred tax (liability) asset $ (51,659) $ (18,434) Net Operating Loss —At December 31, 2022 the Company had federal and state net operating loss (“NOL”) carryforwards of $253 and $22,224, respectively. Federal NOLs have expiration dates between 2034 and 2036. The Company has $27 of federal NOLs that do not expire. State NOLs have expiration dates between 2028 and 2038. Uncertain Tax Positions As a result of the Company’s analysis, management has determined that the Company does not have any material uncertain tax positions. The Company’s U.S. federal income tax returns for 2019 and later years are open and subject to examination by the I.R.S. In addition, the Company’s state income tax returns for 2019 and later years are open and subject to examination. Additionally, federal and state NOLs may be adjusted by the taxing authorities for the 2013 and later tax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5. STOCKHOLDERS' EQUITY General —Holders of common stock are entitled to one vote for each share on all matters voted upon by the stockholders, including the election of directors, and do not have cumulative voting rights.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Stock —On November 2, 2018, the Board of Directors approved a plan that authorized stock repurchases of up to 2,000 shares of the Company’s common stock. Under the plan, the Company may repurchase its common stock in the open market or through privately negotiated transactions at such times and at such prices as determined to be in the Company’s best interest. The Company accounts for the repurchase of treasury shares under the cost method. This repurchase program expired on June 30, 2020. Under the plan, the Company repurchased no shares of its common stock during fiscal year 2020. See Note 16 - Stock Incentive Plan, for a discussion of share repurchases transferred into treasury stock resulting from tax withholding requirements under our stock incentive plan. AOCI —During the years ended December 31, 2022, 2021 and 2020, changes to AOCI were a result of net gains (losses) recognized in OCI and amounts reclassified from AOCI into earnings related to our interest rate derivative. See Note 11 - Financial Instruments for further discussion. Stock Issued for Acquisitions —On December 20, 2022, in connection with the acquisition of the business of CCS, the Company issued 157 shares of the Company’s stock as consideration paid to the sellers. The value of the shares issued was $4,851 based on Sterling’s closing stock price on December 19, 2022. See Note 3 - Acquisitions for further discussion. On December 30, 2021, in connection with the acquisition of Petillo, the Company issued 759 shares of the Company’s stock as consideration paid to the Petillo sellers. The value of the shares issued was $20,406 based on Sterling’s closing stock price on December 29, 2021. See Note 3 - Acquisition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ncentive Plan</t>
        </is>
      </c>
      <c r="B1" s="2" t="inlineStr">
        <is>
          <t>12 Months Ended</t>
        </is>
      </c>
    </row>
    <row r="2">
      <c r="B2" s="2" t="inlineStr">
        <is>
          <t>Dec. 31, 2022</t>
        </is>
      </c>
    </row>
    <row r="3">
      <c r="A3" s="3" t="inlineStr">
        <is>
          <t>Stockholders' Equity Note [Abstract]</t>
        </is>
      </c>
      <c r="B3" s="4" t="inlineStr">
        <is>
          <t xml:space="preserve"> </t>
        </is>
      </c>
    </row>
    <row r="4">
      <c r="A4" s="4" t="inlineStr">
        <is>
          <t>Stock Incentive Plan</t>
        </is>
      </c>
      <c r="B4" s="4" t="inlineStr">
        <is>
          <t>16. STOCK INCENTIVE PLAN General —The Company has a stock incentive plan (the “Stock Incentive Plan”) and an employee stock purchase plan (the “ESPP”) that are administered by the Compensation and Talent Development Committee of the Board of Directors. Under the Stock Incentive Plan, the Company can issue shares to employees and directors in the form of restricted stock awards (“RSAs”), restricted stock units (“RSUs”) and performance share units (“PSUs”). Compensation expense recognized related to the Company’s Stock Incentive Plan was $10,181, $11,687 and $11,572 for 2022, 2021 and 2020, respectively. Under the Stock Incentive Plan, we are authorized to issue 3,400 shares, and assuming PSU vestings occur at maximum payout, 397 authorized shares remained available under our Stock Incentive Plan for future grants at December 31, 2022. Under the ESPP, employees may make quarterly purchases of shares at a discount through regular payroll deductions for up to 15% of their compensation, subject to a $25 fair market value maximum purchase per year. The shares are purchased at 85% of the closing price per share on the last trading day of the calendar quarter. Included within total stock-based compensation expense is $120, $84 and $71 of expense related to the ESPP, for 2022, 2021 and 2020, respectively. ESPP expense represents the difference between the fair value on the date of purchase and the price paid. At December 31, 2022, 692 authorized shares remained available for issuance under the ESPP. Total equity-based compensation expense recognized related to the Company’s Stock Incentive Plan and the ESPP was $10,301, $11,771 and $11,643 for 2022, 2021 and 2020, respectively, primarily recognized within general and administrative expenses. At December 31, 2022, there was approximately $10,900 of unrecognized compensation cost related to equity-based grants, which is expected to be recognized over a weighted-average period of 2.4 years. The Company recognizes forfeitures as they occur, rather than estimating expected forfeitures. RSAs —The Company’s RSA awards may not be sold or otherwise transferred until certain restrictions have lapsed, which is generally over a one-year period for Directors. The total initial fair value for these awards is determined based upon the market price of our stock at the grant date and is expensed on a straight-line basis over the vesting period. During 2022, we recognized $633 of compensation expense. The following table presents RSA activity during 2022: RSAs Number of Shares Weighted Average Balance at December 31, 2021 29 $ 23.19 Granted 26 $ 23.43 Vested (29) $ 23.19 Forfeited — $ — Balance at December 31, 2022 26 $ 23.43 During 2021, 29 RSAs were granted with a weighted-average grant-date fair value per share of $23.19. During 2020, 51 RSAs were granted with a weighted-average grant-date fair value per share of $8.73. The total fair value of RSAs that vested during 2022, 2021 and 2020 was $673, $506 and $799, respectively. RSUs —The Company’s RSU awards may not be sold or otherwise transferred until certain restrictions have lapsed, which is generally over a three-year graded vesting period. The total initial fair value for these awards is determined based upon the market price of our stock at the grant date and is expensed on a straight-line basis over the vesting period. During 2022, we recognized $3,072 of compensation expense. The following table presents RSU activity during 2022: RSUs Number of Shares Weighted Average Balance at December 31, 2021 250 $ 17.37 Granted 186 $ 28.35 Vested (151) $ 18.66 Forfeited (2) $ 21.66 Balance at December 31, 2022 283 $ 23.51 During 2021, 151 RSUs were granted with a weighted-average grant-date fair value per share of $21.29. During 2020, 169 RSUs were granted with a weighted-average grant-date fair value per share of $13.52. The total fair value of RSUs that vested during 2022, 2021 and 2020 were $2,818, $2,742 and $2,918, respectively. PSUs —The Company’s performance-based share awards are subject to the achievement of specified financial based performance targets and are generally based upon EPS and vest over three years. The total fair value for these awards is determined based upon the market price of our stock at the grant date and is expensed and adjusted over the vesting period based on the level of payout expected to be achieved. As a result of financial performance conditions met during 2022, we recognized $6,476 of compensation expense. During 2022, 2021 and 2020, PSU shares totaling 166, 397 and 176, respectively, were granted with a weighted-average grant-date fair value per share of $26.52, $21.88 and $14.06, respectively. During 2022, upon vesting and achievement of certain performance goals, we distributed 710 shares of common stock related to PSU awards with a weighted-average grant-date fair value per share of $14.80. The total fair value of PSUs that vested during 2022, 2021 and 2020 was $10,508, $7,842 and $1,620, respectively. Additionally, the Company has liability-based awards for which the number of units awarded is not determined until the vesting date. During 2022, the Company recognized $1,225, respectively, within additional paid in capital for the vesting of liability-based awards. The Company did not have any liability-based awards vest during 2021 and 2020. The Company recognizes forfeitures as they occur, rather than estimating expected forfeitures. Shares Withheld for Taxes —The Company withheld 330, 311 and 123 shares for taxes on RSU and PSU stock-based compensation vestings for $9,416, $7,311 and $1,845 during 2022, 2021 and 2020, respectively. The Company withheld 1 and 11 shares for taxes on RSA stock-based compensation vestings for $27 and $140 during 2021 and 2020, respectively. The Company did not withhold any taxes for RSA stock-based compensation in 2022, as all RSA holders are directors. Warrants —On April 3, 2017, the Company issued warrants (the “Warrants”) to the lenders under the Oaktree Facility (the “Holders”) pursuant to which such holders have the right to purchase, for a period of 5 years from the date of issuance, up to an aggregate of 1,000 shares of the Company’s common stock (the “Warrant Shares”) at an initial exercise price of $10.25 per share. 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 During 2021, certain holders exercised 530 warrants, elected the cashless exercise option, and the Company issued 315 common shares with a market value of $8,082. During 2020, certain holders exercised 470 warrants, elected the cashless exercise option, and the Company issued 110 common shares with a market value of $1,477. At December 31, 2021, no warrants remaine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7. EARNINGS PER SHARE Basic net income per share attributable to Sterling common stockholders is computed by dividing net income attributable to Sterling common stockholders by the weighted average number of common shares outstanding during the period. Diluted net income per common share attributable to Sterling common stockholders is the same as basic net income per share attributable to Sterling common stockholders but includes dilutive unvested stock awards and warrants using the treasury stock method. The following table reconciles the numerators and denominators of the basic and diluted earnings per share computations for net income attributable to Sterling common stockholders: Years Ended December 31, 2022 2021 2020 Numerator: Net income from Continuing Operations $ 96,717 $ 61,457 $ 43,123 Net income (loss) from Discontinued Operations 9,744 1,188 (817) Net income attributable to Sterling common stockholders $ 106,461 $ 62,645 $ 42,306 Denominator: Weighted average common shares outstanding — basic 30,199 28,600 27,859 Shares for dilutive unvested stock and warrants 365 501 336 Weighted average common shares outstanding — diluted 30,564 29,101 28,195 Net income per share from Continuing Operations: Basic $ 3.20 $ 2.15 $ 1.55 Diluted $ 3.16 $ 2.11 $ 1.53 Net income (loss) per share from Discontinued Operations: Basic $ 0.32 $ 0.04 $ (0.03) Diluted $ 0.32 $ 0.04 $ (0.03) Net income per share attributable to Sterling common stockholders: Basic $ 3.53 $ 2.19 $ 1.52 Diluted $ 3.48 $ 2.15 $ 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Retirement Benefits</t>
        </is>
      </c>
      <c r="B4" s="4" t="inlineStr">
        <is>
          <t>18. RETIREMENT BENEFITS Defined Contribution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of $3,029, $3,147 and $2,630, respectively, for the years ended December 31, 2022, 2021 and 2020. Multi-Employer Pension Plans As of December 31, 2022, the Company had approximately 3,200 employees, including 2,500 field personnel. We had 900 employees, or approximately 29% of total employees, that were union members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Pension Trust Pension Plan Employer Identification Number Plan Year End Pension Protection Act (“PPA”) Certified Zone Status (1) FIP / RP Status Pending/Implemented (2) Contributions (3) Surcharge Expiration Date of Collective Bargaining Agreement 2022 2021 2022 2021 2020 Heavy and General Construction Laborers Local 472 and Local 172 (4) 22-6032103 3/31 Green Green No $ 5,119 $ 3,343 $ 3,417 No 2/29/2024 International Union of Operating Engineers Local 825 (4) 22-6033380 6/30 Yellow Green Yes 4,381 2,734 3,610 No 6/30/2024 Pension Trust Fund for Operating Engineers Pension Plan 94-6090764 12/31 Yellow Yellow Yes 1,265 1,411 1,458 No 6/30/2023 All other funds 2,163 2,397 1,848 Total Contributions: $ 12,928 $ 9,885 $ 10,333 (1) The most recent PPA zone status available in 2022 and 2021 is for the plan’s year-end during 2021 and 2020,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Our 2022 contributions as a percentage of total plan contributions were not available for any of our plans. For 2021, the International Union of Operating Engineers Local 825 annual report was not available, and the remainder of our multi-employer pension plan contributions did not represent more than 5% of the total plan contributions. For 2020, our multi-employer pension plan contributions did not represent more than 5% of the total plan contributions. (4) Includes multi-employer pension plans acquired as part of the Petillo Acquisition. The contributions made in 2021 and 2020 were made by Petillo and not by Sterling. The Company also contributes to multi-employer plans for annuity benefits covered under the defined contribution portion of the plans as well as health benefits. We made contributions to our multi-employer plans of $18,847, $14,905 and $14,980 during 2022, 2021 and 2020, respectively, for these additional benefits. We currently have no intention of withdrawing from any of the multi-employer pension plans in which we particip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9. SUPPLEMENTAL CASH FLOW INFORMATION Operating assets and liabilities The following table summarizes the changes in the components of operating assets and liabilities: Years Ended December 31, 2022 2021 2020 Accounts receivable $ (63,285) $ (8,300) $ (8,552) Contracts in progress, net 77,692 12,906 65,963 Receivables from and equity in construction joint ventures (5,034) (243) (7,457) Other current and non-current assets 1,849 (4,533) (6,233) Accounts payable 11,888 26,605 (42,392) Accrued compensation and other liabilities 7,224 (170) 10,245 Members' interest subject to mandatory redemption and undistributed earnings (884) 1,362 2,287 Changes in operating assets and liabilities $ 29,450 $ 27,627 $ 13,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 Wide Disclosures</t>
        </is>
      </c>
      <c r="B1" s="2" t="inlineStr">
        <is>
          <t>12 Months Ended</t>
        </is>
      </c>
    </row>
    <row r="2">
      <c r="B2" s="2" t="inlineStr">
        <is>
          <t>Dec. 31, 2022</t>
        </is>
      </c>
    </row>
    <row r="3">
      <c r="A3" s="3" t="inlineStr">
        <is>
          <t>Segment Reporting [Abstract]</t>
        </is>
      </c>
      <c r="B3" s="4" t="inlineStr">
        <is>
          <t xml:space="preserve"> </t>
        </is>
      </c>
    </row>
    <row r="4">
      <c r="A4" s="4" t="inlineStr">
        <is>
          <t>Concentration of Risk and Enterprise Wide Disclosures</t>
        </is>
      </c>
      <c r="B4" s="4" t="inlineStr">
        <is>
          <t>20. CONCENTRATION OF RISK AND ENTERPRISE WIDE DISCLOSURES Contract Revenues —No customers accounted for more than 10% of the Company’s consolidated revenues from continuing operations in 2022 or 2020. A customer in our E-Infrastructure Solutions segment generated contract revenues of $156,600 that accounted for more than 10% of the Company’s consolidated revenues from continuing operations during the year ended 2021. Contract Receivables —At December 31, 2022, there were no customers that accounted for over 10% of the Company’s outstanding contract receivables. At December 31, 2021, a customer in our E-Infrastructure Solutions segment accounted for 14% of the Company’s outstanding contract receivables with a receivable balance of $27,188. The Company’s revenue and receivables are entirely derived from the construction of U.S. projects and all of the Company’s assets are held domestically with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1. RELATED PARTY TRANSACTIONS The Company has limited related party transactions. The most significant transactions relate to property leases with the management of certain subsidiaries who own or have an ownership interest in real estate and other companies. The leases are for office space, equipment yards or maintenance shops and have an annual cost of approximately $2,000. The leases expire at various points over the next fo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769436</v>
      </c>
      <c r="C4" s="7" t="n">
        <v>1414374</v>
      </c>
      <c r="D4" s="7" t="n">
        <v>1226738</v>
      </c>
    </row>
    <row r="5">
      <c r="A5" s="4" t="inlineStr">
        <is>
          <t>Cost of revenues</t>
        </is>
      </c>
      <c r="B5" s="6" t="n">
        <v>-1494869</v>
      </c>
      <c r="C5" s="6" t="n">
        <v>-1210842</v>
      </c>
      <c r="D5" s="6" t="n">
        <v>-1047108</v>
      </c>
    </row>
    <row r="6">
      <c r="A6" s="4" t="inlineStr">
        <is>
          <t>Gross profit</t>
        </is>
      </c>
      <c r="B6" s="6" t="n">
        <v>274567</v>
      </c>
      <c r="C6" s="6" t="n">
        <v>203532</v>
      </c>
      <c r="D6" s="6" t="n">
        <v>179630</v>
      </c>
    </row>
    <row r="7">
      <c r="A7" s="4" t="inlineStr">
        <is>
          <t>General and administrative expense</t>
        </is>
      </c>
      <c r="B7" s="6" t="n">
        <v>-86480</v>
      </c>
      <c r="C7" s="6" t="n">
        <v>-69153</v>
      </c>
      <c r="D7" s="6" t="n">
        <v>-64308</v>
      </c>
    </row>
    <row r="8">
      <c r="A8" s="4" t="inlineStr">
        <is>
          <t>Intangible asset amortization</t>
        </is>
      </c>
      <c r="B8" s="6" t="n">
        <v>-14100</v>
      </c>
      <c r="C8" s="6" t="n">
        <v>-11464</v>
      </c>
      <c r="D8" s="6" t="n">
        <v>-11436</v>
      </c>
    </row>
    <row r="9">
      <c r="A9" s="4" t="inlineStr">
        <is>
          <t>Acquisition related costs</t>
        </is>
      </c>
      <c r="B9" s="6" t="n">
        <v>-827</v>
      </c>
      <c r="C9" s="6" t="n">
        <v>-3877</v>
      </c>
      <c r="D9" s="6" t="n">
        <v>-1026</v>
      </c>
    </row>
    <row r="10">
      <c r="A10" s="4" t="inlineStr">
        <is>
          <t>Other operating expense, net</t>
        </is>
      </c>
      <c r="B10" s="6" t="n">
        <v>-13290</v>
      </c>
      <c r="C10" s="6" t="n">
        <v>-12027</v>
      </c>
      <c r="D10" s="6" t="n">
        <v>-10245</v>
      </c>
    </row>
    <row r="11">
      <c r="A11" s="4" t="inlineStr">
        <is>
          <t>Operating income</t>
        </is>
      </c>
      <c r="B11" s="6" t="n">
        <v>159870</v>
      </c>
      <c r="C11" s="6" t="n">
        <v>107011</v>
      </c>
      <c r="D11" s="6" t="n">
        <v>92615</v>
      </c>
    </row>
    <row r="12">
      <c r="A12" s="4" t="inlineStr">
        <is>
          <t>Interest income</t>
        </is>
      </c>
      <c r="B12" s="6" t="n">
        <v>885</v>
      </c>
      <c r="C12" s="6" t="n">
        <v>45</v>
      </c>
      <c r="D12" s="6" t="n">
        <v>149</v>
      </c>
    </row>
    <row r="13">
      <c r="A13" s="4" t="inlineStr">
        <is>
          <t>Interest expense</t>
        </is>
      </c>
      <c r="B13" s="6" t="n">
        <v>-20591</v>
      </c>
      <c r="C13" s="6" t="n">
        <v>-19311</v>
      </c>
      <c r="D13" s="6" t="n">
        <v>-29332</v>
      </c>
    </row>
    <row r="14">
      <c r="A14" s="4" t="inlineStr">
        <is>
          <t>Gain (loss) on extinguishment of debt, net</t>
        </is>
      </c>
      <c r="B14" s="6" t="n">
        <v>0</v>
      </c>
      <c r="C14" s="6" t="n">
        <v>1064</v>
      </c>
      <c r="D14" s="6" t="n">
        <v>-301</v>
      </c>
    </row>
    <row r="15">
      <c r="A15" s="4" t="inlineStr">
        <is>
          <t>Income before income taxes</t>
        </is>
      </c>
      <c r="B15" s="6" t="n">
        <v>140164</v>
      </c>
      <c r="C15" s="6" t="n">
        <v>88809</v>
      </c>
      <c r="D15" s="6" t="n">
        <v>63131</v>
      </c>
    </row>
    <row r="16">
      <c r="A16" s="4" t="inlineStr">
        <is>
          <t>Income tax expense</t>
        </is>
      </c>
      <c r="B16" s="6" t="n">
        <v>-41707</v>
      </c>
      <c r="C16" s="6" t="n">
        <v>-24874</v>
      </c>
      <c r="D16" s="6" t="n">
        <v>-19410</v>
      </c>
    </row>
    <row r="17">
      <c r="A17" s="4" t="inlineStr">
        <is>
          <t>Net income, including noncontrolling interests</t>
        </is>
      </c>
      <c r="B17" s="6" t="n">
        <v>98457</v>
      </c>
      <c r="C17" s="6" t="n">
        <v>63935</v>
      </c>
      <c r="D17" s="6" t="n">
        <v>43721</v>
      </c>
    </row>
    <row r="18">
      <c r="A18" s="4" t="inlineStr">
        <is>
          <t>Less: Net income attributable to noncontrolling interests</t>
        </is>
      </c>
      <c r="B18" s="6" t="n">
        <v>-1740</v>
      </c>
      <c r="C18" s="6" t="n">
        <v>-2478</v>
      </c>
      <c r="D18" s="6" t="n">
        <v>-598</v>
      </c>
    </row>
    <row r="19">
      <c r="A19" s="4" t="inlineStr">
        <is>
          <t>Net income from Continuing Operations</t>
        </is>
      </c>
      <c r="B19" s="6" t="n">
        <v>96717</v>
      </c>
      <c r="C19" s="6" t="n">
        <v>61457</v>
      </c>
      <c r="D19" s="6" t="n">
        <v>43123</v>
      </c>
    </row>
    <row r="20">
      <c r="A20" s="4" t="inlineStr">
        <is>
          <t>Pretax (loss) income</t>
        </is>
      </c>
      <c r="B20" s="6" t="n">
        <v>-4848</v>
      </c>
      <c r="C20" s="6" t="n">
        <v>1214</v>
      </c>
      <c r="D20" s="6" t="n">
        <v>2244</v>
      </c>
    </row>
    <row r="21">
      <c r="A21" s="4" t="inlineStr">
        <is>
          <t>Pretax gain on disposition</t>
        </is>
      </c>
      <c r="B21" s="6" t="n">
        <v>16687</v>
      </c>
      <c r="C21" s="6" t="n">
        <v>0</v>
      </c>
      <c r="D21" s="6" t="n">
        <v>0</v>
      </c>
    </row>
    <row r="22">
      <c r="A22" s="4" t="inlineStr">
        <is>
          <t>Income tax expense</t>
        </is>
      </c>
      <c r="B22" s="6" t="n">
        <v>-2095</v>
      </c>
      <c r="C22" s="6" t="n">
        <v>-26</v>
      </c>
      <c r="D22" s="6" t="n">
        <v>-3061</v>
      </c>
    </row>
    <row r="23">
      <c r="A23" s="4" t="inlineStr">
        <is>
          <t>Net income (loss) from Discontinued Operations</t>
        </is>
      </c>
      <c r="B23" s="6" t="n">
        <v>9744</v>
      </c>
      <c r="C23" s="6" t="n">
        <v>1188</v>
      </c>
      <c r="D23" s="6" t="n">
        <v>-817</v>
      </c>
    </row>
    <row r="24">
      <c r="A24" s="4" t="inlineStr">
        <is>
          <t>Net income attributable to Sterling common stockholders</t>
        </is>
      </c>
      <c r="B24" s="7" t="n">
        <v>106461</v>
      </c>
      <c r="C24" s="7" t="n">
        <v>62645</v>
      </c>
      <c r="D24" s="7" t="n">
        <v>42306</v>
      </c>
    </row>
    <row r="25">
      <c r="A25" s="3" t="inlineStr">
        <is>
          <t>Net income (loss) per share</t>
        </is>
      </c>
      <c r="B25" s="4" t="inlineStr">
        <is>
          <t xml:space="preserve"> </t>
        </is>
      </c>
      <c r="C25" s="4" t="inlineStr">
        <is>
          <t xml:space="preserve"> </t>
        </is>
      </c>
      <c r="D25" s="4" t="inlineStr">
        <is>
          <t xml:space="preserve"> </t>
        </is>
      </c>
    </row>
    <row r="26">
      <c r="A26" s="4" t="inlineStr">
        <is>
          <t>Net income per share from Continuing Operations - Basic (in dollars per share)</t>
        </is>
      </c>
      <c r="B26" s="8" t="n">
        <v>3.2</v>
      </c>
      <c r="C26" s="8" t="n">
        <v>2.15</v>
      </c>
      <c r="D26" s="8" t="n">
        <v>1.55</v>
      </c>
    </row>
    <row r="27">
      <c r="A27" s="4" t="inlineStr">
        <is>
          <t>Net income per share from Continuing Operations - Diluted (in dollars per share)</t>
        </is>
      </c>
      <c r="B27" s="9" t="n">
        <v>3.16</v>
      </c>
      <c r="C27" s="9" t="n">
        <v>2.11</v>
      </c>
      <c r="D27" s="9" t="n">
        <v>1.53</v>
      </c>
    </row>
    <row r="28">
      <c r="A28" s="4" t="inlineStr">
        <is>
          <t>Net income (loss) per share from Discontinued Operations - Basic (in dollars per share)</t>
        </is>
      </c>
      <c r="B28" s="9" t="n">
        <v>0.32</v>
      </c>
      <c r="C28" s="9" t="n">
        <v>0.04</v>
      </c>
      <c r="D28" s="9" t="n">
        <v>-0.03</v>
      </c>
    </row>
    <row r="29">
      <c r="A29" s="4" t="inlineStr">
        <is>
          <t>Net income (loss) per share from Discontinued Operations - Diluted(in dollars per share)</t>
        </is>
      </c>
      <c r="B29" s="9" t="n">
        <v>0.32</v>
      </c>
      <c r="C29" s="9" t="n">
        <v>0.04</v>
      </c>
      <c r="D29" s="9" t="n">
        <v>-0.03</v>
      </c>
    </row>
    <row r="30">
      <c r="A30" s="4" t="inlineStr">
        <is>
          <t>Net income per share attributable to Sterling common stockholders - Basic (in dollars per share)</t>
        </is>
      </c>
      <c r="B30" s="9" t="n">
        <v>3.53</v>
      </c>
      <c r="C30" s="9" t="n">
        <v>2.19</v>
      </c>
      <c r="D30" s="9" t="n">
        <v>1.52</v>
      </c>
    </row>
    <row r="31">
      <c r="A31" s="4" t="inlineStr">
        <is>
          <t>Net income per share attributable to Sterling common stockholders - Diluted (in dollars per share)</t>
        </is>
      </c>
      <c r="B31" s="8" t="n">
        <v>3.48</v>
      </c>
      <c r="C31" s="8" t="n">
        <v>2.15</v>
      </c>
      <c r="D31" s="8" t="n">
        <v>1.5</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30199</v>
      </c>
      <c r="C33" s="6" t="n">
        <v>28600</v>
      </c>
      <c r="D33" s="6" t="n">
        <v>27859</v>
      </c>
    </row>
    <row r="34">
      <c r="A34" s="4" t="inlineStr">
        <is>
          <t>Diluted (in shares)</t>
        </is>
      </c>
      <c r="B34" s="6" t="n">
        <v>30564</v>
      </c>
      <c r="C34" s="6" t="n">
        <v>29101</v>
      </c>
      <c r="D34" s="6" t="n">
        <v>281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2. SEGMENT INFORMATION The Company’s internal and public segment reporting are aligned based upon the services offered by its operating segments. The Company’s operations consist of three reportable segments: E-Infrastructure Solutions, Transportation Solutions and Building Solutions. The segment information for the prior periods presented has been recast to conform to the current presentation. The Company’s Chief Operating Decision Maker evaluates the performance of the operating segment based upon revenue and income from operations. We incur expenses and hold certain assets at the corporate level that relate to our business as a whole. Certain of these amounts have been charged to our business segments by various methods, largely on the basis of usage, with the unallocated remainder reported in the “Corporate” line. Corporate overhead is primarily comprised of corporate headquarters facility expense, the cost of the executive management team, and expenses pertaining to certain centralized functions that benefit the entire Company but are not directly attributable to the businesses, such as corporate human resources, legal, governance and finance functions. Total assets held in Corporate primarily include cash and prepaid assets. The following table presents total revenues, depreciation and amortization, and income from continuing operations by reportable segment for the years ended December 31, 2022, 2021 and 2020: Years Ended December 31, Revenues 2022 2021 2020 E-Infrastructure Solutions $ 905,277 $ 468,784 $ 397,253 Transportation Solutions 542,550 628,190 553,150 Building Solutions 321,609 317,400 276,335 Total Revenues $ 1,769,436 $ 1,414,374 $ 1,226,738 Depreciation and Amortization E-Infrastructure Solutions $ 38,859 $ 20,889 $ 18,664 Transportation Solutions 8,656 8,473 9,371 Building Solutions 2,970 3,060 2,987 Segment Depreciation and Amortization 50,485 32,422 31,022 Corporate 90 81 153 Total Depreciation and Amortization $ 50,575 $ 32,503 $ 31,175 Operating Income (Loss) E-Infrastructure Solutions $ 121,453 $ 80,478 $ 76,522 Transportation Solutions 26,623 19,888 11,998 Building Solutions 36,693 32,564 30,441 Segment Operating Income 184,769 132,930 118,961 Corporate (24,072) (22,042) (25,320) Acquisition Related Costs (827) (3,877) (1,026) Total Operating Income $ 159,870 $ 107,011 $ 92,615 The following table presents total assets by reportable segment at December 31, 2022 and 2021: Assets December 31, December 31, E-Infrastructure Solutions $ 879,734 $ 772,533 Transportation Solutions 246,867 203,210 Building Solutions 177,554 143,262 Corporate 137,465 23,137 Total Assets — Continuing Operations 1,441,620 1,142,142 Total Assets — Discontinued Operations — 92,632 Total Assets $ 1,441,620 $ 1,234,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23. QUARTERLY FINANCIAL INFORMATION The following tables present our 2022, 2021 and 2020 quarterly revenue and income from operations by segment adjusted to conform to our 2022 continuing operations presentation: 2022 Quarters Ended (unaudited) Revenues March 31 June 30 September 30 December 31 Total E-Infrastructure Solutions $ 168,927 $ 233,548 $ 255,530 $ 247,272 $ 905,277 Transportation Solutions 116,141 142,640 157,224 126,545 542,550 Building Solutions 80,894 85,639 80,286 74,790 321,609 Revenues $ 365,962 $ 461,827 $ 493,040 $ 448,607 $ 1,769,436 Operating Income (Loss) E-Infrastructure Solutions $ 21,285 $ 32,824 $ 37,533 $ 29,811 $ 121,453 Transportation Solutions 4,443 7,410 9,700 5,070 26,623 Building Solutions 9,358 9,751 9,324 8,260 36,693 Segment Operating Income 35,086 49,985 56,557 43,141 184,769 Corporate (5,468) (5,766) (7,005) (5,833) (24,072) Acquisition related costs (255) (230) (77) (265) (827) Operating Income $ 29,363 $ 43,989 $ 49,475 $ 37,043 $ 159,870 2021 Quarters Ended (unaudited) Revenues March 31 June 30 September 30 December 31 Total E-Infrastructure Solutions $ 96,572 $ 123,743 $ 121,286 $ 127,183 $ 468,784 Transportation Solutions 119,097 160,017 199,559 149,517 628,190 Building Solutions 71,690 74,769 92,266 78,675 317,400 Revenues $ 287,359 $ 358,529 $ 413,111 $ 355,375 $ 1,414,374 Operating Income (Loss) E-Infrastructure Solutions $ 17,812 $ 24,714 $ 19,218 $ 18,734 $ 80,478 Transportation Solutions 2,300 4,414 8,936 4,238 19,888 Building Solutions 7,361 6,790 9,238 9,175 32,564 Segment Operating Income 27,473 35,918 37,392 32,147 132,930 Corporate (5,044) (3,404) (5,382) (8,212) (22,042) Acquisition related costs — — — (3,877) (3,877) Operating Income $ 22,429 $ 32,514 $ 32,010 $ 20,058 $ 107,011 2020 Quarters Ended (unaudited) Revenues March 31 June 30 September 30 December 31 Total E-Infrastructure Solutions $ 78,574 $ 103,310 $ 114,961 $ 100,408 $ 397,253 Transportation Solutions 108,924 168,413 143,512 132,301 553,150 Building Solutions 64,828 73,951 67,419 70,137 276,335 Revenues $ 252,326 $ 345,674 $ 325,892 $ 302,846 $ 1,226,738 Operating Income (Loss) E-Infrastructure Solutions $ 13,630 $ 23,573 $ 22,416 $ 16,903 $ 76,522 Transportation Solutions (1,387) 6,739 3,714 2,932 11,998 Building Solutions 7,438 8,950 7,687 6,366 30,441 Segment Operating Income 19,681 39,262 33,817 26,201 118,961 Corporate (7,195) (6,589) (5,529) (6,007) (25,320) Acquisition related costs (473) (139) (401) (13) (1,026) Operating Income $ 12,013 $ 32,534 $ 27,887 $ 20,181 $ 92,615 The following tables summarize the unaudited quarterly results of continuing operations for 2022, 2021 and 2020: 2022 Quarters Ended (unaudited) March 31 June 30 September 30 December 31 Revenues $ 365,962 $ 461,827 $ 493,040 $ 448,607 Gross profit $ 55,149 $ 71,008 $ 79,444 $ 68,966 Income before income taxes $ 24,721 $ 39,540 $ 44,505 $ 31,398 Net income from Continuing Operations $ 17,672 $ 28,114 $ 30,698 $ 20,233 Net income per share from Continuing Operations: Basic $ 0.59 $ 0.93 $ 1.01 $ 0.67 Diluted $ 0.59 $ 0.92 $ 1.01 $ 0.66 2021 Quarters Ended (unaudited) March 31 June 30 September 30 December 31 Revenues $ 287,359 $ 358,529 $ 413,111 $ 355,375 Gross profit $ 42,479 $ 53,663 $ 54,878 $ 52,512 Income before income taxes $ 16,117 $ 28,206 $ 28,091 $ 16,395 Net income from Continuing Operations $ 10,280 $ 19,922 $ 19,985 $ 11,270 Net income per share from Continuing Operations: Basic $ 0.36 $ 0.70 $ 0.70 $ 0.39 Diluted $ 0.36 $ 0.69 $ 0.68 $ 0.38 2020 Quarters Ended (unaudited) March 31 June 30 September 30 December 31 Revenues $ 252,326 $ 345,674 $ 325,892 $ 302,846 Gross profit $ 33,535 $ 56,831 $ 46,297 $ 42,967 Income before income taxes $ 4,306 $ 24,999 $ 20,757 $ 13,069 Net income from Continuing Operations $ 2,976 $ 17,649 $ 13,944 $ 8,554 Net income per share from Continuing Operations: Basic $ 0.11 $ 0.63 $ 0.50 $ 0.31 Diluted $ 0.11 $ 0.63 $ 0.49 $ 0.29 The Company’s operating revenues tend to be somewhat higher in the summer months which are typically due to holiday schedules and warmer and dryer weather conditions. Our second and third quarter revenues and results of operations typically reflect these seasonal trends. However, from time to time, the Company’s operating results are significantly affected by certain transactions or events that management believes are not indicative or representative of our res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Presentation Basis— The accompanying Consolidated Financial Statements are presented in accordance with accounting policies generally accepted in the United States (“GAAP”) and reflect all wholly owned subsidiaries and those entities the Company is required to consolidate. See the “Consolidated 50% Owned Subsidiary” and “Construction Joint Ventures” sections of this Note for further discussion of the Company’s consolidation policy for entities that are not wholly owned. In the opinion of management, all adjustments, consisting only of normal recurring adjustments, considered necessary for a fair presentation have been included. All significant intercompany accounts and transactions have been eliminated in consolidation. Values presented within tables (excluding per share data) are in thousands. Reclassifications have been made to historical financial data in the Consolidated Financial Statements to conform to the current year presentation.</t>
        </is>
      </c>
    </row>
    <row r="5">
      <c r="A5" s="4" t="inlineStr">
        <is>
          <t>Estimates and Judgments</t>
        </is>
      </c>
      <c r="B5" s="4" t="inlineStr">
        <is>
          <t>Estimates and Judgments— The preparation of the accompanying Consolidated Financial Statements in conformance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Certain accounting estimates of the Company require a higher degree of judgment than others in their application. These include the recognition of revenue and earnings from construction contracts over time, the valuation of long-lived assets, goodwill and purchase accounting estimates. Management continually evaluates all of its estimates and judgments based on available information and experience; however, actual results could differ from these estimates.</t>
        </is>
      </c>
    </row>
    <row r="6">
      <c r="A6" s="4" t="inlineStr">
        <is>
          <t>Revenue Recognition and Contracts in Progress</t>
        </is>
      </c>
      <c r="B6" s="4" t="inlineStr">
        <is>
          <t>Revenue Recognition— Our revenue is derived from long-term contracts for customers in our E-Infrastructure Solutions and Transportation Solutions business segments, as well as short-term projects for customers in our Building Solutions business segment. Accounting treatment for these contracts in accordance with Accounting Standards Update (“ASU”) 2014-09 (Accounting Standards Codification (“ASC”) Topic 606, Revenue from Contracts with Customers ) is as follows: • Performance Obligations Satisfied Over Time Recognition of Performance Obligations— A performance obligation is a promise in a contract to transfer a distinct good or service to the customer, and is the unit of account in the revenue standard. The contract transaction price is allocated to each distinct performance obligation and recognized as revenue when, or as, the performance obligation is satisfied. Transportation Solutions and Business Solutions Commercial projects typically span between 12 to 36 months, and E-Infrastructure Solutions projects are between 6 to 24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and construction).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the Company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and those indirect costs determined to relate to contract performance, such as indirect salaries and wages, equipment repairs and depreciation, insurance and payroll taxes. Items Excluded from Cost-to-Cost— Pre-contract costs are generally not material and are charged to expense as incurred, but in certain cases pre-contract recognition may be deferred if specific probability criteria are met. Provisions for estimated losses on uncompleted contracts are made in the period in which such losses are determined. Variable Consideration— Contract modifications through change orders, claims and incentives are routine in the performance of the Company’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Company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Company considers claims to be amounts in excess of approved contract prices that the Company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Company estimates variable consideration for a performance obligation at the most likely amount to which the Company expects to be entitled (or the most likely amount the Company expects to incur in the case of liquidated damages), utilizing estimation methods that best predict the amount of consideration to which the Company will be entitled (or will incur in the case of liquidated damages).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ransaction price are based largely on an assessment of its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Company’s favor, or to the extent incentives reflected in transaction price are not earned, there could be reductions in, or reversals of, previously recognized revenue. • Performance Obligations Satisfied at a Point-in-Time Revenue for our Residential contracts is recognized at a point in time and utilizes an output measure for performance based on the completion of a unit of work (e.g., completion of concrete foundation). The time from starting construction to completion is typically two weeks or less. Upon fulfillment of the performance obligation, the customer is provided an invoice (or equivalent) demonstrating transfer of control to the customer. Contracts in Progress— For performance obligations satisfied over time, amounts are billed as work progresses in accordance with agreed-upon contractual terms, either at periodic intervals (e.g., biweekly or monthly) or upon achievement of contractual milestones. Typically, Sterling bills for advances or deposits from its customers before revenue is recognized, resulting in contract liabilities. However, the Company occasionally bills subsequent to revenue recognition, resulting in contract assets. Many of the contracts under which the Company performs work also contain retainage provisions. Retainage refers to that portion of our billings held for payment by the customer pending satisfactory completion of the project. Unless reserved, the Company assumes that all amounts retained by customers under such provisions are fully collectible. At December 31, 2022 and 2021, contract assets included $65,682 and $43,767 of retainage, respectively, and contract liabilities included $63,848 and $45,639 of retainage, respectively. Retainage on active contracts is classified as current regardless of the term of the contract and is generally collected within one year of the completion of a contract. We anticipate collecting approximately 70% of our December 31, 2022 retainage in 2023. These assets and liabilities are reported on the Consolidated Balance Sheet within “Contract assets” and “Contract liabilities” on a contract-by-contract basis at the end of each reporting period. Contract assets increased by $34,007 primarily due to higher retainage and unbilled revenue. Contract liabilities increased by $120,625 compared to December 31, 2021, due to the timing of advance billings and work progression, partly offset by an increase in retainage. Revenue recognized for the year ended December 31, 2022 that was included in the contract liability balance on December 31, 2021 was $95,883. Revenue recognized for the year ended December 31, 2021 that was included in the contract liability balance on December 31, 2020 was $75,253.</t>
        </is>
      </c>
    </row>
    <row r="7">
      <c r="A7" s="4" t="inlineStr">
        <is>
          <t>Accounts Receivable</t>
        </is>
      </c>
      <c r="B7" s="4" t="inlineStr">
        <is>
          <t>Accounts Receivable— Receivables are generally based on amounts billed to the customer in accordance with contractual provisions. Receivables are written off based on the individual credit evaluation and specific circumstances of the customer, when such treatment is warranted. The Company performs a review of outstanding receivables, historical collection information and existing economic conditions to determine if there are potential uncollectible receivables. At December 31, 2022 and 2021, our allowance for our estimate of expected credit losses was zero.</t>
        </is>
      </c>
    </row>
    <row r="8">
      <c r="A8" s="4" t="inlineStr">
        <is>
          <t>Consolidated 50% Owned Subsidiaries and Construction Joint Ventures</t>
        </is>
      </c>
      <c r="B8" s="4" t="inlineStr">
        <is>
          <t>Consolidated 50% Owned Subsidiary— The Company has a 50% ownership interest in a subsidiary that it fully consolidates as a result of its exercise of control of the entity. The results attributable to the 50% portion that the Company does not own is eliminated within “Other operating expense, net” within the Consolidated Statements of Operations and an associated liability is established within “Members’ interest subject to mandatory redemption and undistributed earnings” within the Consolidated Balance Sheets. The subsidiary also has a mandatory redemption provision which, under circumstances that are certain to occur, obligate the Company to purchase the remaining 50% interest. The purchase obligation is also recorded in “Members’ interest subject to mandatory redemption and undistributed earnings” on the Consolidated Balance Sheets. Construction Joint Ventures— In the ordinary course of business, the Company executes specific projects and conducts certain operations through joint venture arrangements (referred to as “joint ventures”). The Company has various ownership interests in these joint ventures, with such ownership typically proportionate to the Company’s decision making and distribution rights. Each joint venture is assessed at inception and on an ongoing basis as to whether it qualifies as a Variable Interest Entity (“VIE”) under the consolidations guidance in ASC Topic 810. If at any time a joint venture qualifies as a VIE, the Company performs a qualitative assessment to determine whether the Company is the primary beneficiary of the VIE and therefore needs to consolidate the VIE. If the Company determines it is not the primary beneficiary of the VIE or only has the ability to significantly influence, rather than control the joint venture, it is not consolidated. The Company accounts for unconsolidated joint ventures using a pro-rata basis in the Consolidated Statements of Operations and as a single line item (“Receivables from and equity in construction joint ventures”) in the Consolidated Balance Sheets. This method is a permissible modification of the equity method of accounting which is a common practice in the construction industry.</t>
        </is>
      </c>
    </row>
    <row r="9">
      <c r="A9" s="4" t="inlineStr">
        <is>
          <t>Cash and Restricted Cash</t>
        </is>
      </c>
      <c r="B9" s="4" t="inlineStr">
        <is>
          <t>Cash and Restricted Cash— Our cash is comprised of highly liquid investments with maturities of three months or less. Restricted cash of $3,721 and $3,821 is included in “Other current assets” on the Consolidated Balance Sheets at December 31, 2022 and 2021, respectively. This primarily represents cash deposited by the Company into separate accounts and designated as collateral for standby letters of credit in the same amount in accordance with contractual agreements.</t>
        </is>
      </c>
    </row>
    <row r="10">
      <c r="A10" s="4" t="inlineStr">
        <is>
          <t>Property and Equipment</t>
        </is>
      </c>
      <c r="B10" s="4" t="inlineStr">
        <is>
          <t>Property and Equipment—Property and equipment are recorded at cost and depreciated on a straight-line basis over their estimated useful lives, including buildings and improvements (5 to 39 years) and plant and field equipment (5 to 20 years). Renewals and betterments that substantially extend the useful life of an asset are capitalized and depreciated. Leasehold improvements are depreciated over the lesser of the useful life of the asset or the applicable lease term.</t>
        </is>
      </c>
    </row>
    <row r="11">
      <c r="A11" s="4" t="inlineStr">
        <is>
          <t>Leases Arrangements</t>
        </is>
      </c>
      <c r="B11" s="4" t="inlineStr">
        <is>
          <t>Lease Arrangements— In the ordinary course of business, the Company enters into a variety of lease arrangements, including operating and finance leases. • Operating &amp; Finance Leases— The Company determines if an arrangement is a lease at inception. The operating lease right-of-use (“ROU”) assets are included within the Company’s non-current assets and lease liabilities are included in current or non-current liabilities on the Company’s Consolidated Balance Sheets. Finance leases are included in “Property and equipment,” “Current maturities of long-term debt” and “Long-term debt”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12">
      <c r="A12" s="4" t="inlineStr">
        <is>
          <t>Goodwill</t>
        </is>
      </c>
      <c r="B12" s="4" t="inlineStr">
        <is>
          <t>Goodwill— Goodwill represents the excess of the cost of companies acquired over the fair value of their net assets at the dates of acquisition. Goodwill is not amortized, but instead is reviewed for impairment at least annually at a reporting unit level, absent any interim indicators of impairment. Interim testing for impairment is performed if indicators of potential impairment exist. We perform our annual impairment assessment during the fourth quarter of each year which typically consists of a qualitative assessment to determine whether it is more likely than not that the fair value of the reporting unit is less than its net book value, including goodwill. Factors used in our qualitative assessment include, but are not limited to, macroeconomic conditions, market conditions, cost factors, overall financial performance and Company and reporting unit specific events. If we identify a potential impairment in our qualitative assessment, we perform a quantitative assessment by comparing the fair value of the applicable reporting unit to its net book value, including goodwill.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would consider such market indicators in our discounted cash flow analysis and determination of fair value. Refer to Note 9 - Other Intangible Assets for our disclosure regarding goodwill impairment testing.</t>
        </is>
      </c>
    </row>
    <row r="13">
      <c r="A13" s="4" t="inlineStr">
        <is>
          <t>Evaluating Impairment of Other Intangible Assets and Other Long-Lived Assets</t>
        </is>
      </c>
      <c r="B13" s="4" t="inlineStr">
        <is>
          <t>Evaluating Impairment of Other Intangible Assets and Other Long-Lived Assets—Our finite-lived intangible assets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hen events or changes in circumstances indicate that finite-lived intangible and other long-lived assets may be impaired, an evaluation is performed. If the asset or asset group fails the recoverability test, we will perform a fair value measurement to determine and record an impairment charge.</t>
        </is>
      </c>
    </row>
    <row r="14">
      <c r="A14" s="4" t="inlineStr">
        <is>
          <t>Federal and State Income Taxes</t>
        </is>
      </c>
      <c r="B14" s="4" t="inlineStr">
        <is>
          <t>Federal and State Income Taxes—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As a result of the Company’s analysis, management has determined the Company does not have any material uncertain tax positions. The Company’s policy is to recognize interest related to any underpayment of taxes as interest expense and penalties as administrative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Consideration Transferred</t>
        </is>
      </c>
      <c r="B4" s="4" t="inlineStr">
        <is>
          <t>Sterling completed the Petillo Acquisition for a purchase price of $196,763, net of cash acquired, detailed as follows: Cash consideration transferred, net of cash acquired $ 175,000 Equity consideration transferred (759 shares at $26.87 per share (1) ) 20,406 Target working capital adjustment 1,357 Total consideration $ 196,763 (1) Sterling’s closing stock price on December 29, 2021.</t>
        </is>
      </c>
    </row>
    <row r="5">
      <c r="A5" s="4" t="inlineStr">
        <is>
          <t>Schedule of Preliminary Purchase Price Allocation</t>
        </is>
      </c>
      <c r="B5" s="4" t="inlineStr">
        <is>
          <t xml:space="preserve">The following table summarizes our purchase price allocation at the acquisition closing date, net of cash acquired: Net tangible assets: Accounts receivable $ 45,016 Contract assets 5,953 Other current assets 193 Property and equipment, net 47,141 Other non-current assets, net 5,498 Accounts payable (21,810) Contract liabilities (8,585) Other current liabilities (8,216) Total net tangible assets 65,190 Identifiable intangible assets 70,700 Goodwill 60,873 Total consideration transferred $ 196,763 </t>
        </is>
      </c>
    </row>
    <row r="6">
      <c r="A6" s="4" t="inlineStr">
        <is>
          <t>Schedule of Identifiable Intangible Assets Acquired</t>
        </is>
      </c>
      <c r="B6" s="4" t="inlineStr">
        <is>
          <t xml:space="preserve">Weighted Average Life (Years) December 30, 2021 Customer relationships 25 $ 43,200 Trade names 25 27,500 Total $ 70,700 </t>
        </is>
      </c>
    </row>
    <row r="7">
      <c r="A7" s="4" t="inlineStr">
        <is>
          <t>Schedule of Proforma Information</t>
        </is>
      </c>
      <c r="B7" s="4" t="inlineStr">
        <is>
          <t xml:space="preserve"> Years Ended December 31, 2021 2020 Pro forma revenue $ 1,617,742 $ 1,449,422 Pro forma net income attributable to Sterling $ 74,426 $ 58,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 xml:space="preserve">The following table presents the components of net income (loss) from discontinued operations. The year ended December 31, 2022 represents the period ending November 30, 2022, the date of disposition. Years Ended December 31, 2022 2021 2020 Revenues $ 196,134 $ 167,392 $ 200,674 Cost of revenues (192,886) (156,167) (188,935) Gross profit 3,248 11,225 11,739 General and administrative expense (13,751) (9,353) (7,107) Other operating income (expense), net 3,158 (1,596) (2,355) Operating (loss) income (7,345) 276 2,277 Net interest income (expense) 69 (30) (33) Gain on extinguishment of debt 2,428 968 — Pretax (loss) income (4,848) 1,214 2,244 Pretax gain on disposition 16,687 — — Total pretax income from Discontinued Operations 11,839 1,214 2,244 Income tax expense (2,095) (26) (3,061) Net income (loss) from Discontinued Operations $ 9,744 $ 1,188 $ (817) The following table presents the carrying amounts of major classes of assets and liabilities that were included in discontinued operations at November 30, 2022 and December 31, 2021. There were no assets or liabilities classified as discontinued operations at December 31, 2022. November 30, 2022 December 31, 2021 Cash and cash equivalents $ 11,957 $ 20,895 Accounts receivable 30,862 31,968 Contract assets 12,780 7,514 Receivables from and equity in construction joint ventures 7,808 7,057 Other current assets 4,596 4,452 Current assets of Discontinued Operations $ 68,003 $ 71,886 Property and equipment, net $ 9,720 $ 10,420 Operating lease right-of-use assets 5,551 5,047 Goodwill 1,501 1,501 Deferred tax asset 3,435 3,778 Non-current assets of Discontinued Operations $ 20,207 $ 20,746 Accounts payable $ 37,752 $ 32,236 Contract liabilities 5,600 9,260 Current maturities of long-term debt — 4,857 Current portion of long-term lease obligations 2,555 2,284 Accrued compensation 3,261 2,388 Other current liabilities 767 889 Current liabilities of Discontinued Operations $ 49,935 $ 51,914 Long-term debt $ — $ 81 Long-term lease obligations 2,997 2,763 Members’ interest subject to mandatory redemption and undistributed earnings 35,063 35,793 Long-term liabilities of Discontinued Operations $ 38,060 $ 38,637 The following table presents the cash flows from discontinued operations. The year ended December 31, 2022 represents the period ending November 30, 2022, the date of disposition. Years Ended December 31, 2022 2021 2020 Net cash provided by (used in): Operating activities of Discontinued Operations $ (7,334) $ 11,384 $ 10,313 Investing activities of Discontinued Operations (723) (5,964) (1,908) Financing activities of Discontinued Operations (81) (1,908) 6,805 Net change in cash, cash equivalents, and restricted cash of Discontinued Operations $ (8,138) $ 3,512 $ 15,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Backlog By Segment</t>
        </is>
      </c>
      <c r="B4" s="4" t="inlineStr">
        <is>
          <t xml:space="preserve">The following table presents the Company’s RPOs, by segment: December 31, 2022 2021 E-Infrastructure Solutions RPOs $ 603,227 $ 432,613 Transportation Solutions RPOs 713,173 798,052 Building Solutions RPOs - Commercial 97,942 97,235 Total RPOs $ 1,414,342 $ 1,327,900 </t>
        </is>
      </c>
    </row>
    <row r="5">
      <c r="A5" s="4" t="inlineStr">
        <is>
          <t>Schedule of Disaggregation of Revenue</t>
        </is>
      </c>
      <c r="B5" s="4" t="inlineStr">
        <is>
          <t xml:space="preserve">The following tables present the Company’s revenue disaggregated by major end market and contract type: Years Ended December 31, Revenues by major end market 2022 2021 2020 E-Infrastructure Solutions Revenues $ 905,277 $ 468,784 $ 397,253 Heavy Highway 391,894 467,678 416,738 Aviation 82,950 115,258 90,485 Other 67,706 45,254 45,927 Transportation Solutions Revenues 542,550 628,190 553,150 Residential 207,674 209,201 164,694 Commercial 113,935 108,199 111,641 Building Solutions Revenues 321,609 317,400 276,335 Total Revenues $ 1,769,436 $ 1,414,374 $ 1,226,738 Revenues by contract type Lump Sum $ 1,001,290 $ 479,049 $ 374,541 Fixed-Unit Price 556,234 723,344 662,855 Residential and Other 211,912 211,981 189,342 Total Revenues $ 1,769,436 $ 1,414,374 $ 1,226,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50% Owned Subsidiary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Components of Agreement Obligation</t>
        </is>
      </c>
      <c r="B4" s="4" t="inlineStr">
        <is>
          <t xml:space="preserve">The liability consists of the following: As of December 31, 2022 2021 Members’ interest subject to mandatory redemption $ 20,000 $ 20,000 Accumulated earnings, net of distributions 1,597 (678) Total liability $ 21,597 $ 19,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struction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Condensed Income Statement</t>
        </is>
      </c>
      <c r="B4" s="4" t="inlineStr">
        <is>
          <t xml:space="preserve">Summary financial information for this construction joint venture is as follows: Years Ended December 31, 2022 2021 Revenues $ 49,757 $ 55,373 Operating income $ 3,519 $ 5,598 Net income $ 3,554 $ 5,605 Years Ended December 31, 2022 2021 2020 Revenues $ 141,557 $ 217,854 $ 138,503 Income before tax $ 25,820 $ 23,835 $ 15,534 Sterling’s noncontrolling interest: Revenues $ 58,674 $ 94,306 $ 59,257 Income before tax $ 10,535 $ 10,168 $ 6,564 </t>
        </is>
      </c>
    </row>
    <row r="5">
      <c r="A5" s="4" t="inlineStr">
        <is>
          <t>Schedule of Condensed Balance Sheet</t>
        </is>
      </c>
      <c r="B5" s="4" t="inlineStr">
        <is>
          <t xml:space="preserve">Combined financial amounts of joint ventures in which the Company has a noncontrolling interest and the Company’s share of such amounts which are included in the Company’s Consolidated Financial Statements are shown below: As of December 31, 2022 2021 Current assets $ 68,258 $ 87,137 Current liabilities $ (33,944) $ (64,644) Sterling’s receivables from and equity in construction joint ventures $ 14,122 $ 9,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As of December 31, 2022 2021 Construction and transportation equipment $ 345,647 $ 296,718 Buildings and improvements 20,500 19,072 Land 3,402 3,402 Office equipment 3,352 3,119 Total property and equipment 372,901 322,311 Less accumulated depreciation (157,419) (128,415) Total property and equipment, net $ 215,482 $ 193,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by reportable segment: As of December 31, 2022 2021 Goodwill E-Infrastructure Solutions $ 167,656 $ 174,560 Transportation Solutions 53,305 53,305 Building Solutions 41,731 30,425 Goodwill $ 262,692 $ 258,290 </t>
        </is>
      </c>
    </row>
    <row r="5">
      <c r="A5" s="4" t="inlineStr">
        <is>
          <t>Schedule of Finite-Lived Intangible Assets</t>
        </is>
      </c>
      <c r="B5" s="4" t="inlineStr">
        <is>
          <t>The following table presents our acquired finite-lived intangible assets, including the weighted-average useful lives for each major intangible asset category and in total: December 31, 2022 December 31, 2021 Weighted Gross Accumulated Gross Accumulated Customer relationships 24 $ 284,923 $ (37,044) $ 274,923 $ (25,838) Trade name 24 57,607 (7,150) 57,607 (4,726) Non-compete agreements 5 2,487 (1,700) 2,487 (1,230) Total 24 $ 345,017 $ (45,894) $ 335,017 $ (31,7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Operations, including noncontrolling interests</t>
        </is>
      </c>
      <c r="B4" s="7" t="n">
        <v>98457</v>
      </c>
      <c r="C4" s="7" t="n">
        <v>63935</v>
      </c>
      <c r="D4" s="7" t="n">
        <v>43721</v>
      </c>
    </row>
    <row r="5">
      <c r="A5" s="4" t="inlineStr">
        <is>
          <t>Net income (loss) from Discontinued Operations</t>
        </is>
      </c>
      <c r="B5" s="6" t="n">
        <v>9744</v>
      </c>
      <c r="C5" s="6" t="n">
        <v>1188</v>
      </c>
      <c r="D5" s="6" t="n">
        <v>-817</v>
      </c>
    </row>
    <row r="6">
      <c r="A6" s="4" t="inlineStr">
        <is>
          <t>Net income, including noncontrolling interests</t>
        </is>
      </c>
      <c r="B6" s="6" t="n">
        <v>108201</v>
      </c>
      <c r="C6" s="6" t="n">
        <v>65123</v>
      </c>
      <c r="D6" s="6" t="n">
        <v>42904</v>
      </c>
    </row>
    <row r="7">
      <c r="A7" s="3" t="inlineStr">
        <is>
          <t>Other comprehensive income, net of tax</t>
        </is>
      </c>
      <c r="B7" s="4" t="inlineStr">
        <is>
          <t xml:space="preserve"> </t>
        </is>
      </c>
      <c r="C7" s="4" t="inlineStr">
        <is>
          <t xml:space="preserve"> </t>
        </is>
      </c>
      <c r="D7" s="4" t="inlineStr">
        <is>
          <t xml:space="preserve"> </t>
        </is>
      </c>
    </row>
    <row r="8">
      <c r="A8" s="4" t="inlineStr">
        <is>
          <t>Change in interest rate swap</t>
        </is>
      </c>
      <c r="B8" s="6" t="n">
        <v>1723</v>
      </c>
      <c r="C8" s="6" t="n">
        <v>3541</v>
      </c>
      <c r="D8" s="6" t="n">
        <v>-5055</v>
      </c>
    </row>
    <row r="9">
      <c r="A9" s="4" t="inlineStr">
        <is>
          <t>Total comprehensive income</t>
        </is>
      </c>
      <c r="B9" s="6" t="n">
        <v>109924</v>
      </c>
      <c r="C9" s="6" t="n">
        <v>68664</v>
      </c>
      <c r="D9" s="6" t="n">
        <v>37849</v>
      </c>
    </row>
    <row r="10">
      <c r="A10" s="4" t="inlineStr">
        <is>
          <t>Less: Net income attributable to noncontrolling interests</t>
        </is>
      </c>
      <c r="B10" s="6" t="n">
        <v>-1740</v>
      </c>
      <c r="C10" s="6" t="n">
        <v>-2478</v>
      </c>
      <c r="D10" s="6" t="n">
        <v>-598</v>
      </c>
    </row>
    <row r="11">
      <c r="A11" s="4" t="inlineStr">
        <is>
          <t>Comprehensive income attributable to Sterling common stockholders</t>
        </is>
      </c>
      <c r="B11" s="7" t="n">
        <v>108184</v>
      </c>
      <c r="C11" s="7" t="n">
        <v>66186</v>
      </c>
      <c r="D11" s="7" t="n">
        <v>37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any’s outstanding debt was as follows: As of December 31, 2022 2021 Term Loan Facility $ 423,663 $ 446,888 Revolving Credit Facility — — Credit Facility 423,663 446,888 Other debt 10,901 10,371 Total debt 434,564 457,259 Less - Current maturities of long-term debt (32,610) (23,373) Less - Unamortized debt issuance costs (3,219) (5,379) Total long-term debt $ 398,735 $ 428,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presents the fair value of the interest rate derivative by valuation hierarchy and balance sheet classification: December 31, 2022 December 31, 2021 Level 1 Level 2 Level 3 Total Level 1 Level 2 Level 3 Total Other current liabilities $ — $ — $ — $ — $ — $ (2,438) $ — $ (2,438)</t>
        </is>
      </c>
    </row>
    <row r="5">
      <c r="A5" s="4" t="inlineStr">
        <is>
          <t>Schedule of Derivative Assets at Fair Value</t>
        </is>
      </c>
      <c r="B5" s="4" t="inlineStr">
        <is>
          <t>The following table presents the fair value of the interest rate derivative by valuation hierarchy and balance sheet classification: December 31, 2022 December 31, 2021 Level 1 Level 2 Level 3 Total Level 1 Level 2 Level 3 Total Other current liabilities $ — $ — $ — $ — $ — $ (2,438) $ — $ (2,438)</t>
        </is>
      </c>
    </row>
    <row r="6">
      <c r="A6" s="4" t="inlineStr">
        <is>
          <t>Schedule of Changes in AOCI</t>
        </is>
      </c>
      <c r="B6" s="4" t="inlineStr">
        <is>
          <t xml:space="preserve">The following table presents the total value recognized in OCI and reclassified from AOCI into earnings during the years ending December 31, 2022 and 2021 for derivatives designated as cash flow hedges: Year Ended December 31, 2022 Year Ended December 31, 2021 Before Tax Amount Tax Net of Tax Before Tax Amount Tax Net of Tax Net gain (loss) recognized in OCI $ 2,132 $ (487) $ 1,645 $ 445 $ (102) $ 343 Net amount reclassified from AOCI into earnings 103 (25) 78 4,141 (943) 3,198 Change in other comprehensive income $ 2,235 $ (512) $ 1,723 $ 4,586 $ (1,045) $ 3,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The components of lease expense are as follows: Years Ended December 31, 2022 2021 Operating lease cost $ 16,768 $ 6,216 Short-term lease cost $ 14,092 $ 13,206 Finance lease cost: Amortization of right-of-use assets $ 148 $ 196 Interest on lease liabilities 13 20 Total finance lease cost $ 161 $ 216 Supplemental cash flow information related to leases is as follows: Years Ended December 31, 2022 2021 Cash paid for amounts included in the measurement of lease liabilities: Operating cash flows from operating leases $ 16,701 $ 6,248 Operating cash flows from finance leases $ 13 $ 20 Financing cash flows from finance leases $ 148 $ 196 Right-of-use assets obtained in exchange for lease obligations (non-cash): Operating leases $ 59,461 $ 12,059 Finance leases $ — $ — Supplemental balance sheet information related to leases is as follows: December 31, December 31, Operating Leases Operating lease right-of-use assets $ 59,415 $ 19,473 Current portion of long-term lease obligations $ 19,715 $ 6,557 Long-term lease obligations 40,103 13,068 Total operating lease liabilities $ 59,818 $ 19,625 Finance Leases Property and equipment, at cost $ 1,479 $ 1,479 Accumulated depreciation (1,056) (907) Property and equipment, net $ 423 $ 572 Current maturities of long-term debt $ 148 $ 148 Long-term debt 76 224 Total finance lease liabilities $ 224 $ 372 Weighted Average Remaining Lease Term Operating leases 4.5 6.1 Finance leases 1.5 2.5 Weighted Average Discount Rate Operating leases 5.6 % 4.8 % Finance leases 4.3 % 4.3 %</t>
        </is>
      </c>
    </row>
    <row r="5">
      <c r="A5" s="4" t="inlineStr">
        <is>
          <t>Schedule of Maturities of Finance Lease Liabilities</t>
        </is>
      </c>
      <c r="B5" s="4" t="inlineStr">
        <is>
          <t xml:space="preserve">Maturities of lease liabilities are as follows: Operating Finance Year Ending December 31, 2023 $ 18,256 $ 154 2024 16,990 77 2025 14,463 — 2026 9,196 — 2027 2,372 — Thereafter 6,391 — Total lease payments 67,668 231 Less imputed interest (7,850) (7) Total $ 59,818 $ 224 </t>
        </is>
      </c>
    </row>
    <row r="6">
      <c r="A6" s="4" t="inlineStr">
        <is>
          <t>Schedule of Maturities of Operating Lease Liabilities</t>
        </is>
      </c>
      <c r="B6" s="4" t="inlineStr">
        <is>
          <t xml:space="preserve">Maturities of lease liabilities are as follows: Operating Finance Year Ending December 31, 2023 $ 18,256 $ 154 2024 16,990 77 2025 14,463 — 2026 9,196 — 2027 2,372 — Thereafter 6,391 — Total lease payments 67,668 231 Less imputed interest (7,850) (7) Total $ 59,818 $ 2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 and its subsidiaries are based in the U.S. and file federal and various state income tax returns. The components of the provision for income taxes were as follows: Years Ended December 31, 2022 2021 2020 Current tax expense $ 9,221 $ 3,512 $ 3,033 Deferred tax expense 32,486 21,362 16,377 Income tax expense $ 41,707 $ 24,874 $ 19,410 </t>
        </is>
      </c>
    </row>
    <row r="5">
      <c r="A5" s="4" t="inlineStr">
        <is>
          <t>Schedule of Effective Income Tax Rate Reconciliation</t>
        </is>
      </c>
      <c r="B5" s="4" t="inlineStr">
        <is>
          <t>The items comprising the difference between income taxes computed at the U.S. federal statutory rates in effect for 2022, 2021 and 2020 and our effective tax rates were as follows: Years Ended December 31, 2022 2021 2020 Amount % Amount % Amount % Tax expense at the U.S. federal statutory rate $ 29,435 21.0 % $ 18,650 21.0 % $ 13,258 21.0 % State income taxes, net of federal benefits 11,064 7.9 % 5,579 6.3 % 4,840 7.7 % Taxes on subsidiaries’ and joint ventures’ earnings allocated to noncontrolling interests owners (366) (0.3) % (521) (0.6) % (130) (0.2) % Executive compensation, including stock incentives 1,366 1.0 % 1,698 1.9 % 1,881 3.0 % Other permanent differences 208 0.1 % (532) (0.6) % (439) (0.7) % Income tax expense $ 41,707 29.8 % $ 24,874 28.0 % $ 19,410 30.7 %</t>
        </is>
      </c>
    </row>
    <row r="6">
      <c r="A6" s="4" t="inlineStr">
        <is>
          <t>Schedule of Deferred Tax Assets and Liabilities</t>
        </is>
      </c>
      <c r="B6" s="4" t="inlineStr">
        <is>
          <t>The components of deferred tax assets and liabilities were as follows: Long Term As of December 31, 2022 2021 Assets related to: Accrued compensation and other $ 3,287 $ 5,237 Noncontrolling interests 2,642 2,030 Members interest liabilities 4,783 4,604 Right of use liabilities 15,259 4,600 Derivative liability — 515 Deferred payments 23 960 Net operating loss carryforwards 1,320 8,955 Total deferred tax assets 27,314 26,901 Liabilities related to: Depreciation of property and equipment (40,770) (25,775) Right of use assets (15,157) (4,565) Amortization of tax basis goodwill (16,047) (10,493) Other (6,999) (4,502) Total deferred tax liabilities (78,973) (45,335) Net total deferred tax (liability) asset $ (51,659) $ (18,4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Incentive Plan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based Compensation, Restricted Stock Units Award Activity</t>
        </is>
      </c>
      <c r="B4" s="4" t="inlineStr">
        <is>
          <t xml:space="preserve">The following table presents RSA activity during 2022: RSAs Number of Shares Weighted Average Balance at December 31, 2021 29 $ 23.19 Granted 26 $ 23.43 Vested (29) $ 23.19 Forfeited — $ — Balance at December 31, 2022 26 $ 23.43 RSUs Number of Shares Weighted Average Balance at December 31, 2021 250 $ 17.37 Granted 186 $ 28.35 Vested (151) $ 18.66 Forfeited (2) $ 21.66 Balance at December 31, 2022 283 $ 23.51 </t>
        </is>
      </c>
    </row>
    <row r="5">
      <c r="A5" s="4" t="inlineStr">
        <is>
          <t>Schedule of Fair Value Assumptions And Fair Value Output of Warrants</t>
        </is>
      </c>
      <c r="B5" s="4" t="inlineStr">
        <is>
          <t xml:space="preserve">The Company valued these Warrants using the Black-Scholes model, which is a type 3 fair value measurement. The key assumptions used in the Black-Scholes Model and fair value output are summarized in the table below: April 3, 2017 Stock price at grant date $ 8.88 Exercise option price $ 10.25 Expected term of warrants (in years) 5 Expected volatility rate 48.29 % Risk-free rate 1.88 % Expected dividend yield — % Total fair value $ 3,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s and denominators of the basic and diluted earnings per share computations for net income attributable to Sterling common stockholders: Years Ended December 31, 2022 2021 2020 Numerator: Net income from Continuing Operations $ 96,717 $ 61,457 $ 43,123 Net income (loss) from Discontinued Operations 9,744 1,188 (817) Net income attributable to Sterling common stockholders $ 106,461 $ 62,645 $ 42,306 Denominator: Weighted average common shares outstanding — basic 30,199 28,600 27,859 Shares for dilutive unvested stock and warrants 365 501 336 Weighted average common shares outstanding — diluted 30,564 29,101 28,195 Net income per share from Continuing Operations: Basic $ 3.20 $ 2.15 $ 1.55 Diluted $ 3.16 $ 2.11 $ 1.53 Net income (loss) per share from Discontinued Operations: Basic $ 0.32 $ 0.04 $ (0.03) Diluted $ 0.32 $ 0.04 $ (0.03) Net income per share attributable to Sterling common stockholders: Basic $ 3.53 $ 2.19 $ 1.52 Diluted $ 3.48 $ 2.15 $ 1.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Defined Contribution Plan</t>
        </is>
      </c>
      <c r="B4" s="4" t="inlineStr">
        <is>
          <t>The following table presents our participation in these plans: Pension Trust Pension Plan Employer Identification Number Plan Year End Pension Protection Act (“PPA”) Certified Zone Status (1) FIP / RP Status Pending/Implemented (2) Contributions (3) Surcharge Expiration Date of Collective Bargaining Agreement 2022 2021 2022 2021 2020 Heavy and General Construction Laborers Local 472 and Local 172 (4) 22-6032103 3/31 Green Green No $ 5,119 $ 3,343 $ 3,417 No 2/29/2024 International Union of Operating Engineers Local 825 (4) 22-6033380 6/30 Yellow Green Yes 4,381 2,734 3,610 No 6/30/2024 Pension Trust Fund for Operating Engineers Pension Plan 94-6090764 12/31 Yellow Yellow Yes 1,265 1,411 1,458 No 6/30/2023 All other funds 2,163 2,397 1,848 Total Contributions: $ 12,928 $ 9,885 $ 10,333 (1) The most recent PPA zone status available in 2022 and 2021 is for the plan’s year-end during 2021 and 2020,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Our 2022 contributions as a percentage of total plan contributions were not available for any of our plans. For 2021, the International Union of Operating Engineers Local 825 annual report was not available, and the remainder of our multi-employer pension plan contributions did not represent more than 5% of the total plan contributions. For 2020, our multi-employer pension plan contributions did not represent more than 5% of the total plan contributions. (4) Includes multi-employer pension plans acquired as part of the Petillo Acquisition. The contributions made in 2021 and 2020 were made by Petillo and not by Sterl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t>
        </is>
      </c>
      <c r="B4" s="4" t="inlineStr">
        <is>
          <t xml:space="preserve">The following table summarizes the changes in the components of operating assets and liabilities: Years Ended December 31, 2022 2021 2020 Accounts receivable $ (63,285) $ (8,300) $ (8,552) Contracts in progress, net 77,692 12,906 65,963 Receivables from and equity in construction joint ventures (5,034) (243) (7,457) Other current and non-current assets 1,849 (4,533) (6,233) Accounts payable 11,888 26,605 (42,392) Accrued compensation and other liabilities 7,224 (170) 10,245 Members' interest subject to mandatory redemption and undistributed earnings (884) 1,362 2,287 Changes in operating assets and liabilities $ 29,450 $ 27,627 $ 13,8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otal revenues, depreciation and amortization, and income from continuing operations by reportable segment for the years ended December 31, 2022, 2021 and 2020: Years Ended December 31, Revenues 2022 2021 2020 E-Infrastructure Solutions $ 905,277 $ 468,784 $ 397,253 Transportation Solutions 542,550 628,190 553,150 Building Solutions 321,609 317,400 276,335 Total Revenues $ 1,769,436 $ 1,414,374 $ 1,226,738 Depreciation and Amortization E-Infrastructure Solutions $ 38,859 $ 20,889 $ 18,664 Transportation Solutions 8,656 8,473 9,371 Building Solutions 2,970 3,060 2,987 Segment Depreciation and Amortization 50,485 32,422 31,022 Corporate 90 81 153 Total Depreciation and Amortization $ 50,575 $ 32,503 $ 31,175 Operating Income (Loss) E-Infrastructure Solutions $ 121,453 $ 80,478 $ 76,522 Transportation Solutions 26,623 19,888 11,998 Building Solutions 36,693 32,564 30,441 Segment Operating Income 184,769 132,930 118,961 Corporate (24,072) (22,042) (25,320) Acquisition Related Costs (827) (3,877) (1,026) Total Operating Income $ 159,870 $ 107,011 $ 92,615 The following table presents total assets by reportable segment at December 31, 2022 and 2021: Assets December 31, December 31, E-Infrastructure Solutions $ 879,734 $ 772,533 Transportation Solutions 246,867 203,210 Building Solutions 177,554 143,262 Corporate 137,465 23,137 Total Assets — Continuing Operations 1,441,620 1,142,142 Total Assets — Discontinued Operations — 92,632 Total Assets $ 1,441,620 $ 1,234,7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tables present our 2022, 2021 and 2020 quarterly revenue and income from operations by segment adjusted to conform to our 2022 continuing operations presentation: 2022 Quarters Ended (unaudited) Revenues March 31 June 30 September 30 December 31 Total E-Infrastructure Solutions $ 168,927 $ 233,548 $ 255,530 $ 247,272 $ 905,277 Transportation Solutions 116,141 142,640 157,224 126,545 542,550 Building Solutions 80,894 85,639 80,286 74,790 321,609 Revenues $ 365,962 $ 461,827 $ 493,040 $ 448,607 $ 1,769,436 Operating Income (Loss) E-Infrastructure Solutions $ 21,285 $ 32,824 $ 37,533 $ 29,811 $ 121,453 Transportation Solutions 4,443 7,410 9,700 5,070 26,623 Building Solutions 9,358 9,751 9,324 8,260 36,693 Segment Operating Income 35,086 49,985 56,557 43,141 184,769 Corporate (5,468) (5,766) (7,005) (5,833) (24,072) Acquisition related costs (255) (230) (77) (265) (827) Operating Income $ 29,363 $ 43,989 $ 49,475 $ 37,043 $ 159,870 2021 Quarters Ended (unaudited) Revenues March 31 June 30 September 30 December 31 Total E-Infrastructure Solutions $ 96,572 $ 123,743 $ 121,286 $ 127,183 $ 468,784 Transportation Solutions 119,097 160,017 199,559 149,517 628,190 Building Solutions 71,690 74,769 92,266 78,675 317,400 Revenues $ 287,359 $ 358,529 $ 413,111 $ 355,375 $ 1,414,374 Operating Income (Loss) E-Infrastructure Solutions $ 17,812 $ 24,714 $ 19,218 $ 18,734 $ 80,478 Transportation Solutions 2,300 4,414 8,936 4,238 19,888 Building Solutions 7,361 6,790 9,238 9,175 32,564 Segment Operating Income 27,473 35,918 37,392 32,147 132,930 Corporate (5,044) (3,404) (5,382) (8,212) (22,042) Acquisition related costs — — — (3,877) (3,877) Operating Income $ 22,429 $ 32,514 $ 32,010 $ 20,058 $ 107,011 2020 Quarters Ended (unaudited) Revenues March 31 June 30 September 30 December 31 Total E-Infrastructure Solutions $ 78,574 $ 103,310 $ 114,961 $ 100,408 $ 397,253 Transportation Solutions 108,924 168,413 143,512 132,301 553,150 Building Solutions 64,828 73,951 67,419 70,137 276,335 Revenues $ 252,326 $ 345,674 $ 325,892 $ 302,846 $ 1,226,738 Operating Income (Loss) E-Infrastructure Solutions $ 13,630 $ 23,573 $ 22,416 $ 16,903 $ 76,522 Transportation Solutions (1,387) 6,739 3,714 2,932 11,998 Building Solutions 7,438 8,950 7,687 6,366 30,441 Segment Operating Income 19,681 39,262 33,817 26,201 118,961 Corporate (7,195) (6,589) (5,529) (6,007) (25,320) Acquisition related costs (473) (139) (401) (13) (1,026) Operating Income $ 12,013 $ 32,534 $ 27,887 $ 20,181 $ 92,615 The following tables summarize the unaudited quarterly results of continuing operations for 2022, 2021 and 2020: 2022 Quarters Ended (unaudited) March 31 June 30 September 30 December 31 Revenues $ 365,962 $ 461,827 $ 493,040 $ 448,607 Gross profit $ 55,149 $ 71,008 $ 79,444 $ 68,966 Income before income taxes $ 24,721 $ 39,540 $ 44,505 $ 31,398 Net income from Continuing Operations $ 17,672 $ 28,114 $ 30,698 $ 20,233 Net income per share from Continuing Operations: Basic $ 0.59 $ 0.93 $ 1.01 $ 0.67 Diluted $ 0.59 $ 0.92 $ 1.01 $ 0.66 2021 Quarters Ended (unaudited) March 31 June 30 September 30 December 31 Revenues $ 287,359 $ 358,529 $ 413,111 $ 355,375 Gross profit $ 42,479 $ 53,663 $ 54,878 $ 52,512 Income before income taxes $ 16,117 $ 28,206 $ 28,091 $ 16,395 Net income from Continuing Operations $ 10,280 $ 19,922 $ 19,985 $ 11,270 Net income per share from Continuing Operations: Basic $ 0.36 $ 0.70 $ 0.70 $ 0.39 Diluted $ 0.36 $ 0.69 $ 0.68 $ 0.38 2020 Quarters Ended (unaudited) March 31 June 30 September 30 December 31 Revenues $ 252,326 $ 345,674 $ 325,892 $ 302,846 Gross profit $ 33,535 $ 56,831 $ 46,297 $ 42,967 Income before income taxes $ 4,306 $ 24,999 $ 20,757 $ 13,069 Net income from Continuing Operations $ 2,976 $ 17,649 $ 13,944 $ 8,554 Net income per share from Continuing Operations: Basic $ 0.11 $ 0.63 $ 0.50 $ 0.31 Diluted $ 0.11 $ 0.63 $ 0.49 $ 0.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25,014 and $14,483 related to variable interest entities (“VIEs”))</t>
        </is>
      </c>
      <c r="B3" s="7" t="n">
        <v>181544</v>
      </c>
      <c r="C3" s="7" t="n">
        <v>60945</v>
      </c>
    </row>
    <row r="4">
      <c r="A4" s="4" t="inlineStr">
        <is>
          <t>Accounts receivable ($0 and $3,663 related to VIEs)</t>
        </is>
      </c>
      <c r="B4" s="6" t="n">
        <v>262646</v>
      </c>
      <c r="C4" s="6" t="n">
        <v>200185</v>
      </c>
    </row>
    <row r="5">
      <c r="A5" s="4" t="inlineStr">
        <is>
          <t>Contract assets</t>
        </is>
      </c>
      <c r="B5" s="6" t="n">
        <v>109803</v>
      </c>
      <c r="C5" s="6" t="n">
        <v>75796</v>
      </c>
    </row>
    <row r="6">
      <c r="A6" s="4" t="inlineStr">
        <is>
          <t>Receivables from and equity in construction joint ventures</t>
        </is>
      </c>
      <c r="B6" s="6" t="n">
        <v>14122</v>
      </c>
      <c r="C6" s="6" t="n">
        <v>9839</v>
      </c>
    </row>
    <row r="7">
      <c r="A7" s="4" t="inlineStr">
        <is>
          <t>Current assets of Discontinued Operations ($0 and $71,886 related to VIEs)</t>
        </is>
      </c>
      <c r="B7" s="6" t="n">
        <v>0</v>
      </c>
      <c r="C7" s="6" t="n">
        <v>71886</v>
      </c>
    </row>
    <row r="8">
      <c r="A8" s="4" t="inlineStr">
        <is>
          <t>Other current assets</t>
        </is>
      </c>
      <c r="B8" s="6" t="n">
        <v>29139</v>
      </c>
      <c r="C8" s="6" t="n">
        <v>16040</v>
      </c>
    </row>
    <row r="9">
      <c r="A9" s="4" t="inlineStr">
        <is>
          <t>Total current assets</t>
        </is>
      </c>
      <c r="B9" s="6" t="n">
        <v>597254</v>
      </c>
      <c r="C9" s="6" t="n">
        <v>434691</v>
      </c>
    </row>
    <row r="10">
      <c r="A10" s="4" t="inlineStr">
        <is>
          <t>Property and equipment, net</t>
        </is>
      </c>
      <c r="B10" s="6" t="n">
        <v>215482</v>
      </c>
      <c r="C10" s="6" t="n">
        <v>193896</v>
      </c>
    </row>
    <row r="11">
      <c r="A11" s="4" t="inlineStr">
        <is>
          <t>Operating lease right-of-use assets, net ($0 and $50 related to VIEs)</t>
        </is>
      </c>
      <c r="B11" s="6" t="n">
        <v>59415</v>
      </c>
      <c r="C11" s="6" t="n">
        <v>19473</v>
      </c>
    </row>
    <row r="12">
      <c r="A12" s="4" t="inlineStr">
        <is>
          <t>Goodwill</t>
        </is>
      </c>
      <c r="B12" s="6" t="n">
        <v>262692</v>
      </c>
      <c r="C12" s="6" t="n">
        <v>258290</v>
      </c>
    </row>
    <row r="13">
      <c r="A13" s="4" t="inlineStr">
        <is>
          <t>Other intangibles, net</t>
        </is>
      </c>
      <c r="B13" s="6" t="n">
        <v>299123</v>
      </c>
      <c r="C13" s="6" t="n">
        <v>303223</v>
      </c>
    </row>
    <row r="14">
      <c r="A14" s="4" t="inlineStr">
        <is>
          <t>Non-current assets of Discontinued Operations ($0 and $20,746 related to VIEs)</t>
        </is>
      </c>
      <c r="B14" s="6" t="n">
        <v>0</v>
      </c>
      <c r="C14" s="6" t="n">
        <v>20746</v>
      </c>
    </row>
    <row r="15">
      <c r="A15" s="4" t="inlineStr">
        <is>
          <t>Other non-current assets, net</t>
        </is>
      </c>
      <c r="B15" s="6" t="n">
        <v>7654</v>
      </c>
      <c r="C15" s="6" t="n">
        <v>4455</v>
      </c>
    </row>
    <row r="16">
      <c r="A16" s="4" t="inlineStr">
        <is>
          <t>Total assets</t>
        </is>
      </c>
      <c r="B16" s="6" t="n">
        <v>1441620</v>
      </c>
      <c r="C16" s="6" t="n">
        <v>1234774</v>
      </c>
    </row>
    <row r="17">
      <c r="A17" s="3" t="inlineStr">
        <is>
          <t>Current liabilities:</t>
        </is>
      </c>
      <c r="B17" s="4" t="inlineStr">
        <is>
          <t xml:space="preserve"> </t>
        </is>
      </c>
      <c r="C17" s="4" t="inlineStr">
        <is>
          <t xml:space="preserve"> </t>
        </is>
      </c>
    </row>
    <row r="18">
      <c r="A18" s="4" t="inlineStr">
        <is>
          <t>Accounts payable ($2,540 and $4,194 related to VIEs)</t>
        </is>
      </c>
      <c r="B18" s="6" t="n">
        <v>121887</v>
      </c>
      <c r="C18" s="6" t="n">
        <v>112746</v>
      </c>
    </row>
    <row r="19">
      <c r="A19" s="4" t="inlineStr">
        <is>
          <t>Contract liabilities ($15,551 and $10,584 related to VIEs)</t>
        </is>
      </c>
      <c r="B19" s="6" t="n">
        <v>239297</v>
      </c>
      <c r="C19" s="6" t="n">
        <v>118672</v>
      </c>
    </row>
    <row r="20">
      <c r="A20" s="4" t="inlineStr">
        <is>
          <t>Current maturities of long-term debt</t>
        </is>
      </c>
      <c r="B20" s="6" t="n">
        <v>32610</v>
      </c>
      <c r="C20" s="6" t="n">
        <v>23373</v>
      </c>
    </row>
    <row r="21">
      <c r="A21" s="4" t="inlineStr">
        <is>
          <t>Current portion of long-term lease obligations ($0 and $50 related to VIEs)</t>
        </is>
      </c>
      <c r="B21" s="6" t="n">
        <v>19715</v>
      </c>
      <c r="C21" s="6" t="n">
        <v>6557</v>
      </c>
    </row>
    <row r="22">
      <c r="A22" s="4" t="inlineStr">
        <is>
          <t>Accrued compensation</t>
        </is>
      </c>
      <c r="B22" s="6" t="n">
        <v>24136</v>
      </c>
      <c r="C22" s="6" t="n">
        <v>20415</v>
      </c>
    </row>
    <row r="23">
      <c r="A23" s="4" t="inlineStr">
        <is>
          <t>Current liabilities of Discontinued Operations ($0 and $51,914 related to VIEs)</t>
        </is>
      </c>
      <c r="B23" s="6" t="n">
        <v>0</v>
      </c>
      <c r="C23" s="6" t="n">
        <v>51914</v>
      </c>
    </row>
    <row r="24">
      <c r="A24" s="4" t="inlineStr">
        <is>
          <t>Other current liabilities</t>
        </is>
      </c>
      <c r="B24" s="6" t="n">
        <v>8966</v>
      </c>
      <c r="C24" s="6" t="n">
        <v>18083</v>
      </c>
    </row>
    <row r="25">
      <c r="A25" s="4" t="inlineStr">
        <is>
          <t>Total current liabilities</t>
        </is>
      </c>
      <c r="B25" s="6" t="n">
        <v>446611</v>
      </c>
      <c r="C25" s="6" t="n">
        <v>351760</v>
      </c>
    </row>
    <row r="26">
      <c r="A26" s="4" t="inlineStr">
        <is>
          <t>Long-term debt</t>
        </is>
      </c>
      <c r="B26" s="6" t="n">
        <v>398735</v>
      </c>
      <c r="C26" s="6" t="n">
        <v>428507</v>
      </c>
    </row>
    <row r="27">
      <c r="A27" s="4" t="inlineStr">
        <is>
          <t>Long-term lease obligations</t>
        </is>
      </c>
      <c r="B27" s="6" t="n">
        <v>40103</v>
      </c>
      <c r="C27" s="6" t="n">
        <v>13068</v>
      </c>
    </row>
    <row r="28">
      <c r="A28" s="4" t="inlineStr">
        <is>
          <t>Members’ interest subject to mandatory redemption and undistributed earnings</t>
        </is>
      </c>
      <c r="B28" s="6" t="n">
        <v>21597</v>
      </c>
      <c r="C28" s="6" t="n">
        <v>19322</v>
      </c>
    </row>
    <row r="29">
      <c r="A29" s="4" t="inlineStr">
        <is>
          <t>Deferred tax liability, net</t>
        </is>
      </c>
      <c r="B29" s="6" t="n">
        <v>51659</v>
      </c>
      <c r="C29" s="6" t="n">
        <v>18434</v>
      </c>
    </row>
    <row r="30">
      <c r="A30" s="4" t="inlineStr">
        <is>
          <t>Long-term liabilities of Discontinued Operations ($0 and $38,637 related to VIEs)</t>
        </is>
      </c>
      <c r="B30" s="6" t="n">
        <v>0</v>
      </c>
      <c r="C30" s="6" t="n">
        <v>38637</v>
      </c>
    </row>
    <row r="31">
      <c r="A31" s="4" t="inlineStr">
        <is>
          <t>Other long-term liabilities</t>
        </is>
      </c>
      <c r="B31" s="6" t="n">
        <v>5116</v>
      </c>
      <c r="C31" s="6" t="n">
        <v>4819</v>
      </c>
    </row>
    <row r="32">
      <c r="A32" s="4" t="inlineStr">
        <is>
          <t>Total liabilities</t>
        </is>
      </c>
      <c r="B32" s="6" t="n">
        <v>963821</v>
      </c>
      <c r="C32" s="6" t="n">
        <v>874547</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1 per share; 38,000 shares authorized, 30,585 and 29,838 shares issued and outstanding</t>
        </is>
      </c>
      <c r="B35" s="6" t="n">
        <v>306</v>
      </c>
      <c r="C35" s="6" t="n">
        <v>298</v>
      </c>
    </row>
    <row r="36">
      <c r="A36" s="4" t="inlineStr">
        <is>
          <t>Additional paid in capital</t>
        </is>
      </c>
      <c r="B36" s="6" t="n">
        <v>287914</v>
      </c>
      <c r="C36" s="6" t="n">
        <v>280274</v>
      </c>
    </row>
    <row r="37">
      <c r="A37" s="4" t="inlineStr">
        <is>
          <t>Retained earnings</t>
        </is>
      </c>
      <c r="B37" s="6" t="n">
        <v>186379</v>
      </c>
      <c r="C37" s="6" t="n">
        <v>79918</v>
      </c>
    </row>
    <row r="38">
      <c r="A38" s="4" t="inlineStr">
        <is>
          <t>Accumulated other comprehensive loss</t>
        </is>
      </c>
      <c r="B38" s="6" t="n">
        <v>0</v>
      </c>
      <c r="C38" s="6" t="n">
        <v>-1723</v>
      </c>
    </row>
    <row r="39">
      <c r="A39" s="4" t="inlineStr">
        <is>
          <t>Total Sterling stockholders’ equity</t>
        </is>
      </c>
      <c r="B39" s="6" t="n">
        <v>474599</v>
      </c>
      <c r="C39" s="6" t="n">
        <v>358767</v>
      </c>
    </row>
    <row r="40">
      <c r="A40" s="4" t="inlineStr">
        <is>
          <t>Noncontrolling interests</t>
        </is>
      </c>
      <c r="B40" s="6" t="n">
        <v>3200</v>
      </c>
      <c r="C40" s="6" t="n">
        <v>1460</v>
      </c>
    </row>
    <row r="41">
      <c r="A41" s="4" t="inlineStr">
        <is>
          <t>Total stockholders’ equity</t>
        </is>
      </c>
      <c r="B41" s="6" t="n">
        <v>477799</v>
      </c>
      <c r="C41" s="6" t="n">
        <v>360227</v>
      </c>
    </row>
    <row r="42">
      <c r="A42" s="4" t="inlineStr">
        <is>
          <t>Total liabilities and stockholders’ equity</t>
        </is>
      </c>
      <c r="B42" s="7" t="n">
        <v>1441620</v>
      </c>
      <c r="C42" s="7" t="n">
        <v>1234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 segment</t>
        </is>
      </c>
      <c r="B1" s="2" t="inlineStr">
        <is>
          <t>12 Months Ended</t>
        </is>
      </c>
    </row>
    <row r="2">
      <c r="B2" s="2" t="inlineStr">
        <is>
          <t>Dec. 31, 2022</t>
        </is>
      </c>
      <c r="C2" s="2" t="inlineStr">
        <is>
          <t>Nov. 30, 2022</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6" t="n">
        <v>3</v>
      </c>
      <c r="C4" s="4" t="inlineStr">
        <is>
          <t xml:space="preserve"> </t>
        </is>
      </c>
    </row>
    <row r="5">
      <c r="A5" s="4" t="inlineStr">
        <is>
          <t>Consolidated ownership percentage</t>
        </is>
      </c>
      <c r="B5" s="10" t="n">
        <v>0.5</v>
      </c>
      <c r="C5" s="10" t="n">
        <v>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Narrative (Details) - USD ($)</t>
        </is>
      </c>
      <c r="B1" s="2" t="inlineStr">
        <is>
          <t>12 Months Ended</t>
        </is>
      </c>
    </row>
    <row r="2">
      <c r="B2" s="2" t="inlineStr">
        <is>
          <t>Dec. 31, 2022</t>
        </is>
      </c>
      <c r="C2" s="2" t="inlineStr">
        <is>
          <t>Dec. 31, 2021</t>
        </is>
      </c>
      <c r="D2" s="2" t="inlineStr">
        <is>
          <t>Dec. 31, 2020</t>
        </is>
      </c>
      <c r="E2" s="2" t="inlineStr">
        <is>
          <t>Nov.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Consolidated ownership percentage</t>
        </is>
      </c>
      <c r="B4" s="10" t="n">
        <v>0.5</v>
      </c>
      <c r="C4" s="4" t="inlineStr">
        <is>
          <t xml:space="preserve"> </t>
        </is>
      </c>
      <c r="D4" s="4" t="inlineStr">
        <is>
          <t xml:space="preserve"> </t>
        </is>
      </c>
      <c r="E4" s="10" t="n">
        <v>0.5</v>
      </c>
    </row>
    <row r="5">
      <c r="A5" s="4" t="inlineStr">
        <is>
          <t>Allowance for credit loss</t>
        </is>
      </c>
      <c r="B5" s="7" t="n">
        <v>0</v>
      </c>
      <c r="C5" s="7" t="n">
        <v>0</v>
      </c>
      <c r="D5" s="4" t="inlineStr">
        <is>
          <t xml:space="preserve"> </t>
        </is>
      </c>
      <c r="E5" s="4" t="inlineStr">
        <is>
          <t xml:space="preserve"> </t>
        </is>
      </c>
    </row>
    <row r="6">
      <c r="A6" s="4" t="inlineStr">
        <is>
          <t>Contract asset retainage</t>
        </is>
      </c>
      <c r="B6" s="6" t="n">
        <v>65682000</v>
      </c>
      <c r="C6" s="6" t="n">
        <v>43767000</v>
      </c>
      <c r="D6" s="4" t="inlineStr">
        <is>
          <t xml:space="preserve"> </t>
        </is>
      </c>
      <c r="E6" s="4" t="inlineStr">
        <is>
          <t xml:space="preserve"> </t>
        </is>
      </c>
    </row>
    <row r="7">
      <c r="A7" s="4" t="inlineStr">
        <is>
          <t>Contract liability retainage</t>
        </is>
      </c>
      <c r="B7" s="7" t="n">
        <v>63848000</v>
      </c>
      <c r="C7" s="6" t="n">
        <v>45639000</v>
      </c>
      <c r="D7" s="4" t="inlineStr">
        <is>
          <t xml:space="preserve"> </t>
        </is>
      </c>
      <c r="E7" s="4" t="inlineStr">
        <is>
          <t xml:space="preserve"> </t>
        </is>
      </c>
    </row>
    <row r="8">
      <c r="A8" s="4" t="inlineStr">
        <is>
          <t>Retainage rate</t>
        </is>
      </c>
      <c r="B8" s="10" t="n">
        <v>0.7</v>
      </c>
      <c r="C8" s="4" t="inlineStr">
        <is>
          <t xml:space="preserve"> </t>
        </is>
      </c>
      <c r="D8" s="4" t="inlineStr">
        <is>
          <t xml:space="preserve"> </t>
        </is>
      </c>
      <c r="E8" s="4" t="inlineStr">
        <is>
          <t xml:space="preserve"> </t>
        </is>
      </c>
    </row>
    <row r="9">
      <c r="A9" s="4" t="inlineStr">
        <is>
          <t>Increased in contract asset retainage</t>
        </is>
      </c>
      <c r="B9" s="7" t="n">
        <v>34007000</v>
      </c>
      <c r="C9" s="4" t="inlineStr">
        <is>
          <t xml:space="preserve"> </t>
        </is>
      </c>
      <c r="D9" s="4" t="inlineStr">
        <is>
          <t xml:space="preserve"> </t>
        </is>
      </c>
      <c r="E9" s="4" t="inlineStr">
        <is>
          <t xml:space="preserve"> </t>
        </is>
      </c>
    </row>
    <row r="10">
      <c r="A10" s="4" t="inlineStr">
        <is>
          <t>Increase in contract liability retainage</t>
        </is>
      </c>
      <c r="B10" s="4" t="inlineStr">
        <is>
          <t xml:space="preserve"> </t>
        </is>
      </c>
      <c r="C10" s="6" t="n">
        <v>120625000</v>
      </c>
      <c r="D10" s="4" t="inlineStr">
        <is>
          <t xml:space="preserve"> </t>
        </is>
      </c>
      <c r="E10" s="4" t="inlineStr">
        <is>
          <t xml:space="preserve"> </t>
        </is>
      </c>
    </row>
    <row r="11">
      <c r="A11" s="4" t="inlineStr">
        <is>
          <t>Contract liability recognized during the period</t>
        </is>
      </c>
      <c r="B11" s="4" t="inlineStr">
        <is>
          <t xml:space="preserve"> </t>
        </is>
      </c>
      <c r="C11" s="6" t="n">
        <v>95883000</v>
      </c>
      <c r="D11" s="4" t="inlineStr">
        <is>
          <t xml:space="preserve"> </t>
        </is>
      </c>
      <c r="E11" s="4" t="inlineStr">
        <is>
          <t xml:space="preserve"> </t>
        </is>
      </c>
    </row>
    <row r="12">
      <c r="A12" s="4" t="inlineStr">
        <is>
          <t>Contract liability revenue recognized</t>
        </is>
      </c>
      <c r="B12" s="4" t="inlineStr">
        <is>
          <t xml:space="preserve"> </t>
        </is>
      </c>
      <c r="C12" s="4" t="inlineStr">
        <is>
          <t xml:space="preserve"> </t>
        </is>
      </c>
      <c r="D12" s="7" t="n">
        <v>75253000</v>
      </c>
      <c r="E12" s="4" t="inlineStr">
        <is>
          <t xml:space="preserve"> </t>
        </is>
      </c>
    </row>
    <row r="13">
      <c r="A13" s="4" t="inlineStr">
        <is>
          <t>Restricted cash</t>
        </is>
      </c>
      <c r="B13" s="7" t="n">
        <v>3721000</v>
      </c>
      <c r="C13" s="7" t="n">
        <v>3821000</v>
      </c>
      <c r="D13" s="4" t="inlineStr">
        <is>
          <t xml:space="preserve"> </t>
        </is>
      </c>
      <c r="E13" s="4" t="inlineStr">
        <is>
          <t xml:space="preserve"> </t>
        </is>
      </c>
    </row>
    <row r="14">
      <c r="A14" s="4" t="inlineStr">
        <is>
          <t>Minimum | Transportation Solutions</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Revenue recognition, percentage of completion range</t>
        </is>
      </c>
      <c r="B16" s="4" t="inlineStr">
        <is>
          <t>12 months</t>
        </is>
      </c>
      <c r="C16" s="4" t="inlineStr">
        <is>
          <t xml:space="preserve"> </t>
        </is>
      </c>
      <c r="D16" s="4" t="inlineStr">
        <is>
          <t xml:space="preserve"> </t>
        </is>
      </c>
      <c r="E16" s="4" t="inlineStr">
        <is>
          <t xml:space="preserve"> </t>
        </is>
      </c>
    </row>
    <row r="17">
      <c r="A17" s="4" t="inlineStr">
        <is>
          <t>Minimum | E-Infrastructure Solutions</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Revenue recognition, percentage of completion range</t>
        </is>
      </c>
      <c r="B19" s="4" t="inlineStr">
        <is>
          <t>6 months</t>
        </is>
      </c>
      <c r="C19" s="4" t="inlineStr">
        <is>
          <t xml:space="preserve"> </t>
        </is>
      </c>
      <c r="D19" s="4" t="inlineStr">
        <is>
          <t xml:space="preserve"> </t>
        </is>
      </c>
      <c r="E19" s="4" t="inlineStr">
        <is>
          <t xml:space="preserve"> </t>
        </is>
      </c>
    </row>
    <row r="20">
      <c r="A20" s="4" t="inlineStr">
        <is>
          <t>Maximum | Transportation Solutions</t>
        </is>
      </c>
      <c r="B20" s="4" t="inlineStr">
        <is>
          <t xml:space="preserve"> </t>
        </is>
      </c>
      <c r="C20" s="4" t="inlineStr">
        <is>
          <t xml:space="preserve"> </t>
        </is>
      </c>
      <c r="D20" s="4" t="inlineStr">
        <is>
          <t xml:space="preserve"> </t>
        </is>
      </c>
      <c r="E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row>
    <row r="22">
      <c r="A22" s="4" t="inlineStr">
        <is>
          <t>Revenue recognition, percentage of completion range</t>
        </is>
      </c>
      <c r="B22" s="4" t="inlineStr">
        <is>
          <t>36 months</t>
        </is>
      </c>
      <c r="C22" s="4" t="inlineStr">
        <is>
          <t xml:space="preserve"> </t>
        </is>
      </c>
      <c r="D22" s="4" t="inlineStr">
        <is>
          <t xml:space="preserve"> </t>
        </is>
      </c>
      <c r="E22" s="4" t="inlineStr">
        <is>
          <t xml:space="preserve"> </t>
        </is>
      </c>
    </row>
    <row r="23">
      <c r="A23" s="4" t="inlineStr">
        <is>
          <t>Maximum | E-Infrastructure Solutions</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Revenue recognition, percentage of completion range</t>
        </is>
      </c>
      <c r="B25" s="4" t="inlineStr">
        <is>
          <t>24 months</t>
        </is>
      </c>
      <c r="C25" s="4" t="inlineStr">
        <is>
          <t xml:space="preserve"> </t>
        </is>
      </c>
      <c r="D25" s="4" t="inlineStr">
        <is>
          <t xml:space="preserve"> </t>
        </is>
      </c>
      <c r="E25" s="4" t="inlineStr">
        <is>
          <t xml:space="preserve"> </t>
        </is>
      </c>
    </row>
    <row r="26">
      <c r="A26" s="4" t="inlineStr">
        <is>
          <t>Building and improvements | Minimum</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5 years</t>
        </is>
      </c>
      <c r="C28" s="4" t="inlineStr">
        <is>
          <t xml:space="preserve"> </t>
        </is>
      </c>
      <c r="D28" s="4" t="inlineStr">
        <is>
          <t xml:space="preserve"> </t>
        </is>
      </c>
      <c r="E28" s="4" t="inlineStr">
        <is>
          <t xml:space="preserve"> </t>
        </is>
      </c>
    </row>
    <row r="29">
      <c r="A29" s="4" t="inlineStr">
        <is>
          <t>Building and improvements | Maximum</t>
        </is>
      </c>
      <c r="B29" s="4" t="inlineStr">
        <is>
          <t xml:space="preserve"> </t>
        </is>
      </c>
      <c r="C29" s="4" t="inlineStr">
        <is>
          <t xml:space="preserve"> </t>
        </is>
      </c>
      <c r="D29" s="4" t="inlineStr">
        <is>
          <t xml:space="preserve"> </t>
        </is>
      </c>
      <c r="E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39 years</t>
        </is>
      </c>
      <c r="C31" s="4" t="inlineStr">
        <is>
          <t xml:space="preserve"> </t>
        </is>
      </c>
      <c r="D31" s="4" t="inlineStr">
        <is>
          <t xml:space="preserve"> </t>
        </is>
      </c>
      <c r="E31" s="4" t="inlineStr">
        <is>
          <t xml:space="preserve"> </t>
        </is>
      </c>
    </row>
    <row r="32">
      <c r="A32" s="4" t="inlineStr">
        <is>
          <t>Plant and field equipment | Minimum</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5 years</t>
        </is>
      </c>
      <c r="C34" s="4" t="inlineStr">
        <is>
          <t xml:space="preserve"> </t>
        </is>
      </c>
      <c r="D34" s="4" t="inlineStr">
        <is>
          <t xml:space="preserve"> </t>
        </is>
      </c>
      <c r="E34" s="4" t="inlineStr">
        <is>
          <t xml:space="preserve"> </t>
        </is>
      </c>
    </row>
    <row r="35">
      <c r="A35" s="4" t="inlineStr">
        <is>
          <t>Plant and field equipment | Maximum</t>
        </is>
      </c>
      <c r="B35" s="4" t="inlineStr">
        <is>
          <t xml:space="preserve"> </t>
        </is>
      </c>
      <c r="C35" s="4" t="inlineStr">
        <is>
          <t xml:space="preserve"> </t>
        </is>
      </c>
      <c r="D35" s="4" t="inlineStr">
        <is>
          <t xml:space="preserve"> </t>
        </is>
      </c>
      <c r="E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20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Acquisitions - Narrative (Details) - USD ($) $ in Thousands</t>
        </is>
      </c>
      <c r="E1" s="2" t="inlineStr">
        <is>
          <t>12 Months Ended</t>
        </is>
      </c>
    </row>
    <row r="2">
      <c r="B2" s="2" t="inlineStr">
        <is>
          <t>Dec. 20, 2022</t>
        </is>
      </c>
      <c r="C2" s="2" t="inlineStr">
        <is>
          <t>Dec. 30, 2021</t>
        </is>
      </c>
      <c r="D2" s="2" t="inlineStr">
        <is>
          <t>Dec. 28, 2021</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7" t="n">
        <v>262692</v>
      </c>
      <c r="F4" s="7" t="n">
        <v>258290</v>
      </c>
    </row>
    <row r="5">
      <c r="A5" s="4" t="inlineStr">
        <is>
          <t>Expected tax deductible, period</t>
        </is>
      </c>
      <c r="B5" s="4" t="inlineStr">
        <is>
          <t xml:space="preserve"> </t>
        </is>
      </c>
      <c r="C5" s="4" t="inlineStr">
        <is>
          <t>15 years</t>
        </is>
      </c>
      <c r="D5" s="4" t="inlineStr">
        <is>
          <t xml:space="preserve"> </t>
        </is>
      </c>
      <c r="E5" s="4" t="inlineStr">
        <is>
          <t xml:space="preserve"> </t>
        </is>
      </c>
      <c r="F5" s="4" t="inlineStr">
        <is>
          <t xml:space="preserve"> </t>
        </is>
      </c>
    </row>
    <row r="6">
      <c r="A6" s="4" t="inlineStr">
        <is>
          <t>Order or Production Backlo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acquired</t>
        </is>
      </c>
      <c r="B8" s="4" t="inlineStr">
        <is>
          <t xml:space="preserve"> </t>
        </is>
      </c>
      <c r="C8" s="4" t="inlineStr">
        <is>
          <t xml:space="preserve"> </t>
        </is>
      </c>
      <c r="D8" s="4" t="inlineStr">
        <is>
          <t xml:space="preserve"> </t>
        </is>
      </c>
      <c r="E8" s="6" t="n">
        <v>210600</v>
      </c>
      <c r="F8" s="4" t="inlineStr">
        <is>
          <t xml:space="preserve"> </t>
        </is>
      </c>
    </row>
    <row r="9">
      <c r="A9" s="4" t="inlineStr">
        <is>
          <t>CCS Acqui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t>
        </is>
      </c>
      <c r="B11" s="7" t="n">
        <v>21000</v>
      </c>
      <c r="C11" s="4" t="inlineStr">
        <is>
          <t xml:space="preserve"> </t>
        </is>
      </c>
      <c r="D11" s="4" t="inlineStr">
        <is>
          <t xml:space="preserve"> </t>
        </is>
      </c>
      <c r="E11" s="4" t="inlineStr">
        <is>
          <t xml:space="preserve"> </t>
        </is>
      </c>
      <c r="F11" s="4" t="inlineStr">
        <is>
          <t xml:space="preserve"> </t>
        </is>
      </c>
    </row>
    <row r="12">
      <c r="A12" s="4" t="inlineStr">
        <is>
          <t>Petill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7" t="n">
        <v>60873</v>
      </c>
      <c r="D14" s="4" t="inlineStr">
        <is>
          <t xml:space="preserve"> </t>
        </is>
      </c>
      <c r="E14" s="4" t="inlineStr">
        <is>
          <t xml:space="preserve"> </t>
        </is>
      </c>
      <c r="F14" s="4" t="inlineStr">
        <is>
          <t xml:space="preserve"> </t>
        </is>
      </c>
    </row>
    <row r="15">
      <c r="A15" s="4" t="inlineStr">
        <is>
          <t>Expected tax deductible amount</t>
        </is>
      </c>
      <c r="B15" s="4" t="inlineStr">
        <is>
          <t xml:space="preserve"> </t>
        </is>
      </c>
      <c r="C15" s="6" t="n">
        <v>132000</v>
      </c>
      <c r="D15" s="4" t="inlineStr">
        <is>
          <t xml:space="preserve"> </t>
        </is>
      </c>
      <c r="E15" s="4" t="inlineStr">
        <is>
          <t xml:space="preserve"> </t>
        </is>
      </c>
      <c r="F15" s="4" t="inlineStr">
        <is>
          <t xml:space="preserve"> </t>
        </is>
      </c>
    </row>
    <row r="16">
      <c r="A16" s="4" t="inlineStr">
        <is>
          <t>Consideration transferred</t>
        </is>
      </c>
      <c r="B16" s="4" t="inlineStr">
        <is>
          <t xml:space="preserve"> </t>
        </is>
      </c>
      <c r="C16" s="4" t="inlineStr">
        <is>
          <t xml:space="preserve"> </t>
        </is>
      </c>
      <c r="D16" s="4" t="inlineStr">
        <is>
          <t xml:space="preserve"> </t>
        </is>
      </c>
      <c r="E16" s="7" t="n">
        <v>7800</v>
      </c>
      <c r="F16" s="4" t="inlineStr">
        <is>
          <t xml:space="preserve"> </t>
        </is>
      </c>
    </row>
    <row r="17">
      <c r="A17" s="4" t="inlineStr">
        <is>
          <t>Intangible assets acquired</t>
        </is>
      </c>
      <c r="B17" s="4" t="inlineStr">
        <is>
          <t xml:space="preserve"> </t>
        </is>
      </c>
      <c r="C17" s="6" t="n">
        <v>70700</v>
      </c>
      <c r="D17" s="4" t="inlineStr">
        <is>
          <t xml:space="preserve"> </t>
        </is>
      </c>
      <c r="E17" s="4" t="inlineStr">
        <is>
          <t xml:space="preserve"> </t>
        </is>
      </c>
      <c r="F17" s="4" t="inlineStr">
        <is>
          <t xml:space="preserve"> </t>
        </is>
      </c>
    </row>
    <row r="18">
      <c r="A18" s="4" t="inlineStr">
        <is>
          <t>Total consideration</t>
        </is>
      </c>
      <c r="B18" s="4" t="inlineStr">
        <is>
          <t xml:space="preserve"> </t>
        </is>
      </c>
      <c r="C18" s="6" t="n">
        <v>196763</v>
      </c>
      <c r="D18" s="4" t="inlineStr">
        <is>
          <t xml:space="preserve"> </t>
        </is>
      </c>
      <c r="E18" s="4" t="inlineStr">
        <is>
          <t xml:space="preserve"> </t>
        </is>
      </c>
      <c r="F18" s="4" t="inlineStr">
        <is>
          <t xml:space="preserve"> </t>
        </is>
      </c>
    </row>
    <row r="19">
      <c r="A19" s="4" t="inlineStr">
        <is>
          <t>Cash consideration transferred, net of cash acquired</t>
        </is>
      </c>
      <c r="B19" s="4" t="inlineStr">
        <is>
          <t xml:space="preserve"> </t>
        </is>
      </c>
      <c r="C19" s="7" t="n">
        <v>175000</v>
      </c>
      <c r="D19" s="4" t="inlineStr">
        <is>
          <t xml:space="preserve"> </t>
        </is>
      </c>
      <c r="E19" s="4" t="inlineStr">
        <is>
          <t xml:space="preserve"> </t>
        </is>
      </c>
      <c r="F19" s="4" t="inlineStr">
        <is>
          <t xml:space="preserve"> </t>
        </is>
      </c>
    </row>
    <row r="20">
      <c r="A20" s="4" t="inlineStr">
        <is>
          <t>Kimes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nsideration transferred, net of cash acquired</t>
        </is>
      </c>
      <c r="B22" s="4" t="inlineStr">
        <is>
          <t xml:space="preserve"> </t>
        </is>
      </c>
      <c r="C22" s="4" t="inlineStr">
        <is>
          <t xml:space="preserve"> </t>
        </is>
      </c>
      <c r="D22" s="7" t="n">
        <v>7600</v>
      </c>
      <c r="E22" s="4" t="inlineStr">
        <is>
          <t xml:space="preserve"> </t>
        </is>
      </c>
      <c r="F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Consideration Transferred and Purchase Price Allocation (Details) - USD ($) $ / shares in Units, shares in Thousands, $ in Thousands</t>
        </is>
      </c>
      <c r="D1" s="2" t="inlineStr">
        <is>
          <t>12 Months Ended</t>
        </is>
      </c>
    </row>
    <row r="2">
      <c r="B2" s="2" t="inlineStr">
        <is>
          <t>Dec. 20, 2022</t>
        </is>
      </c>
      <c r="C2" s="2" t="inlineStr">
        <is>
          <t>Dec. 30, 2021</t>
        </is>
      </c>
      <c r="D2" s="2" t="inlineStr">
        <is>
          <t>Dec. 31, 2022</t>
        </is>
      </c>
      <c r="E2" s="2" t="inlineStr">
        <is>
          <t>Dec. 31, 2021</t>
        </is>
      </c>
      <c r="F2" s="2" t="inlineStr">
        <is>
          <t>Dec. 31, 2020</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onsideration given for acquisitions</t>
        </is>
      </c>
      <c r="B4" s="4" t="inlineStr">
        <is>
          <t xml:space="preserve"> </t>
        </is>
      </c>
      <c r="C4" s="4" t="inlineStr">
        <is>
          <t xml:space="preserve"> </t>
        </is>
      </c>
      <c r="D4" s="7" t="n">
        <v>4851</v>
      </c>
      <c r="E4" s="7" t="n">
        <v>20406</v>
      </c>
      <c r="F4" s="7" t="n">
        <v>0</v>
      </c>
    </row>
    <row r="5">
      <c r="A5" s="3" t="inlineStr">
        <is>
          <t>Business Combination, Recognized Identifiable Assets Acquired, Goodwill, and Liabilities Assumed, Less Noncontrolling Interes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7" t="n">
        <v>262692</v>
      </c>
      <c r="E6" s="7" t="n">
        <v>258290</v>
      </c>
      <c r="F6" s="4" t="inlineStr">
        <is>
          <t xml:space="preserve"> </t>
        </is>
      </c>
    </row>
    <row r="7">
      <c r="A7" s="4" t="inlineStr">
        <is>
          <t>Petill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 transferred, net of cash acquired</t>
        </is>
      </c>
      <c r="B9" s="4" t="inlineStr">
        <is>
          <t xml:space="preserve"> </t>
        </is>
      </c>
      <c r="C9" s="7" t="n">
        <v>175000</v>
      </c>
      <c r="D9" s="4" t="inlineStr">
        <is>
          <t xml:space="preserve"> </t>
        </is>
      </c>
      <c r="E9" s="4" t="inlineStr">
        <is>
          <t xml:space="preserve"> </t>
        </is>
      </c>
      <c r="F9" s="4" t="inlineStr">
        <is>
          <t xml:space="preserve"> </t>
        </is>
      </c>
    </row>
    <row r="10">
      <c r="A10" s="4" t="inlineStr">
        <is>
          <t>Shares issued in acquisition of business (in shares)</t>
        </is>
      </c>
      <c r="B10" s="4" t="inlineStr">
        <is>
          <t xml:space="preserve"> </t>
        </is>
      </c>
      <c r="C10" s="6" t="n">
        <v>759</v>
      </c>
      <c r="D10" s="4" t="inlineStr">
        <is>
          <t xml:space="preserve"> </t>
        </is>
      </c>
      <c r="E10" s="4" t="inlineStr">
        <is>
          <t xml:space="preserve"> </t>
        </is>
      </c>
      <c r="F10" s="4" t="inlineStr">
        <is>
          <t xml:space="preserve"> </t>
        </is>
      </c>
    </row>
    <row r="11">
      <c r="A11" s="4" t="inlineStr">
        <is>
          <t>Business acquisition share price (in dollars per share)</t>
        </is>
      </c>
      <c r="B11" s="4" t="inlineStr">
        <is>
          <t xml:space="preserve"> </t>
        </is>
      </c>
      <c r="C11" s="8" t="n">
        <v>26.87</v>
      </c>
      <c r="D11" s="4" t="inlineStr">
        <is>
          <t xml:space="preserve"> </t>
        </is>
      </c>
      <c r="E11" s="4" t="inlineStr">
        <is>
          <t xml:space="preserve"> </t>
        </is>
      </c>
      <c r="F11" s="4" t="inlineStr">
        <is>
          <t xml:space="preserve"> </t>
        </is>
      </c>
    </row>
    <row r="12">
      <c r="A12" s="4" t="inlineStr">
        <is>
          <t>Share consideration given for acquisitions</t>
        </is>
      </c>
      <c r="B12" s="4" t="inlineStr">
        <is>
          <t xml:space="preserve"> </t>
        </is>
      </c>
      <c r="C12" s="7" t="n">
        <v>20406</v>
      </c>
      <c r="D12" s="4" t="inlineStr">
        <is>
          <t xml:space="preserve"> </t>
        </is>
      </c>
      <c r="E12" s="4" t="inlineStr">
        <is>
          <t xml:space="preserve"> </t>
        </is>
      </c>
      <c r="F12" s="4" t="inlineStr">
        <is>
          <t xml:space="preserve"> </t>
        </is>
      </c>
    </row>
    <row r="13">
      <c r="A13" s="4" t="inlineStr">
        <is>
          <t>Target working capital adjustment</t>
        </is>
      </c>
      <c r="B13" s="4" t="inlineStr">
        <is>
          <t xml:space="preserve"> </t>
        </is>
      </c>
      <c r="C13" s="6" t="n">
        <v>1357</v>
      </c>
      <c r="D13" s="4" t="inlineStr">
        <is>
          <t xml:space="preserve"> </t>
        </is>
      </c>
      <c r="E13" s="4" t="inlineStr">
        <is>
          <t xml:space="preserve"> </t>
        </is>
      </c>
      <c r="F13" s="4" t="inlineStr">
        <is>
          <t xml:space="preserve"> </t>
        </is>
      </c>
    </row>
    <row r="14">
      <c r="A14" s="4" t="inlineStr">
        <is>
          <t>Total consideration</t>
        </is>
      </c>
      <c r="B14" s="4" t="inlineStr">
        <is>
          <t xml:space="preserve"> </t>
        </is>
      </c>
      <c r="C14" s="6" t="n">
        <v>196763</v>
      </c>
      <c r="D14" s="4" t="inlineStr">
        <is>
          <t xml:space="preserve"> </t>
        </is>
      </c>
      <c r="E14" s="4" t="inlineStr">
        <is>
          <t xml:space="preserve"> </t>
        </is>
      </c>
      <c r="F14" s="4" t="inlineStr">
        <is>
          <t xml:space="preserve"> </t>
        </is>
      </c>
    </row>
    <row r="15">
      <c r="A15" s="3" t="inlineStr">
        <is>
          <t>Business Combination, Recognized Identifiable Assets Acquired, Goodwill, and Liabilities Assumed, Less Noncontrolling Interes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6" t="n">
        <v>45016</v>
      </c>
      <c r="D16" s="4" t="inlineStr">
        <is>
          <t xml:space="preserve"> </t>
        </is>
      </c>
      <c r="E16" s="4" t="inlineStr">
        <is>
          <t xml:space="preserve"> </t>
        </is>
      </c>
      <c r="F16" s="4" t="inlineStr">
        <is>
          <t xml:space="preserve"> </t>
        </is>
      </c>
    </row>
    <row r="17">
      <c r="A17" s="4" t="inlineStr">
        <is>
          <t>Contract assets</t>
        </is>
      </c>
      <c r="B17" s="4" t="inlineStr">
        <is>
          <t xml:space="preserve"> </t>
        </is>
      </c>
      <c r="C17" s="6" t="n">
        <v>5953</v>
      </c>
      <c r="D17" s="4" t="inlineStr">
        <is>
          <t xml:space="preserve"> </t>
        </is>
      </c>
      <c r="E17" s="4" t="inlineStr">
        <is>
          <t xml:space="preserve"> </t>
        </is>
      </c>
      <c r="F17" s="4" t="inlineStr">
        <is>
          <t xml:space="preserve"> </t>
        </is>
      </c>
    </row>
    <row r="18">
      <c r="A18" s="4" t="inlineStr">
        <is>
          <t>Other current assets</t>
        </is>
      </c>
      <c r="B18" s="4" t="inlineStr">
        <is>
          <t xml:space="preserve"> </t>
        </is>
      </c>
      <c r="C18" s="6" t="n">
        <v>193</v>
      </c>
      <c r="D18" s="4" t="inlineStr">
        <is>
          <t xml:space="preserve"> </t>
        </is>
      </c>
      <c r="E18" s="4" t="inlineStr">
        <is>
          <t xml:space="preserve"> </t>
        </is>
      </c>
      <c r="F18" s="4" t="inlineStr">
        <is>
          <t xml:space="preserve"> </t>
        </is>
      </c>
    </row>
    <row r="19">
      <c r="A19" s="4" t="inlineStr">
        <is>
          <t>Property and equipment, net</t>
        </is>
      </c>
      <c r="B19" s="4" t="inlineStr">
        <is>
          <t xml:space="preserve"> </t>
        </is>
      </c>
      <c r="C19" s="6" t="n">
        <v>47141</v>
      </c>
      <c r="D19" s="4" t="inlineStr">
        <is>
          <t xml:space="preserve"> </t>
        </is>
      </c>
      <c r="E19" s="4" t="inlineStr">
        <is>
          <t xml:space="preserve"> </t>
        </is>
      </c>
      <c r="F19" s="4" t="inlineStr">
        <is>
          <t xml:space="preserve"> </t>
        </is>
      </c>
    </row>
    <row r="20">
      <c r="A20" s="4" t="inlineStr">
        <is>
          <t>Other non-current assets, net</t>
        </is>
      </c>
      <c r="B20" s="4" t="inlineStr">
        <is>
          <t xml:space="preserve"> </t>
        </is>
      </c>
      <c r="C20" s="6" t="n">
        <v>5498</v>
      </c>
      <c r="D20" s="4" t="inlineStr">
        <is>
          <t xml:space="preserve"> </t>
        </is>
      </c>
      <c r="E20" s="4" t="inlineStr">
        <is>
          <t xml:space="preserve"> </t>
        </is>
      </c>
      <c r="F20" s="4" t="inlineStr">
        <is>
          <t xml:space="preserve"> </t>
        </is>
      </c>
    </row>
    <row r="21">
      <c r="A21" s="4" t="inlineStr">
        <is>
          <t>Accounts payable</t>
        </is>
      </c>
      <c r="B21" s="4" t="inlineStr">
        <is>
          <t xml:space="preserve"> </t>
        </is>
      </c>
      <c r="C21" s="6" t="n">
        <v>-21810</v>
      </c>
      <c r="D21" s="4" t="inlineStr">
        <is>
          <t xml:space="preserve"> </t>
        </is>
      </c>
      <c r="E21" s="4" t="inlineStr">
        <is>
          <t xml:space="preserve"> </t>
        </is>
      </c>
      <c r="F21" s="4" t="inlineStr">
        <is>
          <t xml:space="preserve"> </t>
        </is>
      </c>
    </row>
    <row r="22">
      <c r="A22" s="4" t="inlineStr">
        <is>
          <t>Contract liabilities</t>
        </is>
      </c>
      <c r="B22" s="4" t="inlineStr">
        <is>
          <t xml:space="preserve"> </t>
        </is>
      </c>
      <c r="C22" s="6" t="n">
        <v>-8585</v>
      </c>
      <c r="D22" s="4" t="inlineStr">
        <is>
          <t xml:space="preserve"> </t>
        </is>
      </c>
      <c r="E22" s="4" t="inlineStr">
        <is>
          <t xml:space="preserve"> </t>
        </is>
      </c>
      <c r="F22" s="4" t="inlineStr">
        <is>
          <t xml:space="preserve"> </t>
        </is>
      </c>
    </row>
    <row r="23">
      <c r="A23" s="4" t="inlineStr">
        <is>
          <t>Other current liabilities</t>
        </is>
      </c>
      <c r="B23" s="4" t="inlineStr">
        <is>
          <t xml:space="preserve"> </t>
        </is>
      </c>
      <c r="C23" s="6" t="n">
        <v>-8216</v>
      </c>
      <c r="D23" s="4" t="inlineStr">
        <is>
          <t xml:space="preserve"> </t>
        </is>
      </c>
      <c r="E23" s="4" t="inlineStr">
        <is>
          <t xml:space="preserve"> </t>
        </is>
      </c>
      <c r="F23" s="4" t="inlineStr">
        <is>
          <t xml:space="preserve"> </t>
        </is>
      </c>
    </row>
    <row r="24">
      <c r="A24" s="4" t="inlineStr">
        <is>
          <t>Total net tangible assets</t>
        </is>
      </c>
      <c r="B24" s="4" t="inlineStr">
        <is>
          <t xml:space="preserve"> </t>
        </is>
      </c>
      <c r="C24" s="6" t="n">
        <v>65190</v>
      </c>
      <c r="D24" s="4" t="inlineStr">
        <is>
          <t xml:space="preserve"> </t>
        </is>
      </c>
      <c r="E24" s="4" t="inlineStr">
        <is>
          <t xml:space="preserve"> </t>
        </is>
      </c>
      <c r="F24" s="4" t="inlineStr">
        <is>
          <t xml:space="preserve"> </t>
        </is>
      </c>
    </row>
    <row r="25">
      <c r="A25" s="4" t="inlineStr">
        <is>
          <t>Identifiable intangible assets</t>
        </is>
      </c>
      <c r="B25" s="4" t="inlineStr">
        <is>
          <t xml:space="preserve"> </t>
        </is>
      </c>
      <c r="C25" s="6" t="n">
        <v>70700</v>
      </c>
      <c r="D25" s="4" t="inlineStr">
        <is>
          <t xml:space="preserve"> </t>
        </is>
      </c>
      <c r="E25" s="4" t="inlineStr">
        <is>
          <t xml:space="preserve"> </t>
        </is>
      </c>
      <c r="F25" s="4" t="inlineStr">
        <is>
          <t xml:space="preserve"> </t>
        </is>
      </c>
    </row>
    <row r="26">
      <c r="A26" s="4" t="inlineStr">
        <is>
          <t>Goodwill</t>
        </is>
      </c>
      <c r="B26" s="4" t="inlineStr">
        <is>
          <t xml:space="preserve"> </t>
        </is>
      </c>
      <c r="C26" s="6" t="n">
        <v>60873</v>
      </c>
      <c r="D26" s="4" t="inlineStr">
        <is>
          <t xml:space="preserve"> </t>
        </is>
      </c>
      <c r="E26" s="4" t="inlineStr">
        <is>
          <t xml:space="preserve"> </t>
        </is>
      </c>
      <c r="F26" s="4" t="inlineStr">
        <is>
          <t xml:space="preserve"> </t>
        </is>
      </c>
    </row>
    <row r="27">
      <c r="A27" s="4" t="inlineStr">
        <is>
          <t>Total consideration transferred</t>
        </is>
      </c>
      <c r="B27" s="4" t="inlineStr">
        <is>
          <t xml:space="preserve"> </t>
        </is>
      </c>
      <c r="C27" s="7" t="n">
        <v>196763</v>
      </c>
      <c r="D27" s="4" t="inlineStr">
        <is>
          <t xml:space="preserve"> </t>
        </is>
      </c>
      <c r="E27" s="4" t="inlineStr">
        <is>
          <t xml:space="preserve"> </t>
        </is>
      </c>
      <c r="F27" s="4" t="inlineStr">
        <is>
          <t xml:space="preserve"> </t>
        </is>
      </c>
    </row>
    <row r="28">
      <c r="A28" s="4" t="inlineStr">
        <is>
          <t>CCS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Consideration Transferred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in acquisition of business (in shares)</t>
        </is>
      </c>
      <c r="B30" s="6" t="n">
        <v>157</v>
      </c>
      <c r="C30" s="4" t="inlineStr">
        <is>
          <t xml:space="preserve"> </t>
        </is>
      </c>
      <c r="D30" s="4" t="inlineStr">
        <is>
          <t xml:space="preserve"> </t>
        </is>
      </c>
      <c r="E30" s="4" t="inlineStr">
        <is>
          <t xml:space="preserve"> </t>
        </is>
      </c>
      <c r="F30" s="4" t="inlineStr">
        <is>
          <t xml:space="preserve"> </t>
        </is>
      </c>
    </row>
    <row r="31">
      <c r="A31" s="4" t="inlineStr">
        <is>
          <t>Share consideration given for acquisitions</t>
        </is>
      </c>
      <c r="B31" s="7" t="n">
        <v>4851</v>
      </c>
      <c r="C31" s="4" t="inlineStr">
        <is>
          <t xml:space="preserve"> </t>
        </is>
      </c>
      <c r="D31" s="4" t="inlineStr">
        <is>
          <t xml:space="preserve"> </t>
        </is>
      </c>
      <c r="E31" s="4" t="inlineStr">
        <is>
          <t xml:space="preserve"> </t>
        </is>
      </c>
      <c r="F31" s="4" t="inlineStr">
        <is>
          <t xml:space="preserve"> </t>
        </is>
      </c>
    </row>
    <row r="32">
      <c r="A32" s="4" t="inlineStr">
        <is>
          <t>Total consideration</t>
        </is>
      </c>
      <c r="B32" s="7" t="n">
        <v>21000</v>
      </c>
      <c r="C32" s="4" t="inlineStr">
        <is>
          <t xml:space="preserve"> </t>
        </is>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Identifiable Intangible Assets (Details) - USD ($) $ in Thousands</t>
        </is>
      </c>
      <c r="C1" s="2" t="inlineStr">
        <is>
          <t>12 Months Ended</t>
        </is>
      </c>
    </row>
    <row r="2">
      <c r="B2" s="2" t="inlineStr">
        <is>
          <t>Dec. 30, 2021</t>
        </is>
      </c>
      <c r="C2" s="2" t="inlineStr">
        <is>
          <t>Dec. 31, 2022</t>
        </is>
      </c>
    </row>
    <row r="3">
      <c r="A3" s="3" t="inlineStr">
        <is>
          <t>Acquired Indefinite-lived Intangible Assets [Line Items]</t>
        </is>
      </c>
      <c r="B3" s="4" t="inlineStr">
        <is>
          <t xml:space="preserve"> </t>
        </is>
      </c>
      <c r="C3" s="4" t="inlineStr">
        <is>
          <t xml:space="preserve"> </t>
        </is>
      </c>
    </row>
    <row r="4">
      <c r="A4" s="4" t="inlineStr">
        <is>
          <t>Weighted Average Life (Years)</t>
        </is>
      </c>
      <c r="B4" s="4" t="inlineStr">
        <is>
          <t xml:space="preserve"> </t>
        </is>
      </c>
      <c r="C4" s="4" t="inlineStr">
        <is>
          <t>24 years</t>
        </is>
      </c>
    </row>
    <row r="5">
      <c r="A5" s="4" t="inlineStr">
        <is>
          <t>Customer relationships</t>
        </is>
      </c>
      <c r="B5" s="4" t="inlineStr">
        <is>
          <t xml:space="preserve"> </t>
        </is>
      </c>
      <c r="C5" s="4" t="inlineStr">
        <is>
          <t xml:space="preserve"> </t>
        </is>
      </c>
    </row>
    <row r="6">
      <c r="A6" s="3" t="inlineStr">
        <is>
          <t>Acquired Indefinite-lived Intangible Assets [Line Items]</t>
        </is>
      </c>
      <c r="B6" s="4" t="inlineStr">
        <is>
          <t xml:space="preserve"> </t>
        </is>
      </c>
      <c r="C6" s="4" t="inlineStr">
        <is>
          <t xml:space="preserve"> </t>
        </is>
      </c>
    </row>
    <row r="7">
      <c r="A7" s="4" t="inlineStr">
        <is>
          <t>Weighted Average Life (Years)</t>
        </is>
      </c>
      <c r="B7" s="4" t="inlineStr">
        <is>
          <t xml:space="preserve"> </t>
        </is>
      </c>
      <c r="C7" s="4" t="inlineStr">
        <is>
          <t>24 years</t>
        </is>
      </c>
    </row>
    <row r="8">
      <c r="A8" s="4" t="inlineStr">
        <is>
          <t>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Weighted Average Life (Years)</t>
        </is>
      </c>
      <c r="B10" s="4" t="inlineStr">
        <is>
          <t xml:space="preserve"> </t>
        </is>
      </c>
      <c r="C10" s="4" t="inlineStr">
        <is>
          <t>24 years</t>
        </is>
      </c>
    </row>
    <row r="11">
      <c r="A11" s="4" t="inlineStr">
        <is>
          <t>Petillo</t>
        </is>
      </c>
      <c r="B11" s="4" t="inlineStr">
        <is>
          <t xml:space="preserve"> </t>
        </is>
      </c>
      <c r="C11" s="4" t="inlineStr">
        <is>
          <t xml:space="preserve"> </t>
        </is>
      </c>
    </row>
    <row r="12">
      <c r="A12" s="3" t="inlineStr">
        <is>
          <t>Acquired Indefinite-lived Intangible Assets [Line Items]</t>
        </is>
      </c>
      <c r="B12" s="4" t="inlineStr">
        <is>
          <t xml:space="preserve"> </t>
        </is>
      </c>
      <c r="C12" s="4" t="inlineStr">
        <is>
          <t xml:space="preserve"> </t>
        </is>
      </c>
    </row>
    <row r="13">
      <c r="A13" s="4" t="inlineStr">
        <is>
          <t>Intangible assets acquired</t>
        </is>
      </c>
      <c r="B13" s="7" t="n">
        <v>70700</v>
      </c>
      <c r="C13" s="4" t="inlineStr">
        <is>
          <t xml:space="preserve"> </t>
        </is>
      </c>
    </row>
    <row r="14">
      <c r="A14" s="4" t="inlineStr">
        <is>
          <t>Petillo | Customer relationships</t>
        </is>
      </c>
      <c r="B14" s="4" t="inlineStr">
        <is>
          <t xml:space="preserve"> </t>
        </is>
      </c>
      <c r="C14" s="4" t="inlineStr">
        <is>
          <t xml:space="preserve"> </t>
        </is>
      </c>
    </row>
    <row r="15">
      <c r="A15" s="3" t="inlineStr">
        <is>
          <t>Acquired Indefinite-lived Intangible Assets [Line Items]</t>
        </is>
      </c>
      <c r="B15" s="4" t="inlineStr">
        <is>
          <t xml:space="preserve"> </t>
        </is>
      </c>
      <c r="C15" s="4" t="inlineStr">
        <is>
          <t xml:space="preserve"> </t>
        </is>
      </c>
    </row>
    <row r="16">
      <c r="A16" s="4" t="inlineStr">
        <is>
          <t>Weighted Average Life (Years)</t>
        </is>
      </c>
      <c r="B16" s="4" t="inlineStr">
        <is>
          <t>25 years</t>
        </is>
      </c>
      <c r="C16" s="4" t="inlineStr">
        <is>
          <t xml:space="preserve"> </t>
        </is>
      </c>
    </row>
    <row r="17">
      <c r="A17" s="4" t="inlineStr">
        <is>
          <t>Intangible assets acquired</t>
        </is>
      </c>
      <c r="B17" s="7" t="n">
        <v>43200</v>
      </c>
      <c r="C17" s="4" t="inlineStr">
        <is>
          <t xml:space="preserve"> </t>
        </is>
      </c>
    </row>
    <row r="18">
      <c r="A18" s="4" t="inlineStr">
        <is>
          <t>Petillo | Trade names</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Weighted Average Life (Years)</t>
        </is>
      </c>
      <c r="B20" s="4" t="inlineStr">
        <is>
          <t>25 years</t>
        </is>
      </c>
      <c r="C20" s="4" t="inlineStr">
        <is>
          <t xml:space="preserve"> </t>
        </is>
      </c>
    </row>
    <row r="21">
      <c r="A21" s="4" t="inlineStr">
        <is>
          <t>Intangible assets acquired</t>
        </is>
      </c>
      <c r="B21" s="7" t="n">
        <v>27500</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pplemental Pro Forma Information (Details) - Petillo - USD ($) $ in Thousands</t>
        </is>
      </c>
      <c r="B1" s="2" t="inlineStr">
        <is>
          <t>12 Months Ended</t>
        </is>
      </c>
    </row>
    <row r="2">
      <c r="B2" s="2" t="inlineStr">
        <is>
          <t>Dec. 31, 2021</t>
        </is>
      </c>
      <c r="C2" s="2" t="inlineStr">
        <is>
          <t>Dec. 31, 2020</t>
        </is>
      </c>
    </row>
    <row r="3">
      <c r="A3" s="4" t="inlineStr">
        <is>
          <t>Pro forma revenue</t>
        </is>
      </c>
      <c r="B3" s="7" t="n">
        <v>1617742</v>
      </c>
      <c r="C3" s="7" t="n">
        <v>1449422</v>
      </c>
    </row>
    <row r="4">
      <c r="A4" s="4" t="inlineStr">
        <is>
          <t>Pro forma net income attributable to Sterling</t>
        </is>
      </c>
      <c r="B4" s="7" t="n">
        <v>74426</v>
      </c>
      <c r="C4" s="7" t="n">
        <v>585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Dispositions - Narrative (Details) - Total Assets — Discontinued Operations - Myers &amp; Sons Construction L.P $ in Thousands</t>
        </is>
      </c>
      <c r="B1" s="2" t="inlineStr">
        <is>
          <t>Nov. 30, 2022 USD ($) series</t>
        </is>
      </c>
    </row>
    <row r="2">
      <c r="A2" s="3" t="inlineStr">
        <is>
          <t>Income Statement, Balance Sheet and Additional Disclosures by Disposal Groups, Including Discontinued Operations [Line Items]</t>
        </is>
      </c>
      <c r="B2" s="4" t="inlineStr">
        <is>
          <t xml:space="preserve"> </t>
        </is>
      </c>
    </row>
    <row r="3">
      <c r="A3" s="4" t="inlineStr">
        <is>
          <t>Disposal group, including discontinued operation, ownership percentage in disposed asset</t>
        </is>
      </c>
      <c r="B3" s="10" t="n">
        <v>0.5</v>
      </c>
    </row>
    <row r="4">
      <c r="A4" s="4" t="inlineStr">
        <is>
          <t>Proceeds from sale of equity method investments</t>
        </is>
      </c>
      <c r="B4" s="7" t="n">
        <v>18000</v>
      </c>
    </row>
    <row r="5">
      <c r="A5" s="4" t="inlineStr">
        <is>
          <t>Disposal group, including discontinued operation, agreement’s payment terms</t>
        </is>
      </c>
      <c r="B5" s="7" t="n">
        <v>12000</v>
      </c>
    </row>
    <row r="6">
      <c r="A6" s="4" t="inlineStr">
        <is>
          <t>Disposal group, including discontinued operation, deferred consideration, series payment due | series</t>
        </is>
      </c>
      <c r="B6" s="6" t="n">
        <v>3</v>
      </c>
    </row>
    <row r="7">
      <c r="A7" s="4" t="inlineStr">
        <is>
          <t>Disposal group, including discontinued operation, payment due year one</t>
        </is>
      </c>
      <c r="B7" s="7" t="n">
        <v>2000</v>
      </c>
    </row>
    <row r="8">
      <c r="A8" s="4" t="inlineStr">
        <is>
          <t>Disposal group, including discontinued operation, payment due year two</t>
        </is>
      </c>
      <c r="B8" s="6" t="n">
        <v>2000</v>
      </c>
    </row>
    <row r="9">
      <c r="A9" s="4" t="inlineStr">
        <is>
          <t>Disposal group, including discontinued operation, payment due year three</t>
        </is>
      </c>
      <c r="B9" s="7" t="n">
        <v>2000</v>
      </c>
    </row>
    <row r="10">
      <c r="A10" s="4" t="inlineStr">
        <is>
          <t>Disposal group, including discontinued operation, implicit interest rate</t>
        </is>
      </c>
      <c r="B10" s="11" t="n">
        <v>0.0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the Components of Net Earnings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loss) income</t>
        </is>
      </c>
      <c r="B4" s="7" t="n">
        <v>-4848</v>
      </c>
      <c r="C4" s="7" t="n">
        <v>1214</v>
      </c>
      <c r="D4" s="7" t="n">
        <v>2244</v>
      </c>
    </row>
    <row r="5">
      <c r="A5" s="4" t="inlineStr">
        <is>
          <t>Pretax gain on disposition</t>
        </is>
      </c>
      <c r="B5" s="6" t="n">
        <v>16687</v>
      </c>
      <c r="C5" s="6" t="n">
        <v>0</v>
      </c>
      <c r="D5" s="6" t="n">
        <v>0</v>
      </c>
    </row>
    <row r="6">
      <c r="A6" s="4" t="inlineStr">
        <is>
          <t>Income tax expense</t>
        </is>
      </c>
      <c r="B6" s="6" t="n">
        <v>-2095</v>
      </c>
      <c r="C6" s="6" t="n">
        <v>-26</v>
      </c>
      <c r="D6" s="6" t="n">
        <v>-3061</v>
      </c>
    </row>
    <row r="7">
      <c r="A7" s="4" t="inlineStr">
        <is>
          <t>Net income (loss) from Discontinued Operations</t>
        </is>
      </c>
      <c r="B7" s="6" t="n">
        <v>9744</v>
      </c>
      <c r="C7" s="6" t="n">
        <v>1188</v>
      </c>
      <c r="D7" s="6" t="n">
        <v>-817</v>
      </c>
    </row>
    <row r="8">
      <c r="A8" s="4" t="inlineStr">
        <is>
          <t>Total Assets — 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Revenues</t>
        </is>
      </c>
      <c r="B10" s="6" t="n">
        <v>196134</v>
      </c>
      <c r="C10" s="6" t="n">
        <v>167392</v>
      </c>
      <c r="D10" s="6" t="n">
        <v>200674</v>
      </c>
    </row>
    <row r="11">
      <c r="A11" s="4" t="inlineStr">
        <is>
          <t>Cost of revenues</t>
        </is>
      </c>
      <c r="B11" s="6" t="n">
        <v>-192886</v>
      </c>
      <c r="C11" s="6" t="n">
        <v>-156167</v>
      </c>
      <c r="D11" s="6" t="n">
        <v>-188935</v>
      </c>
    </row>
    <row r="12">
      <c r="A12" s="4" t="inlineStr">
        <is>
          <t>Gross profit</t>
        </is>
      </c>
      <c r="B12" s="6" t="n">
        <v>3248</v>
      </c>
      <c r="C12" s="6" t="n">
        <v>11225</v>
      </c>
      <c r="D12" s="6" t="n">
        <v>11739</v>
      </c>
    </row>
    <row r="13">
      <c r="A13" s="4" t="inlineStr">
        <is>
          <t>General and administrative expense</t>
        </is>
      </c>
      <c r="B13" s="6" t="n">
        <v>-13751</v>
      </c>
      <c r="C13" s="6" t="n">
        <v>-9353</v>
      </c>
      <c r="D13" s="6" t="n">
        <v>-7107</v>
      </c>
    </row>
    <row r="14">
      <c r="A14" s="4" t="inlineStr">
        <is>
          <t>Other operating income (expense), net</t>
        </is>
      </c>
      <c r="B14" s="6" t="n">
        <v>3158</v>
      </c>
      <c r="C14" s="6" t="n">
        <v>-1596</v>
      </c>
      <c r="D14" s="6" t="n">
        <v>-2355</v>
      </c>
    </row>
    <row r="15">
      <c r="A15" s="4" t="inlineStr">
        <is>
          <t>Operating (loss) income</t>
        </is>
      </c>
      <c r="B15" s="6" t="n">
        <v>-7345</v>
      </c>
      <c r="C15" s="6" t="n">
        <v>276</v>
      </c>
      <c r="D15" s="6" t="n">
        <v>2277</v>
      </c>
    </row>
    <row r="16">
      <c r="A16" s="4" t="inlineStr">
        <is>
          <t>Net interest income (expense)</t>
        </is>
      </c>
      <c r="B16" s="6" t="n">
        <v>69</v>
      </c>
      <c r="C16" s="6" t="n">
        <v>-30</v>
      </c>
      <c r="D16" s="6" t="n">
        <v>-33</v>
      </c>
    </row>
    <row r="17">
      <c r="A17" s="4" t="inlineStr">
        <is>
          <t>Gain on extinguishment of debt</t>
        </is>
      </c>
      <c r="B17" s="6" t="n">
        <v>2428</v>
      </c>
      <c r="C17" s="6" t="n">
        <v>968</v>
      </c>
      <c r="D17" s="6" t="n">
        <v>0</v>
      </c>
    </row>
    <row r="18">
      <c r="A18" s="4" t="inlineStr">
        <is>
          <t>Pretax (loss) income</t>
        </is>
      </c>
      <c r="B18" s="6" t="n">
        <v>-4848</v>
      </c>
      <c r="C18" s="6" t="n">
        <v>1214</v>
      </c>
      <c r="D18" s="6" t="n">
        <v>2244</v>
      </c>
    </row>
    <row r="19">
      <c r="A19" s="4" t="inlineStr">
        <is>
          <t>Pretax gain on disposition</t>
        </is>
      </c>
      <c r="B19" s="6" t="n">
        <v>16687</v>
      </c>
      <c r="C19" s="6" t="n">
        <v>0</v>
      </c>
      <c r="D19" s="6" t="n">
        <v>0</v>
      </c>
    </row>
    <row r="20">
      <c r="A20" s="4" t="inlineStr">
        <is>
          <t>Total pretax income from Discontinued Operations</t>
        </is>
      </c>
      <c r="B20" s="6" t="n">
        <v>11839</v>
      </c>
      <c r="C20" s="6" t="n">
        <v>1214</v>
      </c>
      <c r="D20" s="6" t="n">
        <v>2244</v>
      </c>
    </row>
    <row r="21">
      <c r="A21" s="4" t="inlineStr">
        <is>
          <t>Income tax expense</t>
        </is>
      </c>
      <c r="B21" s="6" t="n">
        <v>-2095</v>
      </c>
      <c r="C21" s="6" t="n">
        <v>-26</v>
      </c>
      <c r="D21" s="6" t="n">
        <v>-3061</v>
      </c>
    </row>
    <row r="22">
      <c r="A22" s="4" t="inlineStr">
        <is>
          <t>Net income (loss) from Discontinued Operations</t>
        </is>
      </c>
      <c r="B22" s="7" t="n">
        <v>9744</v>
      </c>
      <c r="C22" s="7" t="n">
        <v>1188</v>
      </c>
      <c r="D22" s="7" t="n">
        <v>-8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 Schedule of the Carrying Amounts of Major Classes of Assets and Liabilities (Details) - USD ($) $ in Thousands</t>
        </is>
      </c>
      <c r="B1" s="2" t="inlineStr">
        <is>
          <t>Dec. 31, 2022</t>
        </is>
      </c>
      <c r="C1" s="2" t="inlineStr">
        <is>
          <t>Nov. 30,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of Discontinued Operations ($0 and $71,886 related to VIEs)</t>
        </is>
      </c>
      <c r="B3" s="7" t="n">
        <v>0</v>
      </c>
      <c r="C3" s="4" t="inlineStr">
        <is>
          <t xml:space="preserve"> </t>
        </is>
      </c>
      <c r="D3" s="7" t="n">
        <v>71886</v>
      </c>
    </row>
    <row r="4">
      <c r="A4" s="4" t="inlineStr">
        <is>
          <t>Current liabilities of Discontinued Operations ($0 and $51,914 related to VIEs)</t>
        </is>
      </c>
      <c r="B4" s="7" t="n">
        <v>0</v>
      </c>
      <c r="C4" s="4" t="inlineStr">
        <is>
          <t xml:space="preserve"> </t>
        </is>
      </c>
      <c r="D4" s="6" t="n">
        <v>51914</v>
      </c>
    </row>
    <row r="5">
      <c r="A5" s="4" t="inlineStr">
        <is>
          <t>Total Assets —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7" t="n">
        <v>11957</v>
      </c>
      <c r="D7" s="6" t="n">
        <v>20895</v>
      </c>
    </row>
    <row r="8">
      <c r="A8" s="4" t="inlineStr">
        <is>
          <t>Accounts receivable</t>
        </is>
      </c>
      <c r="B8" s="4" t="inlineStr">
        <is>
          <t xml:space="preserve"> </t>
        </is>
      </c>
      <c r="C8" s="6" t="n">
        <v>30862</v>
      </c>
      <c r="D8" s="6" t="n">
        <v>31968</v>
      </c>
    </row>
    <row r="9">
      <c r="A9" s="4" t="inlineStr">
        <is>
          <t>Contract assets</t>
        </is>
      </c>
      <c r="B9" s="4" t="inlineStr">
        <is>
          <t xml:space="preserve"> </t>
        </is>
      </c>
      <c r="C9" s="6" t="n">
        <v>12780</v>
      </c>
      <c r="D9" s="6" t="n">
        <v>7514</v>
      </c>
    </row>
    <row r="10">
      <c r="A10" s="4" t="inlineStr">
        <is>
          <t>Receivables from and equity in construction joint ventures</t>
        </is>
      </c>
      <c r="B10" s="4" t="inlineStr">
        <is>
          <t xml:space="preserve"> </t>
        </is>
      </c>
      <c r="C10" s="6" t="n">
        <v>7808</v>
      </c>
      <c r="D10" s="6" t="n">
        <v>7057</v>
      </c>
    </row>
    <row r="11">
      <c r="A11" s="4" t="inlineStr">
        <is>
          <t>Other current assets</t>
        </is>
      </c>
      <c r="B11" s="4" t="inlineStr">
        <is>
          <t xml:space="preserve"> </t>
        </is>
      </c>
      <c r="C11" s="6" t="n">
        <v>4596</v>
      </c>
      <c r="D11" s="6" t="n">
        <v>4452</v>
      </c>
    </row>
    <row r="12">
      <c r="A12" s="4" t="inlineStr">
        <is>
          <t>Current assets of Discontinued Operations ($0 and $71,886 related to VIEs)</t>
        </is>
      </c>
      <c r="B12" s="4" t="inlineStr">
        <is>
          <t xml:space="preserve"> </t>
        </is>
      </c>
      <c r="C12" s="6" t="n">
        <v>68003</v>
      </c>
      <c r="D12" s="6" t="n">
        <v>71886</v>
      </c>
    </row>
    <row r="13">
      <c r="A13" s="4" t="inlineStr">
        <is>
          <t>Property and equipment, net</t>
        </is>
      </c>
      <c r="B13" s="4" t="inlineStr">
        <is>
          <t xml:space="preserve"> </t>
        </is>
      </c>
      <c r="C13" s="6" t="n">
        <v>9720</v>
      </c>
      <c r="D13" s="6" t="n">
        <v>10420</v>
      </c>
    </row>
    <row r="14">
      <c r="A14" s="4" t="inlineStr">
        <is>
          <t>Operating lease right-of-use assets</t>
        </is>
      </c>
      <c r="B14" s="4" t="inlineStr">
        <is>
          <t xml:space="preserve"> </t>
        </is>
      </c>
      <c r="C14" s="6" t="n">
        <v>5551</v>
      </c>
      <c r="D14" s="6" t="n">
        <v>5047</v>
      </c>
    </row>
    <row r="15">
      <c r="A15" s="4" t="inlineStr">
        <is>
          <t>Goodwill</t>
        </is>
      </c>
      <c r="B15" s="4" t="inlineStr">
        <is>
          <t xml:space="preserve"> </t>
        </is>
      </c>
      <c r="C15" s="6" t="n">
        <v>1501</v>
      </c>
      <c r="D15" s="6" t="n">
        <v>1501</v>
      </c>
    </row>
    <row r="16">
      <c r="A16" s="4" t="inlineStr">
        <is>
          <t>Deferred tax asset</t>
        </is>
      </c>
      <c r="B16" s="4" t="inlineStr">
        <is>
          <t xml:space="preserve"> </t>
        </is>
      </c>
      <c r="C16" s="6" t="n">
        <v>3435</v>
      </c>
      <c r="D16" s="6" t="n">
        <v>3778</v>
      </c>
    </row>
    <row r="17">
      <c r="A17" s="4" t="inlineStr">
        <is>
          <t>Non-current assets of Discontinued Operations</t>
        </is>
      </c>
      <c r="B17" s="4" t="inlineStr">
        <is>
          <t xml:space="preserve"> </t>
        </is>
      </c>
      <c r="C17" s="6" t="n">
        <v>20207</v>
      </c>
      <c r="D17" s="6" t="n">
        <v>20746</v>
      </c>
    </row>
    <row r="18">
      <c r="A18" s="4" t="inlineStr">
        <is>
          <t>Accounts payable</t>
        </is>
      </c>
      <c r="B18" s="4" t="inlineStr">
        <is>
          <t xml:space="preserve"> </t>
        </is>
      </c>
      <c r="C18" s="6" t="n">
        <v>37752</v>
      </c>
      <c r="D18" s="6" t="n">
        <v>32236</v>
      </c>
    </row>
    <row r="19">
      <c r="A19" s="4" t="inlineStr">
        <is>
          <t>Contract liabilities</t>
        </is>
      </c>
      <c r="B19" s="4" t="inlineStr">
        <is>
          <t xml:space="preserve"> </t>
        </is>
      </c>
      <c r="C19" s="6" t="n">
        <v>5600</v>
      </c>
      <c r="D19" s="6" t="n">
        <v>9260</v>
      </c>
    </row>
    <row r="20">
      <c r="A20" s="4" t="inlineStr">
        <is>
          <t>Current maturities of long-term debt</t>
        </is>
      </c>
      <c r="B20" s="4" t="inlineStr">
        <is>
          <t xml:space="preserve"> </t>
        </is>
      </c>
      <c r="C20" s="6" t="n">
        <v>0</v>
      </c>
      <c r="D20" s="6" t="n">
        <v>4857</v>
      </c>
    </row>
    <row r="21">
      <c r="A21" s="4" t="inlineStr">
        <is>
          <t>Current portion of long-term lease obligations</t>
        </is>
      </c>
      <c r="B21" s="4" t="inlineStr">
        <is>
          <t xml:space="preserve"> </t>
        </is>
      </c>
      <c r="C21" s="6" t="n">
        <v>2555</v>
      </c>
      <c r="D21" s="6" t="n">
        <v>2284</v>
      </c>
    </row>
    <row r="22">
      <c r="A22" s="4" t="inlineStr">
        <is>
          <t>Accrued compensation</t>
        </is>
      </c>
      <c r="B22" s="4" t="inlineStr">
        <is>
          <t xml:space="preserve"> </t>
        </is>
      </c>
      <c r="C22" s="6" t="n">
        <v>3261</v>
      </c>
      <c r="D22" s="6" t="n">
        <v>2388</v>
      </c>
    </row>
    <row r="23">
      <c r="A23" s="4" t="inlineStr">
        <is>
          <t>Other current liabilities</t>
        </is>
      </c>
      <c r="B23" s="4" t="inlineStr">
        <is>
          <t xml:space="preserve"> </t>
        </is>
      </c>
      <c r="C23" s="6" t="n">
        <v>767</v>
      </c>
      <c r="D23" s="6" t="n">
        <v>889</v>
      </c>
    </row>
    <row r="24">
      <c r="A24" s="4" t="inlineStr">
        <is>
          <t>Current liabilities of Discontinued Operations ($0 and $51,914 related to VIEs)</t>
        </is>
      </c>
      <c r="B24" s="4" t="inlineStr">
        <is>
          <t xml:space="preserve"> </t>
        </is>
      </c>
      <c r="C24" s="6" t="n">
        <v>49935</v>
      </c>
      <c r="D24" s="6" t="n">
        <v>51914</v>
      </c>
    </row>
    <row r="25">
      <c r="A25" s="4" t="inlineStr">
        <is>
          <t>Long-term debt</t>
        </is>
      </c>
      <c r="B25" s="4" t="inlineStr">
        <is>
          <t xml:space="preserve"> </t>
        </is>
      </c>
      <c r="C25" s="6" t="n">
        <v>0</v>
      </c>
      <c r="D25" s="6" t="n">
        <v>81</v>
      </c>
    </row>
    <row r="26">
      <c r="A26" s="4" t="inlineStr">
        <is>
          <t>Long-term lease obligations</t>
        </is>
      </c>
      <c r="B26" s="4" t="inlineStr">
        <is>
          <t xml:space="preserve"> </t>
        </is>
      </c>
      <c r="C26" s="6" t="n">
        <v>2997</v>
      </c>
      <c r="D26" s="6" t="n">
        <v>2763</v>
      </c>
    </row>
    <row r="27">
      <c r="A27" s="4" t="inlineStr">
        <is>
          <t>Members’ interest subject to mandatory redemption and undistributed earnings</t>
        </is>
      </c>
      <c r="B27" s="4" t="inlineStr">
        <is>
          <t xml:space="preserve"> </t>
        </is>
      </c>
      <c r="C27" s="6" t="n">
        <v>35063</v>
      </c>
      <c r="D27" s="6" t="n">
        <v>35793</v>
      </c>
    </row>
    <row r="28">
      <c r="A28" s="4" t="inlineStr">
        <is>
          <t>Long-term liabilities of Discontinued Operations</t>
        </is>
      </c>
      <c r="B28" s="4" t="inlineStr">
        <is>
          <t xml:space="preserve"> </t>
        </is>
      </c>
      <c r="C28" s="7" t="n">
        <v>38060</v>
      </c>
      <c r="D28" s="7" t="n">
        <v>386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Schedule of the Cash Flows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Net cash provided by (used in):</t>
        </is>
      </c>
      <c r="B3" s="4" t="inlineStr">
        <is>
          <t xml:space="preserve"> </t>
        </is>
      </c>
      <c r="C3" s="4" t="inlineStr">
        <is>
          <t xml:space="preserve"> </t>
        </is>
      </c>
      <c r="D3" s="4" t="inlineStr">
        <is>
          <t xml:space="preserve"> </t>
        </is>
      </c>
    </row>
    <row r="4">
      <c r="A4" s="4" t="inlineStr">
        <is>
          <t>Operating activities of Discontinued Operations</t>
        </is>
      </c>
      <c r="B4" s="7" t="n">
        <v>-7334</v>
      </c>
      <c r="C4" s="7" t="n">
        <v>11384</v>
      </c>
      <c r="D4" s="7" t="n">
        <v>10313</v>
      </c>
    </row>
    <row r="5">
      <c r="A5" s="4" t="inlineStr">
        <is>
          <t>Investing activities of Discontinued Operations</t>
        </is>
      </c>
      <c r="B5" s="6" t="n">
        <v>-723</v>
      </c>
      <c r="C5" s="6" t="n">
        <v>-5964</v>
      </c>
      <c r="D5" s="6" t="n">
        <v>-1908</v>
      </c>
    </row>
    <row r="6">
      <c r="A6" s="4" t="inlineStr">
        <is>
          <t>Financing activities of Discontinued Operations</t>
        </is>
      </c>
      <c r="B6" s="6" t="n">
        <v>-81</v>
      </c>
      <c r="C6" s="6" t="n">
        <v>-1908</v>
      </c>
      <c r="D6" s="6" t="n">
        <v>6805</v>
      </c>
    </row>
    <row r="7">
      <c r="A7" s="4" t="inlineStr">
        <is>
          <t>Net change in cash, cash equivalents, and restricted cash</t>
        </is>
      </c>
      <c r="B7" s="6" t="n">
        <v>96572</v>
      </c>
      <c r="C7" s="6" t="n">
        <v>16051</v>
      </c>
      <c r="D7" s="6" t="n">
        <v>22080</v>
      </c>
    </row>
    <row r="8">
      <c r="A8" s="4" t="inlineStr">
        <is>
          <t>Total Assets — Discontinued Operations</t>
        </is>
      </c>
      <c r="B8" s="4" t="inlineStr">
        <is>
          <t xml:space="preserve"> </t>
        </is>
      </c>
      <c r="C8" s="4" t="inlineStr">
        <is>
          <t xml:space="preserve"> </t>
        </is>
      </c>
      <c r="D8" s="4" t="inlineStr">
        <is>
          <t xml:space="preserve"> </t>
        </is>
      </c>
    </row>
    <row r="9">
      <c r="A9" s="3" t="inlineStr">
        <is>
          <t>Net cash provided by (used in):</t>
        </is>
      </c>
      <c r="B9" s="4" t="inlineStr">
        <is>
          <t xml:space="preserve"> </t>
        </is>
      </c>
      <c r="C9" s="4" t="inlineStr">
        <is>
          <t xml:space="preserve"> </t>
        </is>
      </c>
      <c r="D9" s="4" t="inlineStr">
        <is>
          <t xml:space="preserve"> </t>
        </is>
      </c>
    </row>
    <row r="10">
      <c r="A10" s="4" t="inlineStr">
        <is>
          <t>Net change in cash, cash equivalents, and restricted cash</t>
        </is>
      </c>
      <c r="B10" s="7" t="n">
        <v>-8138</v>
      </c>
      <c r="C10" s="7" t="n">
        <v>3512</v>
      </c>
      <c r="D10" s="7" t="n">
        <v>152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Cash and cash equivalents at end of period - Continuing Operations</t>
        </is>
      </c>
      <c r="B2" s="7" t="n">
        <v>181544</v>
      </c>
      <c r="C2" s="7" t="n">
        <v>60945</v>
      </c>
    </row>
    <row r="3">
      <c r="A3" s="4" t="inlineStr">
        <is>
          <t>Accounts receivable</t>
        </is>
      </c>
      <c r="B3" s="6" t="n">
        <v>262646</v>
      </c>
      <c r="C3" s="6" t="n">
        <v>200185</v>
      </c>
    </row>
    <row r="4">
      <c r="A4" s="4" t="inlineStr">
        <is>
          <t>Current assets of discontinued operations</t>
        </is>
      </c>
      <c r="B4" s="6" t="n">
        <v>0</v>
      </c>
      <c r="C4" s="6" t="n">
        <v>71886</v>
      </c>
    </row>
    <row r="5">
      <c r="A5" s="4" t="inlineStr">
        <is>
          <t>Operating lease right-of-use assets</t>
        </is>
      </c>
      <c r="B5" s="6" t="n">
        <v>59415</v>
      </c>
      <c r="C5" s="6" t="n">
        <v>19473</v>
      </c>
    </row>
    <row r="6">
      <c r="A6" s="4" t="inlineStr">
        <is>
          <t>Non-current assets of discontinued operations</t>
        </is>
      </c>
      <c r="B6" s="6" t="n">
        <v>0</v>
      </c>
      <c r="C6" s="6" t="n">
        <v>20746</v>
      </c>
    </row>
    <row r="7">
      <c r="A7" s="4" t="inlineStr">
        <is>
          <t>Accounts payable</t>
        </is>
      </c>
      <c r="B7" s="6" t="n">
        <v>121887</v>
      </c>
      <c r="C7" s="6" t="n">
        <v>112746</v>
      </c>
    </row>
    <row r="8">
      <c r="A8" s="4" t="inlineStr">
        <is>
          <t>Contract liabilities</t>
        </is>
      </c>
      <c r="B8" s="6" t="n">
        <v>239297</v>
      </c>
      <c r="C8" s="6" t="n">
        <v>118672</v>
      </c>
    </row>
    <row r="9">
      <c r="A9" s="4" t="inlineStr">
        <is>
          <t>Current portion of long-term lease obligations</t>
        </is>
      </c>
      <c r="B9" s="6" t="n">
        <v>19715</v>
      </c>
      <c r="C9" s="6" t="n">
        <v>6557</v>
      </c>
    </row>
    <row r="10">
      <c r="A10" s="4" t="inlineStr">
        <is>
          <t>Current liabilities of discontinued operations</t>
        </is>
      </c>
      <c r="B10" s="6" t="n">
        <v>0</v>
      </c>
      <c r="C10" s="6" t="n">
        <v>51914</v>
      </c>
    </row>
    <row r="11">
      <c r="A11" s="4" t="inlineStr">
        <is>
          <t>Long-term liabilities of discontinued operations</t>
        </is>
      </c>
      <c r="B11" s="7" t="n">
        <v>0</v>
      </c>
      <c r="C11" s="7" t="n">
        <v>38637</v>
      </c>
    </row>
    <row r="12">
      <c r="A12" s="4" t="inlineStr">
        <is>
          <t>Common stock, par value (in dollars per share)</t>
        </is>
      </c>
      <c r="B12" s="8" t="n">
        <v>0.01</v>
      </c>
      <c r="C12" s="8" t="n">
        <v>0.01</v>
      </c>
    </row>
    <row r="13">
      <c r="A13" s="4" t="inlineStr">
        <is>
          <t>Common stock, shares authorized (in shares)</t>
        </is>
      </c>
      <c r="B13" s="6" t="n">
        <v>38000000</v>
      </c>
      <c r="C13" s="6" t="n">
        <v>38000000</v>
      </c>
    </row>
    <row r="14">
      <c r="A14" s="4" t="inlineStr">
        <is>
          <t>Common stock, shares issued (in shares)</t>
        </is>
      </c>
      <c r="B14" s="6" t="n">
        <v>30585000</v>
      </c>
      <c r="C14" s="6" t="n">
        <v>29838000</v>
      </c>
    </row>
    <row r="15">
      <c r="A15" s="4" t="inlineStr">
        <is>
          <t>Common stock, shares outstanding (in shares)</t>
        </is>
      </c>
      <c r="B15" s="6" t="n">
        <v>30585000</v>
      </c>
      <c r="C15" s="6" t="n">
        <v>29838000</v>
      </c>
    </row>
    <row r="16">
      <c r="A16" s="4" t="inlineStr">
        <is>
          <t>Variable Interest Entity, Primary Beneficiary</t>
        </is>
      </c>
      <c r="B16" s="4" t="inlineStr">
        <is>
          <t xml:space="preserve"> </t>
        </is>
      </c>
      <c r="C16" s="4" t="inlineStr">
        <is>
          <t xml:space="preserve"> </t>
        </is>
      </c>
    </row>
    <row r="17">
      <c r="A17" s="4" t="inlineStr">
        <is>
          <t>Cash and cash equivalents at end of period - Continuing Operations</t>
        </is>
      </c>
      <c r="B17" s="7" t="n">
        <v>25014</v>
      </c>
      <c r="C17" s="7" t="n">
        <v>14483</v>
      </c>
    </row>
    <row r="18">
      <c r="A18" s="4" t="inlineStr">
        <is>
          <t>Accounts receivable</t>
        </is>
      </c>
      <c r="B18" s="6" t="n">
        <v>0</v>
      </c>
      <c r="C18" s="6" t="n">
        <v>3663</v>
      </c>
    </row>
    <row r="19">
      <c r="A19" s="4" t="inlineStr">
        <is>
          <t>Current assets of discontinued operations</t>
        </is>
      </c>
      <c r="B19" s="6" t="n">
        <v>0</v>
      </c>
      <c r="C19" s="6" t="n">
        <v>71886</v>
      </c>
    </row>
    <row r="20">
      <c r="A20" s="4" t="inlineStr">
        <is>
          <t>Operating lease right-of-use assets</t>
        </is>
      </c>
      <c r="B20" s="6" t="n">
        <v>0</v>
      </c>
      <c r="C20" s="6" t="n">
        <v>50</v>
      </c>
    </row>
    <row r="21">
      <c r="A21" s="4" t="inlineStr">
        <is>
          <t>Non-current assets of discontinued operations</t>
        </is>
      </c>
      <c r="B21" s="6" t="n">
        <v>0</v>
      </c>
      <c r="C21" s="6" t="n">
        <v>20746</v>
      </c>
    </row>
    <row r="22">
      <c r="A22" s="4" t="inlineStr">
        <is>
          <t>Accounts payable</t>
        </is>
      </c>
      <c r="B22" s="6" t="n">
        <v>2540</v>
      </c>
      <c r="C22" s="6" t="n">
        <v>4194</v>
      </c>
    </row>
    <row r="23">
      <c r="A23" s="4" t="inlineStr">
        <is>
          <t>Contract liabilities</t>
        </is>
      </c>
      <c r="B23" s="6" t="n">
        <v>15551</v>
      </c>
      <c r="C23" s="6" t="n">
        <v>10584</v>
      </c>
    </row>
    <row r="24">
      <c r="A24" s="4" t="inlineStr">
        <is>
          <t>Current portion of long-term lease obligations</t>
        </is>
      </c>
      <c r="B24" s="6" t="n">
        <v>0</v>
      </c>
      <c r="C24" s="6" t="n">
        <v>50</v>
      </c>
    </row>
    <row r="25">
      <c r="A25" s="4" t="inlineStr">
        <is>
          <t>Current liabilities of discontinued operations</t>
        </is>
      </c>
      <c r="B25" s="6" t="n">
        <v>0</v>
      </c>
      <c r="C25" s="6" t="n">
        <v>51914</v>
      </c>
    </row>
    <row r="26">
      <c r="A26" s="4" t="inlineStr">
        <is>
          <t>Long-term liabilities of discontinued operations</t>
        </is>
      </c>
      <c r="B26" s="7" t="n">
        <v>0</v>
      </c>
      <c r="C26" s="7" t="n">
        <v>38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ustomers - Backlog By Segment (Details) - Total Assets — Continuing Operation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RPOs</t>
        </is>
      </c>
      <c r="B3" s="7" t="n">
        <v>1414342</v>
      </c>
      <c r="C3" s="7" t="n">
        <v>1327900</v>
      </c>
    </row>
    <row r="4">
      <c r="A4" s="4" t="inlineStr">
        <is>
          <t>E-Infrastructure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RPOs</t>
        </is>
      </c>
      <c r="B6" s="6" t="n">
        <v>603227</v>
      </c>
      <c r="C6" s="6" t="n">
        <v>432613</v>
      </c>
    </row>
    <row r="7">
      <c r="A7" s="4" t="inlineStr">
        <is>
          <t>Transportation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POs</t>
        </is>
      </c>
      <c r="B9" s="6" t="n">
        <v>713173</v>
      </c>
      <c r="C9" s="6" t="n">
        <v>798052</v>
      </c>
    </row>
    <row r="10">
      <c r="A10" s="4" t="inlineStr">
        <is>
          <t>Building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POs</t>
        </is>
      </c>
      <c r="B12" s="7" t="n">
        <v>97942</v>
      </c>
      <c r="C12" s="7" t="n">
        <v>972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ustomers - Revenue Disaggregat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45674</v>
      </c>
      <c r="M4" s="4" t="inlineStr">
        <is>
          <t xml:space="preserve"> </t>
        </is>
      </c>
      <c r="N4" s="7" t="n">
        <v>1769436</v>
      </c>
      <c r="O4" s="7" t="n">
        <v>1414374</v>
      </c>
      <c r="P4" s="7" t="n">
        <v>1226738</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nues</t>
        </is>
      </c>
      <c r="B7" s="7" t="n">
        <v>448607</v>
      </c>
      <c r="C7" s="7" t="n">
        <v>493040</v>
      </c>
      <c r="D7" s="7" t="n">
        <v>461827</v>
      </c>
      <c r="E7" s="7" t="n">
        <v>365962</v>
      </c>
      <c r="F7" s="7" t="n">
        <v>355375</v>
      </c>
      <c r="G7" s="7" t="n">
        <v>413111</v>
      </c>
      <c r="H7" s="7" t="n">
        <v>358529</v>
      </c>
      <c r="I7" s="7" t="n">
        <v>287359</v>
      </c>
      <c r="J7" s="7" t="n">
        <v>302846</v>
      </c>
      <c r="K7" s="7" t="n">
        <v>325892</v>
      </c>
      <c r="L7" s="6" t="n">
        <v>345674</v>
      </c>
      <c r="M7" s="7" t="n">
        <v>252326</v>
      </c>
      <c r="N7" s="6" t="n">
        <v>1769436</v>
      </c>
      <c r="O7" s="6" t="n">
        <v>1414374</v>
      </c>
      <c r="P7" s="6" t="n">
        <v>1226738</v>
      </c>
    </row>
    <row r="8">
      <c r="A8" s="4" t="inlineStr">
        <is>
          <t>E-Infrastructure Solutions |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s</t>
        </is>
      </c>
      <c r="B10" s="6" t="n">
        <v>247272</v>
      </c>
      <c r="C10" s="6" t="n">
        <v>255530</v>
      </c>
      <c r="D10" s="6" t="n">
        <v>233548</v>
      </c>
      <c r="E10" s="6" t="n">
        <v>168927</v>
      </c>
      <c r="F10" s="6" t="n">
        <v>127183</v>
      </c>
      <c r="G10" s="6" t="n">
        <v>121286</v>
      </c>
      <c r="H10" s="6" t="n">
        <v>123743</v>
      </c>
      <c r="I10" s="6" t="n">
        <v>96572</v>
      </c>
      <c r="J10" s="6" t="n">
        <v>100408</v>
      </c>
      <c r="K10" s="6" t="n">
        <v>114961</v>
      </c>
      <c r="L10" s="6" t="n">
        <v>103310</v>
      </c>
      <c r="M10" s="6" t="n">
        <v>78574</v>
      </c>
      <c r="N10" s="6" t="n">
        <v>905277</v>
      </c>
      <c r="O10" s="6" t="n">
        <v>468784</v>
      </c>
      <c r="P10" s="6" t="n">
        <v>397253</v>
      </c>
    </row>
    <row r="11">
      <c r="A11" s="4" t="inlineStr">
        <is>
          <t>Transportation Solutions | 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t>
        </is>
      </c>
      <c r="B13" s="6" t="n">
        <v>126545</v>
      </c>
      <c r="C13" s="6" t="n">
        <v>157224</v>
      </c>
      <c r="D13" s="6" t="n">
        <v>142640</v>
      </c>
      <c r="E13" s="6" t="n">
        <v>116141</v>
      </c>
      <c r="F13" s="6" t="n">
        <v>149517</v>
      </c>
      <c r="G13" s="6" t="n">
        <v>199559</v>
      </c>
      <c r="H13" s="6" t="n">
        <v>160017</v>
      </c>
      <c r="I13" s="6" t="n">
        <v>119097</v>
      </c>
      <c r="J13" s="6" t="n">
        <v>132301</v>
      </c>
      <c r="K13" s="6" t="n">
        <v>143512</v>
      </c>
      <c r="L13" s="6" t="n">
        <v>168413</v>
      </c>
      <c r="M13" s="6" t="n">
        <v>108924</v>
      </c>
      <c r="N13" s="6" t="n">
        <v>542550</v>
      </c>
      <c r="O13" s="6" t="n">
        <v>628190</v>
      </c>
      <c r="P13" s="6" t="n">
        <v>553150</v>
      </c>
    </row>
    <row r="14">
      <c r="A14" s="4" t="inlineStr">
        <is>
          <t>Transportation Solutions | Heavy Highw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91894</v>
      </c>
      <c r="O16" s="6" t="n">
        <v>467678</v>
      </c>
      <c r="P16" s="6" t="n">
        <v>416738</v>
      </c>
    </row>
    <row r="17">
      <c r="A17" s="4" t="inlineStr">
        <is>
          <t>Transportation Solutions | Av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2950</v>
      </c>
      <c r="O19" s="6" t="n">
        <v>115258</v>
      </c>
      <c r="P19" s="6" t="n">
        <v>90485</v>
      </c>
    </row>
    <row r="20">
      <c r="A20" s="4" t="inlineStr">
        <is>
          <t>Transportation Solutions |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7706</v>
      </c>
      <c r="O22" s="6" t="n">
        <v>45254</v>
      </c>
      <c r="P22" s="6" t="n">
        <v>45927</v>
      </c>
    </row>
    <row r="23">
      <c r="A23" s="4" t="inlineStr">
        <is>
          <t>Building Solutions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s</t>
        </is>
      </c>
      <c r="B25" s="7" t="n">
        <v>74790</v>
      </c>
      <c r="C25" s="7" t="n">
        <v>80286</v>
      </c>
      <c r="D25" s="7" t="n">
        <v>85639</v>
      </c>
      <c r="E25" s="7" t="n">
        <v>80894</v>
      </c>
      <c r="F25" s="7" t="n">
        <v>78675</v>
      </c>
      <c r="G25" s="7" t="n">
        <v>92266</v>
      </c>
      <c r="H25" s="7" t="n">
        <v>74769</v>
      </c>
      <c r="I25" s="7" t="n">
        <v>71690</v>
      </c>
      <c r="J25" s="7" t="n">
        <v>70137</v>
      </c>
      <c r="K25" s="7" t="n">
        <v>67419</v>
      </c>
      <c r="L25" s="7" t="n">
        <v>73951</v>
      </c>
      <c r="M25" s="7" t="n">
        <v>64828</v>
      </c>
      <c r="N25" s="6" t="n">
        <v>321609</v>
      </c>
      <c r="O25" s="6" t="n">
        <v>317400</v>
      </c>
      <c r="P25" s="6" t="n">
        <v>276335</v>
      </c>
    </row>
    <row r="26">
      <c r="A26" s="4" t="inlineStr">
        <is>
          <t>Building Solutions | Resident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7674</v>
      </c>
      <c r="O28" s="6" t="n">
        <v>209201</v>
      </c>
      <c r="P28" s="6" t="n">
        <v>164694</v>
      </c>
    </row>
    <row r="29">
      <c r="A29" s="4" t="inlineStr">
        <is>
          <t>Building Solutions | Commer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13935</v>
      </c>
      <c r="O31" s="6" t="n">
        <v>108199</v>
      </c>
      <c r="P31" s="6" t="n">
        <v>111641</v>
      </c>
    </row>
    <row r="32">
      <c r="A32" s="4" t="inlineStr">
        <is>
          <t>Lump S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1290</v>
      </c>
      <c r="O34" s="6" t="n">
        <v>479049</v>
      </c>
      <c r="P34" s="6" t="n">
        <v>374541</v>
      </c>
    </row>
    <row r="35">
      <c r="A35" s="4" t="inlineStr">
        <is>
          <t>Fixed-Unit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56234</v>
      </c>
      <c r="O37" s="6" t="n">
        <v>723344</v>
      </c>
      <c r="P37" s="6" t="n">
        <v>662855</v>
      </c>
    </row>
    <row r="38">
      <c r="A38" s="4" t="inlineStr">
        <is>
          <t>Residential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11912</v>
      </c>
      <c r="O40" s="7" t="n">
        <v>211981</v>
      </c>
      <c r="P40" s="7" t="n">
        <v>189342</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ustomers - Narrative (Details) - USD ($) $ in Thousands</t>
        </is>
      </c>
      <c r="B1" s="2" t="inlineStr">
        <is>
          <t>12 Months Ended</t>
        </is>
      </c>
    </row>
    <row r="2">
      <c r="B2" s="2" t="inlineStr">
        <is>
          <t>Dec. 31, 2022</t>
        </is>
      </c>
      <c r="C2" s="2" t="inlineStr">
        <is>
          <t>Dec. 31, 2021</t>
        </is>
      </c>
      <c r="D2" s="2" t="inlineStr">
        <is>
          <t>Dec. 31, 2020</t>
        </is>
      </c>
    </row>
    <row r="3">
      <c r="A3" s="4" t="inlineStr">
        <is>
          <t>Revenue, Remaining Performance Obligation, Expected Timing of Satisfaction, Start Date [Axis]: 2023-01-01</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maining performance obligation, percentage</t>
        </is>
      </c>
      <c r="B5" s="10" t="n">
        <v>0.75</v>
      </c>
      <c r="C5" s="4" t="inlineStr">
        <is>
          <t xml:space="preserve"> </t>
        </is>
      </c>
      <c r="D5" s="4" t="inlineStr">
        <is>
          <t xml:space="preserve"> </t>
        </is>
      </c>
    </row>
    <row r="6">
      <c r="A6" s="4" t="inlineStr">
        <is>
          <t>Expected timing of satisfaction</t>
        </is>
      </c>
      <c r="B6" s="4" t="inlineStr">
        <is>
          <t>12 months</t>
        </is>
      </c>
      <c r="C6" s="4" t="inlineStr">
        <is>
          <t xml:space="preserve"> </t>
        </is>
      </c>
      <c r="D6" s="4" t="inlineStr">
        <is>
          <t xml:space="preserve"> </t>
        </is>
      </c>
    </row>
    <row r="7">
      <c r="A7" s="4" t="inlineStr">
        <is>
          <t>Operating income (Los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Estimated construction gain (loss) before tax</t>
        </is>
      </c>
      <c r="B9" s="7" t="n">
        <v>52268</v>
      </c>
      <c r="C9" s="7" t="n">
        <v>14632</v>
      </c>
      <c r="D9" s="7" t="n">
        <v>8616</v>
      </c>
    </row>
    <row r="10">
      <c r="A10" s="4" t="inlineStr">
        <is>
          <t>Costs and Estimated Earnings in Excess of Billing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rovision for estimated loss on uncompleted contracts</t>
        </is>
      </c>
      <c r="B12" s="7" t="n">
        <v>8649</v>
      </c>
      <c r="C12" s="7" t="n">
        <v>13905</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50% Owned Subsidiary - Narrative (Details) - USD ($) $ in Thousands</t>
        </is>
      </c>
      <c r="B1" s="2" t="inlineStr">
        <is>
          <t>12 Months Ended</t>
        </is>
      </c>
    </row>
    <row r="2">
      <c r="B2" s="2" t="inlineStr">
        <is>
          <t>Dec. 31, 2022</t>
        </is>
      </c>
      <c r="C2" s="2" t="inlineStr">
        <is>
          <t>Dec. 31, 2021</t>
        </is>
      </c>
      <c r="D2" s="2" t="inlineStr">
        <is>
          <t>Dec. 31, 2020</t>
        </is>
      </c>
      <c r="E2" s="2" t="inlineStr">
        <is>
          <t>Nov.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nsolidated ownership percentage</t>
        </is>
      </c>
      <c r="B4" s="10" t="n">
        <v>0.5</v>
      </c>
      <c r="C4" s="4" t="inlineStr">
        <is>
          <t xml:space="preserve"> </t>
        </is>
      </c>
      <c r="D4" s="4" t="inlineStr">
        <is>
          <t xml:space="preserve"> </t>
        </is>
      </c>
      <c r="E4" s="10" t="n">
        <v>0.5</v>
      </c>
    </row>
    <row r="5">
      <c r="A5" s="4" t="inlineStr">
        <is>
          <t>Members’ interest subject to mandatory redemption</t>
        </is>
      </c>
      <c r="B5" s="7" t="n">
        <v>20000</v>
      </c>
      <c r="C5" s="7" t="n">
        <v>20000</v>
      </c>
      <c r="D5" s="4" t="inlineStr">
        <is>
          <t xml:space="preserve"> </t>
        </is>
      </c>
      <c r="E5" s="4" t="inlineStr">
        <is>
          <t xml:space="preserve"> </t>
        </is>
      </c>
    </row>
    <row r="6">
      <c r="A6" s="4" t="inlineStr">
        <is>
          <t>Death and permanent total disability insurance policies, per policy</t>
        </is>
      </c>
      <c r="B6" s="6" t="n">
        <v>20000</v>
      </c>
      <c r="C6" s="4" t="inlineStr">
        <is>
          <t xml:space="preserve"> </t>
        </is>
      </c>
      <c r="D6" s="4" t="inlineStr">
        <is>
          <t xml:space="preserve"> </t>
        </is>
      </c>
      <c r="E6" s="4" t="inlineStr">
        <is>
          <t xml:space="preserve"> </t>
        </is>
      </c>
    </row>
    <row r="7">
      <c r="A7" s="4" t="inlineStr">
        <is>
          <t>Myer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Earnings from consolidated 50% owned subsidiaries</t>
        </is>
      </c>
      <c r="B9" s="6" t="n">
        <v>13300</v>
      </c>
      <c r="C9" s="7" t="n">
        <v>11500</v>
      </c>
      <c r="D9" s="7" t="n">
        <v>8800</v>
      </c>
      <c r="E9" s="4" t="inlineStr">
        <is>
          <t xml:space="preserve"> </t>
        </is>
      </c>
    </row>
    <row r="10">
      <c r="A10" s="4" t="inlineStr">
        <is>
          <t>Myers | 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Members’ interest subject to mandatory redemption</t>
        </is>
      </c>
      <c r="B12" s="7" t="n">
        <v>200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50% Owned Subsidiary - Components of Noncontrolling Interest Subject to Mandatory Redemption (Details) - USD ($) $ in Thousands</t>
        </is>
      </c>
      <c r="B1" s="2" t="inlineStr">
        <is>
          <t>Dec. 31, 2022</t>
        </is>
      </c>
      <c r="C1" s="2" t="inlineStr">
        <is>
          <t>Dec. 31, 2021</t>
        </is>
      </c>
    </row>
    <row r="2">
      <c r="A2" s="3" t="inlineStr">
        <is>
          <t>Noncontrolling Interest [Abstract]</t>
        </is>
      </c>
      <c r="B2" s="4" t="inlineStr">
        <is>
          <t xml:space="preserve"> </t>
        </is>
      </c>
      <c r="C2" s="4" t="inlineStr">
        <is>
          <t xml:space="preserve"> </t>
        </is>
      </c>
    </row>
    <row r="3">
      <c r="A3" s="4" t="inlineStr">
        <is>
          <t>Members’ interest subject to mandatory redemption</t>
        </is>
      </c>
      <c r="B3" s="7" t="n">
        <v>20000</v>
      </c>
      <c r="C3" s="7" t="n">
        <v>20000</v>
      </c>
    </row>
    <row r="4">
      <c r="A4" s="4" t="inlineStr">
        <is>
          <t>Accumulated earnings, net of distributions</t>
        </is>
      </c>
      <c r="B4" s="6" t="n">
        <v>1597</v>
      </c>
      <c r="C4" s="6" t="n">
        <v>-678</v>
      </c>
    </row>
    <row r="5">
      <c r="A5" s="4" t="inlineStr">
        <is>
          <t>Total liability</t>
        </is>
      </c>
      <c r="B5" s="7" t="n">
        <v>21597</v>
      </c>
      <c r="C5" s="7" t="n">
        <v>193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50% Owned Subsidiary - Statement of Operation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income</t>
        </is>
      </c>
      <c r="B4" s="7" t="n">
        <v>37043</v>
      </c>
      <c r="C4" s="7" t="n">
        <v>49475</v>
      </c>
      <c r="D4" s="7" t="n">
        <v>43989</v>
      </c>
      <c r="E4" s="7" t="n">
        <v>29363</v>
      </c>
      <c r="F4" s="7" t="n">
        <v>20058</v>
      </c>
      <c r="G4" s="7" t="n">
        <v>32010</v>
      </c>
      <c r="H4" s="7" t="n">
        <v>32514</v>
      </c>
      <c r="I4" s="7" t="n">
        <v>22429</v>
      </c>
      <c r="J4" s="7" t="n">
        <v>20181</v>
      </c>
      <c r="K4" s="7" t="n">
        <v>27887</v>
      </c>
      <c r="L4" s="7" t="n">
        <v>32534</v>
      </c>
      <c r="M4" s="7" t="n">
        <v>12013</v>
      </c>
      <c r="N4" s="7" t="n">
        <v>159870</v>
      </c>
      <c r="O4" s="7" t="n">
        <v>107011</v>
      </c>
      <c r="P4" s="7" t="n">
        <v>92615</v>
      </c>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truction Joint Ventures - SEMA Financial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income</t>
        </is>
      </c>
      <c r="B4" s="7" t="n">
        <v>37043</v>
      </c>
      <c r="C4" s="7" t="n">
        <v>49475</v>
      </c>
      <c r="D4" s="7" t="n">
        <v>43989</v>
      </c>
      <c r="E4" s="7" t="n">
        <v>29363</v>
      </c>
      <c r="F4" s="7" t="n">
        <v>20058</v>
      </c>
      <c r="G4" s="7" t="n">
        <v>32010</v>
      </c>
      <c r="H4" s="7" t="n">
        <v>32514</v>
      </c>
      <c r="I4" s="7" t="n">
        <v>22429</v>
      </c>
      <c r="J4" s="7" t="n">
        <v>20181</v>
      </c>
      <c r="K4" s="7" t="n">
        <v>27887</v>
      </c>
      <c r="L4" s="7" t="n">
        <v>32534</v>
      </c>
      <c r="M4" s="7" t="n">
        <v>12013</v>
      </c>
      <c r="N4" s="7" t="n">
        <v>159870</v>
      </c>
      <c r="O4" s="7" t="n">
        <v>107011</v>
      </c>
      <c r="P4" s="7" t="n">
        <v>92615</v>
      </c>
    </row>
    <row r="5">
      <c r="A5" s="4" t="inlineStr">
        <is>
          <t>RLW |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51</v>
      </c>
      <c r="O7" s="4" t="inlineStr">
        <is>
          <t xml:space="preserve"> </t>
        </is>
      </c>
      <c r="P7" s="4" t="inlineStr">
        <is>
          <t xml:space="preserve"> </t>
        </is>
      </c>
    </row>
    <row r="8">
      <c r="A8" s="4" t="inlineStr">
        <is>
          <t>SEMA Construction Inc | 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49757</v>
      </c>
      <c r="O10" s="6" t="n">
        <v>55373</v>
      </c>
      <c r="P10" s="4" t="inlineStr">
        <is>
          <t xml:space="preserve"> </t>
        </is>
      </c>
    </row>
    <row r="11">
      <c r="A11" s="4" t="inlineStr">
        <is>
          <t>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519</v>
      </c>
      <c r="O11" s="6" t="n">
        <v>5598</v>
      </c>
      <c r="P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3554</v>
      </c>
      <c r="O12" s="7" t="n">
        <v>5605</v>
      </c>
      <c r="P12" s="4" t="inlineStr">
        <is>
          <t xml:space="preserve"> </t>
        </is>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Joint Ventures - Construction Joint Ventures, Partner Share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current assets</t>
        </is>
      </c>
      <c r="B3" s="7" t="n">
        <v>597254</v>
      </c>
      <c r="C3" s="7" t="n">
        <v>434691</v>
      </c>
    </row>
    <row r="4">
      <c r="A4" s="4" t="inlineStr">
        <is>
          <t>Current liabilities</t>
        </is>
      </c>
      <c r="B4" s="6" t="n">
        <v>-446611</v>
      </c>
      <c r="C4" s="6" t="n">
        <v>-351760</v>
      </c>
    </row>
    <row r="5">
      <c r="A5" s="4" t="inlineStr">
        <is>
          <t>Sterling’s receivables from and equity in construction joint ventures</t>
        </is>
      </c>
      <c r="B5" s="6" t="n">
        <v>14122</v>
      </c>
      <c r="C5" s="6" t="n">
        <v>9839</v>
      </c>
    </row>
    <row r="6">
      <c r="A6" s="4" t="inlineStr">
        <is>
          <t>Equity Method Investment, Nonconsolidated Investee or Group of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current assets</t>
        </is>
      </c>
      <c r="B8" s="6" t="n">
        <v>68258</v>
      </c>
      <c r="C8" s="6" t="n">
        <v>87137</v>
      </c>
    </row>
    <row r="9">
      <c r="A9" s="4" t="inlineStr">
        <is>
          <t>Current liabilities</t>
        </is>
      </c>
      <c r="B9" s="6" t="n">
        <v>-33944</v>
      </c>
      <c r="C9" s="6" t="n">
        <v>-64644</v>
      </c>
    </row>
    <row r="10">
      <c r="A10" s="4" t="inlineStr">
        <is>
          <t>Sterling’s receivables from and equity in construction joint ventures</t>
        </is>
      </c>
      <c r="B10" s="7" t="n">
        <v>14122</v>
      </c>
      <c r="C10" s="7" t="n">
        <v>98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Joint Ventures - Construction Joint Ventures, Partner Income (Details) - Equity Method Investment, Nonconsolidated Investee or Group of Investee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141557</v>
      </c>
      <c r="C4" s="7" t="n">
        <v>217854</v>
      </c>
      <c r="D4" s="7" t="n">
        <v>138503</v>
      </c>
    </row>
    <row r="5">
      <c r="A5" s="4" t="inlineStr">
        <is>
          <t>Income before tax</t>
        </is>
      </c>
      <c r="B5" s="6" t="n">
        <v>25820</v>
      </c>
      <c r="C5" s="6" t="n">
        <v>23835</v>
      </c>
      <c r="D5" s="6" t="n">
        <v>15534</v>
      </c>
    </row>
    <row r="6">
      <c r="A6" s="3" t="inlineStr">
        <is>
          <t>Sterling’s noncontrolling interest:</t>
        </is>
      </c>
      <c r="B6" s="4" t="inlineStr">
        <is>
          <t xml:space="preserve"> </t>
        </is>
      </c>
      <c r="C6" s="4" t="inlineStr">
        <is>
          <t xml:space="preserve"> </t>
        </is>
      </c>
      <c r="D6" s="4" t="inlineStr">
        <is>
          <t xml:space="preserve"> </t>
        </is>
      </c>
    </row>
    <row r="7">
      <c r="A7" s="4" t="inlineStr">
        <is>
          <t>Revenues</t>
        </is>
      </c>
      <c r="B7" s="6" t="n">
        <v>58674</v>
      </c>
      <c r="C7" s="6" t="n">
        <v>94306</v>
      </c>
      <c r="D7" s="6" t="n">
        <v>59257</v>
      </c>
    </row>
    <row r="8">
      <c r="A8" s="4" t="inlineStr">
        <is>
          <t>Income before tax</t>
        </is>
      </c>
      <c r="B8" s="7" t="n">
        <v>10535</v>
      </c>
      <c r="C8" s="7" t="n">
        <v>10168</v>
      </c>
      <c r="D8" s="7" t="n">
        <v>65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372901</v>
      </c>
      <c r="C3" s="7" t="n">
        <v>322311</v>
      </c>
    </row>
    <row r="4">
      <c r="A4" s="4" t="inlineStr">
        <is>
          <t>Less accumulated depreciation</t>
        </is>
      </c>
      <c r="B4" s="6" t="n">
        <v>-157419</v>
      </c>
      <c r="C4" s="6" t="n">
        <v>-128415</v>
      </c>
    </row>
    <row r="5">
      <c r="A5" s="4" t="inlineStr">
        <is>
          <t>Total property and equipment, net</t>
        </is>
      </c>
      <c r="B5" s="6" t="n">
        <v>215482</v>
      </c>
      <c r="C5" s="6" t="n">
        <v>193896</v>
      </c>
    </row>
    <row r="6">
      <c r="A6" s="4" t="inlineStr">
        <is>
          <t>Construction and transporta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45647</v>
      </c>
      <c r="C8" s="6" t="n">
        <v>29671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0500</v>
      </c>
      <c r="C11" s="6" t="n">
        <v>1907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402</v>
      </c>
      <c r="C14" s="6" t="n">
        <v>340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3352</v>
      </c>
      <c r="C17" s="7" t="n">
        <v>31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8201</v>
      </c>
      <c r="C4" s="7" t="n">
        <v>65123</v>
      </c>
      <c r="D4" s="7" t="n">
        <v>429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2066</v>
      </c>
      <c r="C6" s="6" t="n">
        <v>34201</v>
      </c>
      <c r="D6" s="6" t="n">
        <v>32785</v>
      </c>
    </row>
    <row r="7">
      <c r="A7" s="4" t="inlineStr">
        <is>
          <t>Amortization of debt issuance costs and non-cash interest</t>
        </is>
      </c>
      <c r="B7" s="6" t="n">
        <v>2136</v>
      </c>
      <c r="C7" s="6" t="n">
        <v>2242</v>
      </c>
      <c r="D7" s="6" t="n">
        <v>3193</v>
      </c>
    </row>
    <row r="8">
      <c r="A8" s="4" t="inlineStr">
        <is>
          <t>Gain on disposal of property and equipment</t>
        </is>
      </c>
      <c r="B8" s="6" t="n">
        <v>-2637</v>
      </c>
      <c r="C8" s="6" t="n">
        <v>-1396</v>
      </c>
      <c r="D8" s="6" t="n">
        <v>-1495</v>
      </c>
    </row>
    <row r="9">
      <c r="A9" s="4" t="inlineStr">
        <is>
          <t>Gain on debt extinguishment, net</t>
        </is>
      </c>
      <c r="B9" s="6" t="n">
        <v>-2428</v>
      </c>
      <c r="C9" s="6" t="n">
        <v>-2032</v>
      </c>
      <c r="D9" s="6" t="n">
        <v>301</v>
      </c>
    </row>
    <row r="10">
      <c r="A10" s="4" t="inlineStr">
        <is>
          <t>Gain on disposition of Myers</t>
        </is>
      </c>
      <c r="B10" s="6" t="n">
        <v>-16687</v>
      </c>
      <c r="C10" s="6" t="n">
        <v>0</v>
      </c>
      <c r="D10" s="6" t="n">
        <v>0</v>
      </c>
    </row>
    <row r="11">
      <c r="A11" s="4" t="inlineStr">
        <is>
          <t>Deferred taxes</t>
        </is>
      </c>
      <c r="B11" s="6" t="n">
        <v>36492</v>
      </c>
      <c r="C11" s="6" t="n">
        <v>21428</v>
      </c>
      <c r="D11" s="6" t="n">
        <v>19439</v>
      </c>
    </row>
    <row r="12">
      <c r="A12" s="4" t="inlineStr">
        <is>
          <t>Stock-based compensation</t>
        </is>
      </c>
      <c r="B12" s="6" t="n">
        <v>12726</v>
      </c>
      <c r="C12" s="6" t="n">
        <v>11771</v>
      </c>
      <c r="D12" s="6" t="n">
        <v>11643</v>
      </c>
    </row>
    <row r="13">
      <c r="A13" s="4" t="inlineStr">
        <is>
          <t>Change in fair value of interest rate swap</t>
        </is>
      </c>
      <c r="B13" s="6" t="n">
        <v>-203</v>
      </c>
      <c r="C13" s="6" t="n">
        <v>-32</v>
      </c>
      <c r="D13" s="6" t="n">
        <v>265</v>
      </c>
    </row>
    <row r="14">
      <c r="A14" s="4" t="inlineStr">
        <is>
          <t>Changes in operating assets and liabilities (Note 19)</t>
        </is>
      </c>
      <c r="B14" s="6" t="n">
        <v>29450</v>
      </c>
      <c r="C14" s="6" t="n">
        <v>27627</v>
      </c>
      <c r="D14" s="6" t="n">
        <v>13861</v>
      </c>
    </row>
    <row r="15">
      <c r="A15" s="4" t="inlineStr">
        <is>
          <t>Net cash provided by operating activities</t>
        </is>
      </c>
      <c r="B15" s="6" t="n">
        <v>219116</v>
      </c>
      <c r="C15" s="6" t="n">
        <v>158932</v>
      </c>
      <c r="D15" s="6" t="n">
        <v>122896</v>
      </c>
    </row>
    <row r="16">
      <c r="A16" s="3" t="inlineStr">
        <is>
          <t>Cash flows from investing activities:</t>
        </is>
      </c>
      <c r="B16" s="4" t="inlineStr">
        <is>
          <t xml:space="preserve"> </t>
        </is>
      </c>
      <c r="C16" s="4" t="inlineStr">
        <is>
          <t xml:space="preserve"> </t>
        </is>
      </c>
      <c r="D16" s="4" t="inlineStr">
        <is>
          <t xml:space="preserve"> </t>
        </is>
      </c>
    </row>
    <row r="17">
      <c r="A17" s="4" t="inlineStr">
        <is>
          <t>Acquisitions, net of cash acquired</t>
        </is>
      </c>
      <c r="B17" s="6" t="n">
        <v>-18004</v>
      </c>
      <c r="C17" s="6" t="n">
        <v>-180911</v>
      </c>
      <c r="D17" s="6" t="n">
        <v>0</v>
      </c>
    </row>
    <row r="18">
      <c r="A18" s="4" t="inlineStr">
        <is>
          <t>Disposition, net of cash disposed</t>
        </is>
      </c>
      <c r="B18" s="6" t="n">
        <v>-15789</v>
      </c>
      <c r="C18" s="6" t="n">
        <v>0</v>
      </c>
      <c r="D18" s="6" t="n">
        <v>0</v>
      </c>
    </row>
    <row r="19">
      <c r="A19" s="4" t="inlineStr">
        <is>
          <t>Capital expenditures</t>
        </is>
      </c>
      <c r="B19" s="6" t="n">
        <v>-60909</v>
      </c>
      <c r="C19" s="6" t="n">
        <v>-46651</v>
      </c>
      <c r="D19" s="6" t="n">
        <v>-32864</v>
      </c>
    </row>
    <row r="20">
      <c r="A20" s="4" t="inlineStr">
        <is>
          <t>Proceeds from sale of property and equipment</t>
        </is>
      </c>
      <c r="B20" s="6" t="n">
        <v>4947</v>
      </c>
      <c r="C20" s="6" t="n">
        <v>4113</v>
      </c>
      <c r="D20" s="6" t="n">
        <v>2373</v>
      </c>
    </row>
    <row r="21">
      <c r="A21" s="4" t="inlineStr">
        <is>
          <t>Net cash used in investing activities</t>
        </is>
      </c>
      <c r="B21" s="6" t="n">
        <v>-89755</v>
      </c>
      <c r="C21" s="6" t="n">
        <v>-223449</v>
      </c>
      <c r="D21" s="6" t="n">
        <v>-30491</v>
      </c>
    </row>
    <row r="22">
      <c r="A22" s="3" t="inlineStr">
        <is>
          <t>Cash flows from financing activities:</t>
        </is>
      </c>
      <c r="B22" s="4" t="inlineStr">
        <is>
          <t xml:space="preserve"> </t>
        </is>
      </c>
      <c r="C22" s="4" t="inlineStr">
        <is>
          <t xml:space="preserve"> </t>
        </is>
      </c>
      <c r="D22" s="4" t="inlineStr">
        <is>
          <t xml:space="preserve"> </t>
        </is>
      </c>
    </row>
    <row r="23">
      <c r="A23" s="4" t="inlineStr">
        <is>
          <t>Cash received from credit facility</t>
        </is>
      </c>
      <c r="B23" s="6" t="n">
        <v>0</v>
      </c>
      <c r="C23" s="6" t="n">
        <v>140000</v>
      </c>
      <c r="D23" s="6" t="n">
        <v>0</v>
      </c>
    </row>
    <row r="24">
      <c r="A24" s="4" t="inlineStr">
        <is>
          <t>Repayments of debt</t>
        </is>
      </c>
      <c r="B24" s="6" t="n">
        <v>-23373</v>
      </c>
      <c r="C24" s="6" t="n">
        <v>-48273</v>
      </c>
      <c r="D24" s="6" t="n">
        <v>-77745</v>
      </c>
    </row>
    <row r="25">
      <c r="A25" s="4" t="inlineStr">
        <is>
          <t>Distributions to noncontrolling interest owners</t>
        </is>
      </c>
      <c r="B25" s="6" t="n">
        <v>0</v>
      </c>
      <c r="C25" s="6" t="n">
        <v>-2477</v>
      </c>
      <c r="D25" s="6" t="n">
        <v>-432</v>
      </c>
    </row>
    <row r="26">
      <c r="A26" s="4" t="inlineStr">
        <is>
          <t>Withholding taxes paid on net share settlement of equity awards</t>
        </is>
      </c>
      <c r="B26" s="6" t="n">
        <v>-9416</v>
      </c>
      <c r="C26" s="6" t="n">
        <v>-7338</v>
      </c>
      <c r="D26" s="6" t="n">
        <v>-1985</v>
      </c>
    </row>
    <row r="27">
      <c r="A27" s="4" t="inlineStr">
        <is>
          <t>Debt issuance costs</t>
        </is>
      </c>
      <c r="B27" s="6" t="n">
        <v>0</v>
      </c>
      <c r="C27" s="6" t="n">
        <v>-1340</v>
      </c>
      <c r="D27" s="6" t="n">
        <v>0</v>
      </c>
    </row>
    <row r="28">
      <c r="A28" s="4" t="inlineStr">
        <is>
          <t>Other</t>
        </is>
      </c>
      <c r="B28" s="6" t="n">
        <v>0</v>
      </c>
      <c r="C28" s="6" t="n">
        <v>-4</v>
      </c>
      <c r="D28" s="6" t="n">
        <v>9837</v>
      </c>
    </row>
    <row r="29">
      <c r="A29" s="4" t="inlineStr">
        <is>
          <t>Net cash used in financing activities</t>
        </is>
      </c>
      <c r="B29" s="6" t="n">
        <v>-32789</v>
      </c>
      <c r="C29" s="6" t="n">
        <v>80568</v>
      </c>
      <c r="D29" s="6" t="n">
        <v>-70325</v>
      </c>
    </row>
    <row r="30">
      <c r="A30" s="4" t="inlineStr">
        <is>
          <t>Net change in cash, cash equivalents, and restricted cash</t>
        </is>
      </c>
      <c r="B30" s="6" t="n">
        <v>96572</v>
      </c>
      <c r="C30" s="6" t="n">
        <v>16051</v>
      </c>
      <c r="D30" s="6" t="n">
        <v>22080</v>
      </c>
    </row>
    <row r="31">
      <c r="A31" s="4" t="inlineStr">
        <is>
          <t>Cash, cash equivalents, and restricted cash at beginning of period</t>
        </is>
      </c>
      <c r="B31" s="6" t="n">
        <v>88693</v>
      </c>
      <c r="C31" s="6" t="n">
        <v>72642</v>
      </c>
      <c r="D31" s="6" t="n">
        <v>50562</v>
      </c>
    </row>
    <row r="32">
      <c r="A32" s="4" t="inlineStr">
        <is>
          <t>Cash, cash equivalents, and restricted cash at end of period</t>
        </is>
      </c>
      <c r="B32" s="6" t="n">
        <v>185265</v>
      </c>
      <c r="C32" s="6" t="n">
        <v>88693</v>
      </c>
      <c r="D32" s="6" t="n">
        <v>72642</v>
      </c>
    </row>
    <row r="33">
      <c r="A33" s="4" t="inlineStr">
        <is>
          <t>Less: restricted cash (other current assets) - Continuing Operations</t>
        </is>
      </c>
      <c r="B33" s="6" t="n">
        <v>-3721</v>
      </c>
      <c r="C33" s="6" t="n">
        <v>-3821</v>
      </c>
      <c r="D33" s="6" t="n">
        <v>-4571</v>
      </c>
    </row>
    <row r="34">
      <c r="A34" s="4" t="inlineStr">
        <is>
          <t>Less: cash, cash equivalents and restricted cash - Discontinued Operations</t>
        </is>
      </c>
      <c r="B34" s="6" t="n">
        <v>0</v>
      </c>
      <c r="C34" s="6" t="n">
        <v>-23927</v>
      </c>
      <c r="D34" s="6" t="n">
        <v>-20415</v>
      </c>
    </row>
    <row r="35">
      <c r="A35" s="4" t="inlineStr">
        <is>
          <t>Cash and cash equivalents at end of period - Continuing Operations</t>
        </is>
      </c>
      <c r="B35" s="6" t="n">
        <v>181544</v>
      </c>
      <c r="C35" s="6" t="n">
        <v>60945</v>
      </c>
      <c r="D35" s="6" t="n">
        <v>47656</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Cash paid during the period for interest</t>
        </is>
      </c>
      <c r="B37" s="6" t="n">
        <v>19322</v>
      </c>
      <c r="C37" s="6" t="n">
        <v>17236</v>
      </c>
      <c r="D37" s="6" t="n">
        <v>26941</v>
      </c>
    </row>
    <row r="38">
      <c r="A38" s="4" t="inlineStr">
        <is>
          <t>Cash paid during the period for income taxes</t>
        </is>
      </c>
      <c r="B38" s="6" t="n">
        <v>5602</v>
      </c>
      <c r="C38" s="6" t="n">
        <v>3061</v>
      </c>
      <c r="D38" s="6" t="n">
        <v>4745</v>
      </c>
    </row>
    <row r="39">
      <c r="A39" s="3" t="inlineStr">
        <is>
          <t>Non-cash items:</t>
        </is>
      </c>
      <c r="B39" s="4" t="inlineStr">
        <is>
          <t xml:space="preserve"> </t>
        </is>
      </c>
      <c r="C39" s="4" t="inlineStr">
        <is>
          <t xml:space="preserve"> </t>
        </is>
      </c>
      <c r="D39" s="4" t="inlineStr">
        <is>
          <t xml:space="preserve"> </t>
        </is>
      </c>
    </row>
    <row r="40">
      <c r="A40" s="4" t="inlineStr">
        <is>
          <t>Share consideration given for acquisitions</t>
        </is>
      </c>
      <c r="B40" s="6" t="n">
        <v>4851</v>
      </c>
      <c r="C40" s="6" t="n">
        <v>20406</v>
      </c>
      <c r="D40" s="6" t="n">
        <v>0</v>
      </c>
    </row>
    <row r="41">
      <c r="A41" s="4" t="inlineStr">
        <is>
          <t>Deferred payments from buyer of Myers</t>
        </is>
      </c>
      <c r="B41" s="6" t="n">
        <v>18000</v>
      </c>
      <c r="C41" s="6" t="n">
        <v>0</v>
      </c>
      <c r="D41" s="6" t="n">
        <v>0</v>
      </c>
    </row>
    <row r="42">
      <c r="A42" s="4" t="inlineStr">
        <is>
          <t>Tax basis election and other payments due to sellers</t>
        </is>
      </c>
      <c r="B42" s="6" t="n">
        <v>0</v>
      </c>
      <c r="C42" s="6" t="n">
        <v>10833</v>
      </c>
      <c r="D42" s="6" t="n">
        <v>0</v>
      </c>
    </row>
    <row r="43">
      <c r="A43" s="4" t="inlineStr">
        <is>
          <t>Capital expenditures</t>
        </is>
      </c>
      <c r="B43" s="7" t="n">
        <v>1925</v>
      </c>
      <c r="C43" s="7" t="n">
        <v>264</v>
      </c>
      <c r="D4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36475</v>
      </c>
      <c r="C4" s="7" t="n">
        <v>21039</v>
      </c>
      <c r="D4" s="7" t="n">
        <v>197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262692</v>
      </c>
      <c r="C4" s="7" t="n">
        <v>258290</v>
      </c>
      <c r="D4" s="4" t="inlineStr">
        <is>
          <t xml:space="preserve"> </t>
        </is>
      </c>
    </row>
    <row r="5">
      <c r="A5" s="4" t="inlineStr">
        <is>
          <t>Amortization of intangible assets</t>
        </is>
      </c>
      <c r="B5" s="6" t="n">
        <v>14100</v>
      </c>
      <c r="C5" s="7" t="n">
        <v>11464</v>
      </c>
      <c r="D5" s="7" t="n">
        <v>11436</v>
      </c>
    </row>
    <row r="6">
      <c r="A6" s="4" t="inlineStr">
        <is>
          <t>Amortization, 2023</t>
        </is>
      </c>
      <c r="B6" s="6" t="n">
        <v>14900</v>
      </c>
      <c r="C6" s="4" t="inlineStr">
        <is>
          <t xml:space="preserve"> </t>
        </is>
      </c>
      <c r="D6" s="4" t="inlineStr">
        <is>
          <t xml:space="preserve"> </t>
        </is>
      </c>
    </row>
    <row r="7">
      <c r="A7" s="4" t="inlineStr">
        <is>
          <t>Amortization, 2024</t>
        </is>
      </c>
      <c r="B7" s="6" t="n">
        <v>14800</v>
      </c>
      <c r="C7" s="4" t="inlineStr">
        <is>
          <t xml:space="preserve"> </t>
        </is>
      </c>
      <c r="D7" s="4" t="inlineStr">
        <is>
          <t xml:space="preserve"> </t>
        </is>
      </c>
    </row>
    <row r="8">
      <c r="A8" s="4" t="inlineStr">
        <is>
          <t>Amortization, 2025</t>
        </is>
      </c>
      <c r="B8" s="6" t="n">
        <v>14500</v>
      </c>
      <c r="C8" s="4" t="inlineStr">
        <is>
          <t xml:space="preserve"> </t>
        </is>
      </c>
      <c r="D8" s="4" t="inlineStr">
        <is>
          <t xml:space="preserve"> </t>
        </is>
      </c>
    </row>
    <row r="9">
      <c r="A9" s="4" t="inlineStr">
        <is>
          <t>Amortization, 2026</t>
        </is>
      </c>
      <c r="B9" s="6" t="n">
        <v>14500</v>
      </c>
      <c r="C9" s="4" t="inlineStr">
        <is>
          <t xml:space="preserve"> </t>
        </is>
      </c>
      <c r="D9" s="4" t="inlineStr">
        <is>
          <t xml:space="preserve"> </t>
        </is>
      </c>
    </row>
    <row r="10">
      <c r="A10" s="4" t="inlineStr">
        <is>
          <t>Amortization, 2027</t>
        </is>
      </c>
      <c r="B10" s="7" t="n">
        <v>145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ummary of Goodwill By Segments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7" t="n">
        <v>262692</v>
      </c>
      <c r="C3" s="7" t="n">
        <v>258290</v>
      </c>
    </row>
    <row r="4">
      <c r="A4" s="4" t="inlineStr">
        <is>
          <t>E-Infrastructure Solution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67656</v>
      </c>
      <c r="C6" s="6" t="n">
        <v>174560</v>
      </c>
    </row>
    <row r="7">
      <c r="A7" s="4" t="inlineStr">
        <is>
          <t>Transportation Solu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53305</v>
      </c>
      <c r="C9" s="6" t="n">
        <v>53305</v>
      </c>
    </row>
    <row r="10">
      <c r="A10" s="4" t="inlineStr">
        <is>
          <t>Building Solution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41731</v>
      </c>
      <c r="C12" s="7" t="n">
        <v>30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 Summary of Finite 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24 years</t>
        </is>
      </c>
      <c r="C4" s="4" t="inlineStr">
        <is>
          <t xml:space="preserve"> </t>
        </is>
      </c>
    </row>
    <row r="5">
      <c r="A5" s="4" t="inlineStr">
        <is>
          <t>Gross Carrying Amount</t>
        </is>
      </c>
      <c r="B5" s="7" t="n">
        <v>345017</v>
      </c>
      <c r="C5" s="7" t="n">
        <v>335017</v>
      </c>
    </row>
    <row r="6">
      <c r="A6" s="4" t="inlineStr">
        <is>
          <t>Accumulated Amortization</t>
        </is>
      </c>
      <c r="B6" s="7" t="n">
        <v>-45894</v>
      </c>
      <c r="C6" s="6" t="n">
        <v>-3179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24 years</t>
        </is>
      </c>
      <c r="C9" s="4" t="inlineStr">
        <is>
          <t xml:space="preserve"> </t>
        </is>
      </c>
    </row>
    <row r="10">
      <c r="A10" s="4" t="inlineStr">
        <is>
          <t>Gross Carrying Amount</t>
        </is>
      </c>
      <c r="B10" s="7" t="n">
        <v>284923</v>
      </c>
      <c r="C10" s="6" t="n">
        <v>274923</v>
      </c>
    </row>
    <row r="11">
      <c r="A11" s="4" t="inlineStr">
        <is>
          <t>Accumulated Amortization</t>
        </is>
      </c>
      <c r="B11" s="7" t="n">
        <v>-37044</v>
      </c>
      <c r="C11" s="6" t="n">
        <v>-25838</v>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24 years</t>
        </is>
      </c>
      <c r="C14" s="4" t="inlineStr">
        <is>
          <t xml:space="preserve"> </t>
        </is>
      </c>
    </row>
    <row r="15">
      <c r="A15" s="4" t="inlineStr">
        <is>
          <t>Gross Carrying Amount</t>
        </is>
      </c>
      <c r="B15" s="7" t="n">
        <v>57607</v>
      </c>
      <c r="C15" s="6" t="n">
        <v>57607</v>
      </c>
    </row>
    <row r="16">
      <c r="A16" s="4" t="inlineStr">
        <is>
          <t>Accumulated Amortization</t>
        </is>
      </c>
      <c r="B16" s="7" t="n">
        <v>-7150</v>
      </c>
      <c r="C16" s="6" t="n">
        <v>-4726</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5 years</t>
        </is>
      </c>
      <c r="C19" s="4" t="inlineStr">
        <is>
          <t xml:space="preserve"> </t>
        </is>
      </c>
    </row>
    <row r="20">
      <c r="A20" s="4" t="inlineStr">
        <is>
          <t>Gross Carrying Amount</t>
        </is>
      </c>
      <c r="B20" s="7" t="n">
        <v>2487</v>
      </c>
      <c r="C20" s="6" t="n">
        <v>2487</v>
      </c>
    </row>
    <row r="21">
      <c r="A21" s="4" t="inlineStr">
        <is>
          <t>Accumulated Amortization</t>
        </is>
      </c>
      <c r="B21" s="7" t="n">
        <v>-1700</v>
      </c>
      <c r="C21" s="7" t="n">
        <v>-12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Long-term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long-term debt</t>
        </is>
      </c>
      <c r="B3" s="7" t="n">
        <v>434564000</v>
      </c>
      <c r="C3" s="7" t="n">
        <v>457259000</v>
      </c>
    </row>
    <row r="4">
      <c r="A4" s="4" t="inlineStr">
        <is>
          <t>Less - Current maturities of long-term debt</t>
        </is>
      </c>
      <c r="B4" s="6" t="n">
        <v>-32610000</v>
      </c>
      <c r="C4" s="6" t="n">
        <v>-23373000</v>
      </c>
    </row>
    <row r="5">
      <c r="A5" s="4" t="inlineStr">
        <is>
          <t>Less - Unamortized debt issuance costs</t>
        </is>
      </c>
      <c r="B5" s="6" t="n">
        <v>-3219000</v>
      </c>
      <c r="C5" s="6" t="n">
        <v>-5379000</v>
      </c>
    </row>
    <row r="6">
      <c r="A6" s="4" t="inlineStr">
        <is>
          <t>Total long-term debt</t>
        </is>
      </c>
      <c r="B6" s="6" t="n">
        <v>398735000</v>
      </c>
      <c r="C6" s="6" t="n">
        <v>428507000</v>
      </c>
    </row>
    <row r="7">
      <c r="A7" s="4" t="inlineStr">
        <is>
          <t>Othe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6" t="n">
        <v>10901000</v>
      </c>
      <c r="C9" s="6" t="n">
        <v>10371000</v>
      </c>
    </row>
    <row r="10">
      <c r="A10" s="4" t="inlineStr">
        <is>
          <t>Secured Debt |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6" t="n">
        <v>423663000</v>
      </c>
      <c r="C12" s="6" t="n">
        <v>446888000</v>
      </c>
    </row>
    <row r="13">
      <c r="A13" s="4" t="inlineStr">
        <is>
          <t>Secured Deb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Gross long-term debt</t>
        </is>
      </c>
      <c r="B15" s="6" t="n">
        <v>0</v>
      </c>
      <c r="C15" s="6" t="n">
        <v>0</v>
      </c>
    </row>
    <row r="16">
      <c r="A16" s="4" t="inlineStr">
        <is>
          <t>Secured Debt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long-term debt</t>
        </is>
      </c>
      <c r="B18" s="7" t="n">
        <v>423663000</v>
      </c>
      <c r="C18" s="7" t="n">
        <v>44688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Debt - Narrative (Details)</t>
        </is>
      </c>
      <c r="E1" s="2" t="inlineStr">
        <is>
          <t>3 Months Ended</t>
        </is>
      </c>
      <c r="F1" s="2" t="inlineStr">
        <is>
          <t>12 Months Ended</t>
        </is>
      </c>
    </row>
    <row r="2">
      <c r="B2" s="2" t="inlineStr">
        <is>
          <t>Dec. 31, 2022 USD ($)</t>
        </is>
      </c>
      <c r="C2" s="2" t="inlineStr">
        <is>
          <t>Sep. 30, 2022</t>
        </is>
      </c>
      <c r="D2" s="2" t="inlineStr">
        <is>
          <t>Dec. 31, 2021 USD ($)</t>
        </is>
      </c>
      <c r="E2" s="2" t="inlineStr">
        <is>
          <t>Dec. 31, 2019 USD ($)</t>
        </is>
      </c>
      <c r="F2" s="2" t="inlineStr">
        <is>
          <t>Dec. 31, 2024 USD ($)</t>
        </is>
      </c>
      <c r="G2" s="2" t="inlineStr">
        <is>
          <t>Dec. 31, 2023 USD ($)</t>
        </is>
      </c>
      <c r="H2" s="2" t="inlineStr">
        <is>
          <t>Dec. 31, 2022 USD ($)</t>
        </is>
      </c>
      <c r="I2" s="2" t="inlineStr">
        <is>
          <t>Dec. 31, 2021 USD ($)</t>
        </is>
      </c>
      <c r="J2" s="2" t="inlineStr">
        <is>
          <t>Dec. 31, 2020 USD ($)</t>
        </is>
      </c>
      <c r="K2" s="2" t="inlineStr">
        <is>
          <t>Oct. 02,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long-term debt</t>
        </is>
      </c>
      <c r="B4" s="7" t="n">
        <v>434564000</v>
      </c>
      <c r="C4" s="4" t="inlineStr">
        <is>
          <t xml:space="preserve"> </t>
        </is>
      </c>
      <c r="D4" s="7" t="n">
        <v>457259000</v>
      </c>
      <c r="E4" s="4" t="inlineStr">
        <is>
          <t xml:space="preserve"> </t>
        </is>
      </c>
      <c r="F4" s="4" t="inlineStr">
        <is>
          <t xml:space="preserve"> </t>
        </is>
      </c>
      <c r="G4" s="4" t="inlineStr">
        <is>
          <t xml:space="preserve"> </t>
        </is>
      </c>
      <c r="H4" s="7" t="n">
        <v>434564000</v>
      </c>
      <c r="I4" s="7" t="n">
        <v>457259000</v>
      </c>
      <c r="J4" s="4" t="inlineStr">
        <is>
          <t xml:space="preserve"> </t>
        </is>
      </c>
      <c r="K4" s="4" t="inlineStr">
        <is>
          <t xml:space="preserve"> </t>
        </is>
      </c>
    </row>
    <row r="5">
      <c r="A5" s="4" t="inlineStr">
        <is>
          <t>Amortization of debt issuance costs and non-cash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160000</v>
      </c>
      <c r="I5" s="6" t="n">
        <v>2242000</v>
      </c>
      <c r="J5" s="7" t="n">
        <v>2923000</v>
      </c>
      <c r="K5" s="4" t="inlineStr">
        <is>
          <t xml:space="preserve"> </t>
        </is>
      </c>
    </row>
    <row r="6">
      <c r="A6" s="4" t="inlineStr">
        <is>
          <t>Platea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incurred</t>
        </is>
      </c>
      <c r="B8" s="4" t="inlineStr">
        <is>
          <t xml:space="preserve"> </t>
        </is>
      </c>
      <c r="C8" s="4" t="inlineStr">
        <is>
          <t xml:space="preserve"> </t>
        </is>
      </c>
      <c r="D8" s="4" t="inlineStr">
        <is>
          <t xml:space="preserve"> </t>
        </is>
      </c>
      <c r="E8" s="7" t="n">
        <v>1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charge ratio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2</v>
      </c>
      <c r="I11" s="4" t="inlineStr">
        <is>
          <t xml:space="preserve"> </t>
        </is>
      </c>
      <c r="J11" s="4" t="inlineStr">
        <is>
          <t xml:space="preserve"> </t>
        </is>
      </c>
      <c r="K11" s="4" t="inlineStr">
        <is>
          <t xml:space="preserve"> </t>
        </is>
      </c>
    </row>
    <row r="12">
      <c r="A12" s="4" t="inlineStr">
        <is>
          <t>Secured Debt |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6" t="n">
        <v>200000000</v>
      </c>
      <c r="C14" s="4" t="inlineStr">
        <is>
          <t xml:space="preserve"> </t>
        </is>
      </c>
      <c r="D14" s="4" t="inlineStr">
        <is>
          <t xml:space="preserve"> </t>
        </is>
      </c>
      <c r="E14" s="4" t="inlineStr">
        <is>
          <t xml:space="preserve"> </t>
        </is>
      </c>
      <c r="F14" s="4" t="inlineStr">
        <is>
          <t xml:space="preserve"> </t>
        </is>
      </c>
      <c r="G14" s="4" t="inlineStr">
        <is>
          <t xml:space="preserve"> </t>
        </is>
      </c>
      <c r="H14" s="7" t="n">
        <v>200000000</v>
      </c>
      <c r="I14" s="4" t="inlineStr">
        <is>
          <t xml:space="preserve"> </t>
        </is>
      </c>
      <c r="J14" s="4" t="inlineStr">
        <is>
          <t xml:space="preserve"> </t>
        </is>
      </c>
      <c r="K14" s="4" t="inlineStr">
        <is>
          <t xml:space="preserve"> </t>
        </is>
      </c>
    </row>
    <row r="15">
      <c r="A15" s="4" t="inlineStr">
        <is>
          <t>Secured Debt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7" t="n">
        <v>615000000</v>
      </c>
      <c r="C17" s="4" t="inlineStr">
        <is>
          <t xml:space="preserve"> </t>
        </is>
      </c>
      <c r="D17" s="4" t="inlineStr">
        <is>
          <t xml:space="preserve"> </t>
        </is>
      </c>
      <c r="E17" s="4" t="inlineStr">
        <is>
          <t xml:space="preserve"> </t>
        </is>
      </c>
      <c r="F17" s="4" t="inlineStr">
        <is>
          <t xml:space="preserve"> </t>
        </is>
      </c>
      <c r="G17" s="4" t="inlineStr">
        <is>
          <t xml:space="preserve"> </t>
        </is>
      </c>
      <c r="H17" s="7" t="n">
        <v>615000000</v>
      </c>
      <c r="I17" s="4" t="inlineStr">
        <is>
          <t xml:space="preserve"> </t>
        </is>
      </c>
      <c r="J17" s="4" t="inlineStr">
        <is>
          <t xml:space="preserve"> </t>
        </is>
      </c>
      <c r="K17" s="4" t="inlineStr">
        <is>
          <t xml:space="preserve"> </t>
        </is>
      </c>
    </row>
    <row r="18">
      <c r="A18" s="4" t="inlineStr">
        <is>
          <t>Secured Debt | Credit Agreement | Period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verage ratio</t>
        </is>
      </c>
      <c r="B20" s="4" t="inlineStr">
        <is>
          <t xml:space="preserve"> </t>
        </is>
      </c>
      <c r="C20" s="4" t="inlineStr">
        <is>
          <t xml:space="preserve"> </t>
        </is>
      </c>
      <c r="D20" s="9" t="n">
        <v>3.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ed Debt | Credit Agreement | Period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verage ratio</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cured Debt | 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interest rate</t>
        </is>
      </c>
      <c r="B26" s="11" t="n">
        <v>0.0392</v>
      </c>
      <c r="C26" s="4" t="inlineStr">
        <is>
          <t xml:space="preserve"> </t>
        </is>
      </c>
      <c r="D26" s="4" t="inlineStr">
        <is>
          <t xml:space="preserve"> </t>
        </is>
      </c>
      <c r="E26" s="4" t="inlineStr">
        <is>
          <t xml:space="preserve"> </t>
        </is>
      </c>
      <c r="F26" s="4" t="inlineStr">
        <is>
          <t xml:space="preserve"> </t>
        </is>
      </c>
      <c r="G26" s="4" t="inlineStr">
        <is>
          <t xml:space="preserve"> </t>
        </is>
      </c>
      <c r="H26" s="11" t="n">
        <v>0.0392</v>
      </c>
      <c r="I26" s="4" t="inlineStr">
        <is>
          <t xml:space="preserve"> </t>
        </is>
      </c>
      <c r="J26" s="4" t="inlineStr">
        <is>
          <t xml:space="preserve"> </t>
        </is>
      </c>
      <c r="K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3225000</v>
      </c>
      <c r="I27" s="4" t="inlineStr">
        <is>
          <t xml:space="preserve"> </t>
        </is>
      </c>
      <c r="J27" s="4" t="inlineStr">
        <is>
          <t xml:space="preserve"> </t>
        </is>
      </c>
      <c r="K27" s="4" t="inlineStr">
        <is>
          <t xml:space="preserve"> </t>
        </is>
      </c>
    </row>
    <row r="28">
      <c r="A28" s="4" t="inlineStr">
        <is>
          <t>Gross long-term debt</t>
        </is>
      </c>
      <c r="B28" s="7" t="n">
        <v>423663000</v>
      </c>
      <c r="C28" s="4" t="inlineStr">
        <is>
          <t xml:space="preserve"> </t>
        </is>
      </c>
      <c r="D28" s="7" t="n">
        <v>446888000</v>
      </c>
      <c r="E28" s="4" t="inlineStr">
        <is>
          <t xml:space="preserve"> </t>
        </is>
      </c>
      <c r="F28" s="4" t="inlineStr">
        <is>
          <t xml:space="preserve"> </t>
        </is>
      </c>
      <c r="G28" s="4" t="inlineStr">
        <is>
          <t xml:space="preserve"> </t>
        </is>
      </c>
      <c r="H28" s="6" t="n">
        <v>423663000</v>
      </c>
      <c r="I28" s="7" t="n">
        <v>446888000</v>
      </c>
      <c r="J28" s="4" t="inlineStr">
        <is>
          <t xml:space="preserve"> </t>
        </is>
      </c>
      <c r="K28" s="4" t="inlineStr">
        <is>
          <t xml:space="preserve"> </t>
        </is>
      </c>
    </row>
    <row r="29">
      <c r="A29" s="4" t="inlineStr">
        <is>
          <t>Secured Debt | Term Loan Facility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iodic payments</t>
        </is>
      </c>
      <c r="B31" s="4" t="inlineStr">
        <is>
          <t xml:space="preserve"> </t>
        </is>
      </c>
      <c r="C31" s="4" t="inlineStr">
        <is>
          <t xml:space="preserve"> </t>
        </is>
      </c>
      <c r="D31" s="4" t="inlineStr">
        <is>
          <t xml:space="preserve"> </t>
        </is>
      </c>
      <c r="E31" s="4" t="inlineStr">
        <is>
          <t xml:space="preserve"> </t>
        </is>
      </c>
      <c r="F31" s="7" t="n">
        <v>26100000</v>
      </c>
      <c r="G31" s="7" t="n">
        <v>31900000</v>
      </c>
      <c r="H31" s="4" t="inlineStr">
        <is>
          <t xml:space="preserve"> </t>
        </is>
      </c>
      <c r="I31" s="4" t="inlineStr">
        <is>
          <t xml:space="preserve"> </t>
        </is>
      </c>
      <c r="J31" s="4" t="inlineStr">
        <is>
          <t xml:space="preserve"> </t>
        </is>
      </c>
      <c r="K31" s="4" t="inlineStr">
        <is>
          <t xml:space="preserve"> </t>
        </is>
      </c>
    </row>
    <row r="32">
      <c r="A32" s="4" t="inlineStr">
        <is>
          <t>Secured Debt | Term Loan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6" t="n">
        <v>540000000</v>
      </c>
      <c r="C34" s="4" t="inlineStr">
        <is>
          <t xml:space="preserve"> </t>
        </is>
      </c>
      <c r="D34" s="4" t="inlineStr">
        <is>
          <t xml:space="preserve"> </t>
        </is>
      </c>
      <c r="E34" s="4" t="inlineStr">
        <is>
          <t xml:space="preserve"> </t>
        </is>
      </c>
      <c r="F34" s="4" t="inlineStr">
        <is>
          <t xml:space="preserve"> </t>
        </is>
      </c>
      <c r="G34" s="4" t="inlineStr">
        <is>
          <t xml:space="preserve"> </t>
        </is>
      </c>
      <c r="H34" s="6" t="n">
        <v>540000000</v>
      </c>
      <c r="I34" s="4" t="inlineStr">
        <is>
          <t xml:space="preserve"> </t>
        </is>
      </c>
      <c r="J34" s="4" t="inlineStr">
        <is>
          <t xml:space="preserve"> </t>
        </is>
      </c>
      <c r="K34" s="4" t="inlineStr">
        <is>
          <t xml:space="preserve"> </t>
        </is>
      </c>
    </row>
    <row r="35">
      <c r="A35" s="4" t="inlineStr">
        <is>
          <t>Line of Credit | the Revolving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maximum borrowing capacity</t>
        </is>
      </c>
      <c r="B37" s="7" t="n">
        <v>75000000</v>
      </c>
      <c r="C37" s="4" t="inlineStr">
        <is>
          <t xml:space="preserve"> </t>
        </is>
      </c>
      <c r="D37" s="4" t="inlineStr">
        <is>
          <t xml:space="preserve"> </t>
        </is>
      </c>
      <c r="E37" s="4" t="inlineStr">
        <is>
          <t xml:space="preserve"> </t>
        </is>
      </c>
      <c r="F37" s="4" t="inlineStr">
        <is>
          <t xml:space="preserve"> </t>
        </is>
      </c>
      <c r="G37" s="4" t="inlineStr">
        <is>
          <t xml:space="preserve"> </t>
        </is>
      </c>
      <c r="H37" s="6" t="n">
        <v>75000000</v>
      </c>
      <c r="I37" s="4" t="inlineStr">
        <is>
          <t xml:space="preserve"> </t>
        </is>
      </c>
      <c r="J37" s="4" t="inlineStr">
        <is>
          <t xml:space="preserve"> </t>
        </is>
      </c>
      <c r="K37" s="4" t="inlineStr">
        <is>
          <t xml:space="preserve"> </t>
        </is>
      </c>
    </row>
    <row r="38">
      <c r="A38" s="4" t="inlineStr">
        <is>
          <t>Debt instrument, LIBOR interest rate</t>
        </is>
      </c>
      <c r="B38" s="11" t="n">
        <v>0.04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remaining borrowing capacity</t>
        </is>
      </c>
      <c r="B39" s="7" t="n">
        <v>75000000</v>
      </c>
      <c r="C39" s="4" t="inlineStr">
        <is>
          <t xml:space="preserve"> </t>
        </is>
      </c>
      <c r="D39" s="4" t="inlineStr">
        <is>
          <t xml:space="preserve"> </t>
        </is>
      </c>
      <c r="E39" s="4" t="inlineStr">
        <is>
          <t xml:space="preserve"> </t>
        </is>
      </c>
      <c r="F39" s="4" t="inlineStr">
        <is>
          <t xml:space="preserve"> </t>
        </is>
      </c>
      <c r="G39" s="4" t="inlineStr">
        <is>
          <t xml:space="preserve"> </t>
        </is>
      </c>
      <c r="H39" s="6" t="n">
        <v>75000000</v>
      </c>
      <c r="I39" s="4" t="inlineStr">
        <is>
          <t xml:space="preserve"> </t>
        </is>
      </c>
      <c r="J39" s="4" t="inlineStr">
        <is>
          <t xml:space="preserve"> </t>
        </is>
      </c>
      <c r="K39" s="4" t="inlineStr">
        <is>
          <t xml:space="preserve"> </t>
        </is>
      </c>
    </row>
    <row r="40">
      <c r="A40" s="4" t="inlineStr">
        <is>
          <t>Line of Credit | the Revolving Credit Facility | Revolving Credit Facility | London Interbank Offered Rate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spread on variable rate</t>
        </is>
      </c>
      <c r="B42" s="10" t="n">
        <v>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 the Revolving Credit Facility | Swing Lin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maximum borrowing capacity</t>
        </is>
      </c>
      <c r="B45" s="7" t="n">
        <v>15000000</v>
      </c>
      <c r="C45" s="4" t="inlineStr">
        <is>
          <t xml:space="preserve"> </t>
        </is>
      </c>
      <c r="D45" s="4" t="inlineStr">
        <is>
          <t xml:space="preserve"> </t>
        </is>
      </c>
      <c r="E45" s="4" t="inlineStr">
        <is>
          <t xml:space="preserve"> </t>
        </is>
      </c>
      <c r="F45" s="4" t="inlineStr">
        <is>
          <t xml:space="preserve"> </t>
        </is>
      </c>
      <c r="G45" s="4" t="inlineStr">
        <is>
          <t xml:space="preserve"> </t>
        </is>
      </c>
      <c r="H45" s="7" t="n">
        <v>15000000</v>
      </c>
      <c r="I45" s="4" t="inlineStr">
        <is>
          <t xml:space="preserve"> </t>
        </is>
      </c>
      <c r="J45" s="4" t="inlineStr">
        <is>
          <t xml:space="preserve"> </t>
        </is>
      </c>
      <c r="K45" s="4" t="inlineStr">
        <is>
          <t xml:space="preserve"> </t>
        </is>
      </c>
    </row>
    <row r="46">
      <c r="A46" s="4" t="inlineStr">
        <is>
          <t>Notes Payable | Platea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8</v>
      </c>
    </row>
  </sheetData>
  <mergeCells count="2">
    <mergeCell ref="A1:A2"/>
    <mergeCell ref="F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inancial Instruments - Narrative (Details) $ in Thousands</t>
        </is>
      </c>
      <c r="B1" s="2" t="inlineStr">
        <is>
          <t>Dec. 31, 2022 USD ($)</t>
        </is>
      </c>
    </row>
    <row r="2">
      <c r="A2" s="4" t="inlineStr">
        <is>
          <t>Secured Debt | Interest Rate Swap</t>
        </is>
      </c>
      <c r="B2" s="4" t="inlineStr">
        <is>
          <t xml:space="preserve"> </t>
        </is>
      </c>
    </row>
    <row r="3">
      <c r="A3" s="3" t="inlineStr">
        <is>
          <t>Derivative [Line Items]</t>
        </is>
      </c>
      <c r="B3" s="4" t="inlineStr">
        <is>
          <t xml:space="preserve"> </t>
        </is>
      </c>
    </row>
    <row r="4">
      <c r="A4" s="4" t="inlineStr">
        <is>
          <t>Derivative notional amount</t>
        </is>
      </c>
      <c r="B4" s="7" t="n">
        <v>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the Interest Rate Derivative (Details) - Fair Value, Recurring - Interest Rate Swap - USD ($) $ in Thousands</t>
        </is>
      </c>
      <c r="B1" s="2" t="inlineStr">
        <is>
          <t>Dec. 31, 2022</t>
        </is>
      </c>
      <c r="C1" s="2" t="inlineStr">
        <is>
          <t>Dec. 31, 2021</t>
        </is>
      </c>
    </row>
    <row r="2">
      <c r="A2" s="3" t="inlineStr">
        <is>
          <t>Derivative Liability [Abstract]</t>
        </is>
      </c>
      <c r="B2" s="4" t="inlineStr">
        <is>
          <t xml:space="preserve"> </t>
        </is>
      </c>
      <c r="C2" s="4" t="inlineStr">
        <is>
          <t xml:space="preserve"> </t>
        </is>
      </c>
    </row>
    <row r="3">
      <c r="A3" s="4" t="inlineStr">
        <is>
          <t>Other current liabilities</t>
        </is>
      </c>
      <c r="B3" s="7" t="n">
        <v>0</v>
      </c>
      <c r="C3" s="7" t="n">
        <v>-2438</v>
      </c>
    </row>
    <row r="4">
      <c r="A4" s="4" t="inlineStr">
        <is>
          <t>Level 1</t>
        </is>
      </c>
      <c r="B4" s="4" t="inlineStr">
        <is>
          <t xml:space="preserve"> </t>
        </is>
      </c>
      <c r="C4" s="4" t="inlineStr">
        <is>
          <t xml:space="preserve"> </t>
        </is>
      </c>
    </row>
    <row r="5">
      <c r="A5" s="3" t="inlineStr">
        <is>
          <t>Derivative Liability [Abstract]</t>
        </is>
      </c>
      <c r="B5" s="4" t="inlineStr">
        <is>
          <t xml:space="preserve"> </t>
        </is>
      </c>
      <c r="C5" s="4" t="inlineStr">
        <is>
          <t xml:space="preserve"> </t>
        </is>
      </c>
    </row>
    <row r="6">
      <c r="A6" s="4" t="inlineStr">
        <is>
          <t>Other current liabilities</t>
        </is>
      </c>
      <c r="B6" s="6" t="n">
        <v>0</v>
      </c>
      <c r="C6" s="6" t="n">
        <v>0</v>
      </c>
    </row>
    <row r="7">
      <c r="A7" s="4" t="inlineStr">
        <is>
          <t>Level 2</t>
        </is>
      </c>
      <c r="B7" s="4" t="inlineStr">
        <is>
          <t xml:space="preserve"> </t>
        </is>
      </c>
      <c r="C7" s="4" t="inlineStr">
        <is>
          <t xml:space="preserve"> </t>
        </is>
      </c>
    </row>
    <row r="8">
      <c r="A8" s="3" t="inlineStr">
        <is>
          <t>Derivative Liability [Abstract]</t>
        </is>
      </c>
      <c r="B8" s="4" t="inlineStr">
        <is>
          <t xml:space="preserve"> </t>
        </is>
      </c>
      <c r="C8" s="4" t="inlineStr">
        <is>
          <t xml:space="preserve"> </t>
        </is>
      </c>
    </row>
    <row r="9">
      <c r="A9" s="4" t="inlineStr">
        <is>
          <t>Other current liabilities</t>
        </is>
      </c>
      <c r="B9" s="6" t="n">
        <v>0</v>
      </c>
      <c r="C9" s="6" t="n">
        <v>-2438</v>
      </c>
    </row>
    <row r="10">
      <c r="A10" s="4" t="inlineStr">
        <is>
          <t>Level 3</t>
        </is>
      </c>
      <c r="B10" s="4" t="inlineStr">
        <is>
          <t xml:space="preserve"> </t>
        </is>
      </c>
      <c r="C10" s="4" t="inlineStr">
        <is>
          <t xml:space="preserve"> </t>
        </is>
      </c>
    </row>
    <row r="11">
      <c r="A11" s="3" t="inlineStr">
        <is>
          <t>Derivative Liability [Abstract]</t>
        </is>
      </c>
      <c r="B11" s="4" t="inlineStr">
        <is>
          <t xml:space="preserve"> </t>
        </is>
      </c>
      <c r="C11" s="4" t="inlineStr">
        <is>
          <t xml:space="preserve"> </t>
        </is>
      </c>
    </row>
    <row r="12">
      <c r="A12" s="4" t="inlineStr">
        <is>
          <t>Other current liabilities</t>
        </is>
      </c>
      <c r="B12" s="7" t="n">
        <v>0</v>
      </c>
      <c r="C12"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Total Value Recognized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gain (loss) recognized in OCI, before tax amount</t>
        </is>
      </c>
      <c r="B4" s="7" t="n">
        <v>2132</v>
      </c>
      <c r="C4" s="7" t="n">
        <v>445</v>
      </c>
      <c r="D4" s="4" t="inlineStr">
        <is>
          <t xml:space="preserve"> </t>
        </is>
      </c>
    </row>
    <row r="5">
      <c r="A5" s="4" t="inlineStr">
        <is>
          <t>Net gain (loss) recognized in OCI, tax amount</t>
        </is>
      </c>
      <c r="B5" s="6" t="n">
        <v>-487</v>
      </c>
      <c r="C5" s="6" t="n">
        <v>-102</v>
      </c>
      <c r="D5" s="4" t="inlineStr">
        <is>
          <t xml:space="preserve"> </t>
        </is>
      </c>
    </row>
    <row r="6">
      <c r="A6" s="4" t="inlineStr">
        <is>
          <t>Net gain (loss) recognized in OCI, net of tax amount</t>
        </is>
      </c>
      <c r="B6" s="6" t="n">
        <v>1645</v>
      </c>
      <c r="C6" s="6" t="n">
        <v>343</v>
      </c>
      <c r="D6" s="4" t="inlineStr">
        <is>
          <t xml:space="preserve"> </t>
        </is>
      </c>
    </row>
    <row r="7">
      <c r="A7" s="4" t="inlineStr">
        <is>
          <t>Net amount reclassified from AOCI into earnings, before tax amount</t>
        </is>
      </c>
      <c r="B7" s="6" t="n">
        <v>103</v>
      </c>
      <c r="C7" s="6" t="n">
        <v>4141</v>
      </c>
      <c r="D7" s="4" t="inlineStr">
        <is>
          <t xml:space="preserve"> </t>
        </is>
      </c>
    </row>
    <row r="8">
      <c r="A8" s="4" t="inlineStr">
        <is>
          <t>Net amount reclassified from AOCI into earnings, tax amount</t>
        </is>
      </c>
      <c r="B8" s="6" t="n">
        <v>-25</v>
      </c>
      <c r="C8" s="6" t="n">
        <v>-943</v>
      </c>
      <c r="D8" s="4" t="inlineStr">
        <is>
          <t xml:space="preserve"> </t>
        </is>
      </c>
    </row>
    <row r="9">
      <c r="A9" s="4" t="inlineStr">
        <is>
          <t>Net amount reclassified from AOCI into earnings, net of tax amount</t>
        </is>
      </c>
      <c r="B9" s="6" t="n">
        <v>78</v>
      </c>
      <c r="C9" s="6" t="n">
        <v>3198</v>
      </c>
      <c r="D9" s="4" t="inlineStr">
        <is>
          <t xml:space="preserve"> </t>
        </is>
      </c>
    </row>
    <row r="10">
      <c r="A10" s="4" t="inlineStr">
        <is>
          <t>Change in other comprehensive income, before tax amount</t>
        </is>
      </c>
      <c r="B10" s="6" t="n">
        <v>2235</v>
      </c>
      <c r="C10" s="6" t="n">
        <v>4586</v>
      </c>
      <c r="D10" s="4" t="inlineStr">
        <is>
          <t xml:space="preserve"> </t>
        </is>
      </c>
    </row>
    <row r="11">
      <c r="A11" s="4" t="inlineStr">
        <is>
          <t>Change in other comprehensive income, tax amount</t>
        </is>
      </c>
      <c r="B11" s="6" t="n">
        <v>-512</v>
      </c>
      <c r="C11" s="6" t="n">
        <v>-1045</v>
      </c>
      <c r="D11" s="4" t="inlineStr">
        <is>
          <t xml:space="preserve"> </t>
        </is>
      </c>
    </row>
    <row r="12">
      <c r="A12" s="4" t="inlineStr">
        <is>
          <t>Change in other comprehensive income, net of tax amount</t>
        </is>
      </c>
      <c r="B12" s="7" t="n">
        <v>1723</v>
      </c>
      <c r="C12" s="7" t="n">
        <v>3541</v>
      </c>
      <c r="D12" s="7" t="n">
        <v>-50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 Obligation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termination period</t>
        </is>
      </c>
      <c r="B4" s="4" t="inlineStr">
        <is>
          <t>10 years</t>
        </is>
      </c>
      <c r="C4" s="4" t="inlineStr">
        <is>
          <t xml:space="preserve"> </t>
        </is>
      </c>
    </row>
    <row r="5">
      <c r="A5" s="3" t="inlineStr">
        <is>
          <t>Lease, Cost [Abstract]</t>
        </is>
      </c>
      <c r="B5" s="4" t="inlineStr">
        <is>
          <t xml:space="preserve"> </t>
        </is>
      </c>
      <c r="C5" s="4" t="inlineStr">
        <is>
          <t xml:space="preserve"> </t>
        </is>
      </c>
    </row>
    <row r="6">
      <c r="A6" s="4" t="inlineStr">
        <is>
          <t>Operating lease cost</t>
        </is>
      </c>
      <c r="B6" s="7" t="n">
        <v>16768</v>
      </c>
      <c r="C6" s="7" t="n">
        <v>6216</v>
      </c>
    </row>
    <row r="7">
      <c r="A7" s="4" t="inlineStr">
        <is>
          <t>Short-term lease cost</t>
        </is>
      </c>
      <c r="B7" s="6" t="n">
        <v>14092</v>
      </c>
      <c r="C7" s="6" t="n">
        <v>13206</v>
      </c>
    </row>
    <row r="8">
      <c r="A8" s="3" t="inlineStr">
        <is>
          <t>Finance lease cost:</t>
        </is>
      </c>
      <c r="B8" s="4" t="inlineStr">
        <is>
          <t xml:space="preserve"> </t>
        </is>
      </c>
      <c r="C8" s="4" t="inlineStr">
        <is>
          <t xml:space="preserve"> </t>
        </is>
      </c>
    </row>
    <row r="9">
      <c r="A9" s="4" t="inlineStr">
        <is>
          <t>Amortization of right-of-use assets</t>
        </is>
      </c>
      <c r="B9" s="6" t="n">
        <v>148</v>
      </c>
      <c r="C9" s="6" t="n">
        <v>196</v>
      </c>
    </row>
    <row r="10">
      <c r="A10" s="4" t="inlineStr">
        <is>
          <t>Interest on lease liabilities</t>
        </is>
      </c>
      <c r="B10" s="6" t="n">
        <v>13</v>
      </c>
      <c r="C10" s="6" t="n">
        <v>20</v>
      </c>
    </row>
    <row r="11">
      <c r="A11" s="4" t="inlineStr">
        <is>
          <t>Total finance lease cost</t>
        </is>
      </c>
      <c r="B11" s="6" t="n">
        <v>161</v>
      </c>
      <c r="C11" s="6" t="n">
        <v>216</v>
      </c>
    </row>
    <row r="12">
      <c r="A12" s="3" t="inlineStr">
        <is>
          <t>Cash paid for amounts included in the measurement of lease liabilities:</t>
        </is>
      </c>
      <c r="B12" s="4" t="inlineStr">
        <is>
          <t xml:space="preserve"> </t>
        </is>
      </c>
      <c r="C12" s="4" t="inlineStr">
        <is>
          <t xml:space="preserve"> </t>
        </is>
      </c>
    </row>
    <row r="13">
      <c r="A13" s="4" t="inlineStr">
        <is>
          <t>Operating cash flows from operating leases</t>
        </is>
      </c>
      <c r="B13" s="6" t="n">
        <v>16701</v>
      </c>
      <c r="C13" s="6" t="n">
        <v>6248</v>
      </c>
    </row>
    <row r="14">
      <c r="A14" s="4" t="inlineStr">
        <is>
          <t>Operating cash flows from finance leases</t>
        </is>
      </c>
      <c r="B14" s="6" t="n">
        <v>13</v>
      </c>
      <c r="C14" s="6" t="n">
        <v>20</v>
      </c>
    </row>
    <row r="15">
      <c r="A15" s="4" t="inlineStr">
        <is>
          <t>Financing cash flows from finance leases</t>
        </is>
      </c>
      <c r="B15" s="6" t="n">
        <v>148</v>
      </c>
      <c r="C15" s="6" t="n">
        <v>196</v>
      </c>
    </row>
    <row r="16">
      <c r="A16" s="3" t="inlineStr">
        <is>
          <t>Right-of-use assets obtained in exchange for lease obligations (non-cash):</t>
        </is>
      </c>
      <c r="B16" s="4" t="inlineStr">
        <is>
          <t xml:space="preserve"> </t>
        </is>
      </c>
      <c r="C16" s="4" t="inlineStr">
        <is>
          <t xml:space="preserve"> </t>
        </is>
      </c>
    </row>
    <row r="17">
      <c r="A17" s="4" t="inlineStr">
        <is>
          <t>Operating leases</t>
        </is>
      </c>
      <c r="B17" s="6" t="n">
        <v>59461</v>
      </c>
      <c r="C17" s="6" t="n">
        <v>12059</v>
      </c>
    </row>
    <row r="18">
      <c r="A18" s="4" t="inlineStr">
        <is>
          <t>Finance leases</t>
        </is>
      </c>
      <c r="B18" s="6" t="n">
        <v>0</v>
      </c>
      <c r="C18" s="6" t="n">
        <v>0</v>
      </c>
    </row>
    <row r="19">
      <c r="A19" s="3" t="inlineStr">
        <is>
          <t>Assets and Liabilities, Lessee [Abstract]</t>
        </is>
      </c>
      <c r="B19" s="4" t="inlineStr">
        <is>
          <t xml:space="preserve"> </t>
        </is>
      </c>
      <c r="C19" s="4" t="inlineStr">
        <is>
          <t xml:space="preserve"> </t>
        </is>
      </c>
    </row>
    <row r="20">
      <c r="A20" s="4" t="inlineStr">
        <is>
          <t>Operating lease right-of-use assets</t>
        </is>
      </c>
      <c r="B20" s="6" t="n">
        <v>59415</v>
      </c>
      <c r="C20" s="6" t="n">
        <v>19473</v>
      </c>
    </row>
    <row r="21">
      <c r="A21" s="4" t="inlineStr">
        <is>
          <t>Current portion of long-term lease obligations</t>
        </is>
      </c>
      <c r="B21" s="6" t="n">
        <v>19715</v>
      </c>
      <c r="C21" s="6" t="n">
        <v>6557</v>
      </c>
    </row>
    <row r="22">
      <c r="A22" s="4" t="inlineStr">
        <is>
          <t>Long-term lease obligations</t>
        </is>
      </c>
      <c r="B22" s="6" t="n">
        <v>40103</v>
      </c>
      <c r="C22" s="6" t="n">
        <v>13068</v>
      </c>
    </row>
    <row r="23">
      <c r="A23" s="4" t="inlineStr">
        <is>
          <t>Total operating lease liabilities</t>
        </is>
      </c>
      <c r="B23" s="6" t="n">
        <v>59818</v>
      </c>
      <c r="C23" s="6" t="n">
        <v>19625</v>
      </c>
    </row>
    <row r="24">
      <c r="A24" s="4" t="inlineStr">
        <is>
          <t>Property and equipment, at cost</t>
        </is>
      </c>
      <c r="B24" s="6" t="n">
        <v>1479</v>
      </c>
      <c r="C24" s="6" t="n">
        <v>1479</v>
      </c>
    </row>
    <row r="25">
      <c r="A25" s="4" t="inlineStr">
        <is>
          <t>Accumulated depreciation</t>
        </is>
      </c>
      <c r="B25" s="7" t="n">
        <v>-1056</v>
      </c>
      <c r="C25" s="7" t="n">
        <v>-907</v>
      </c>
    </row>
    <row r="26">
      <c r="A26" s="4" t="inlineStr">
        <is>
          <t>Finance Lease, Right-of-Use Asset, Statement of Financial Position [Extensible List]</t>
        </is>
      </c>
      <c r="B26" s="4" t="inlineStr">
        <is>
          <t>Property and equipment, net</t>
        </is>
      </c>
      <c r="C26" s="4" t="inlineStr">
        <is>
          <t>Property and equipment, net</t>
        </is>
      </c>
    </row>
    <row r="27">
      <c r="A27" s="4" t="inlineStr">
        <is>
          <t>Property and equipment, net</t>
        </is>
      </c>
      <c r="B27" s="7" t="n">
        <v>423</v>
      </c>
      <c r="C27" s="7" t="n">
        <v>572</v>
      </c>
    </row>
    <row r="28">
      <c r="A28" s="4" t="inlineStr">
        <is>
          <t>Finance Lease, Liability, Current, Statement of Financial Position [Extensible List]</t>
        </is>
      </c>
      <c r="B28" s="4" t="inlineStr">
        <is>
          <t>Current maturities of long-term debt</t>
        </is>
      </c>
      <c r="C28" s="4" t="inlineStr">
        <is>
          <t>Current maturities of long-term debt</t>
        </is>
      </c>
    </row>
    <row r="29">
      <c r="A29" s="4" t="inlineStr">
        <is>
          <t>Current maturities of long-term debt</t>
        </is>
      </c>
      <c r="B29" s="7" t="n">
        <v>148</v>
      </c>
      <c r="C29" s="7" t="n">
        <v>148</v>
      </c>
    </row>
    <row r="30">
      <c r="A30" s="4" t="inlineStr">
        <is>
          <t>Finance Lease, Liability, Noncurrent, Statement of Financial Position [Extensible List]</t>
        </is>
      </c>
      <c r="B30" s="4" t="inlineStr">
        <is>
          <t>Long-term debt</t>
        </is>
      </c>
      <c r="C30" s="4" t="inlineStr">
        <is>
          <t>Long-term debt</t>
        </is>
      </c>
    </row>
    <row r="31">
      <c r="A31" s="4" t="inlineStr">
        <is>
          <t>Long-term debt</t>
        </is>
      </c>
      <c r="B31" s="7" t="n">
        <v>76</v>
      </c>
      <c r="C31" s="7" t="n">
        <v>224</v>
      </c>
    </row>
    <row r="32">
      <c r="A32" s="4" t="inlineStr">
        <is>
          <t>Total finance lease liabilities</t>
        </is>
      </c>
      <c r="B32" s="7" t="n">
        <v>224</v>
      </c>
      <c r="C32" s="7" t="n">
        <v>372</v>
      </c>
    </row>
    <row r="33">
      <c r="A33" s="4" t="inlineStr">
        <is>
          <t>Weighted average remaining lease term, operating leases</t>
        </is>
      </c>
      <c r="B33" s="4" t="inlineStr">
        <is>
          <t>4 years 6 months</t>
        </is>
      </c>
      <c r="C33" s="4" t="inlineStr">
        <is>
          <t>6 years 1 month 6 days</t>
        </is>
      </c>
    </row>
    <row r="34">
      <c r="A34" s="4" t="inlineStr">
        <is>
          <t>Weighted average remaining lease term, finance leases</t>
        </is>
      </c>
      <c r="B34" s="4" t="inlineStr">
        <is>
          <t>1 year 6 months</t>
        </is>
      </c>
      <c r="C34" s="4" t="inlineStr">
        <is>
          <t>2 years 6 months</t>
        </is>
      </c>
    </row>
    <row r="35">
      <c r="A35" s="4" t="inlineStr">
        <is>
          <t>Weighted average discount rate, operating leases</t>
        </is>
      </c>
      <c r="B35" s="11" t="n">
        <v>0.056</v>
      </c>
      <c r="C35" s="11" t="n">
        <v>0.048</v>
      </c>
    </row>
    <row r="36">
      <c r="A36" s="4" t="inlineStr">
        <is>
          <t>Weighted average discount rate, finance leases</t>
        </is>
      </c>
      <c r="B36" s="11" t="n">
        <v>0.043</v>
      </c>
      <c r="C36" s="11" t="n">
        <v>0.043</v>
      </c>
    </row>
    <row r="37">
      <c r="A37" s="3" t="inlineStr">
        <is>
          <t>Lessee, Operating Lease, Liability, Payment, Due [Abstract]</t>
        </is>
      </c>
      <c r="B37" s="4" t="inlineStr">
        <is>
          <t xml:space="preserve"> </t>
        </is>
      </c>
      <c r="C37" s="4" t="inlineStr">
        <is>
          <t xml:space="preserve"> </t>
        </is>
      </c>
    </row>
    <row r="38">
      <c r="A38" s="4" t="inlineStr">
        <is>
          <t>2023</t>
        </is>
      </c>
      <c r="B38" s="7" t="n">
        <v>18256</v>
      </c>
      <c r="C38" s="4" t="inlineStr">
        <is>
          <t xml:space="preserve"> </t>
        </is>
      </c>
    </row>
    <row r="39">
      <c r="A39" s="4" t="inlineStr">
        <is>
          <t>2024</t>
        </is>
      </c>
      <c r="B39" s="6" t="n">
        <v>16990</v>
      </c>
      <c r="C39" s="4" t="inlineStr">
        <is>
          <t xml:space="preserve"> </t>
        </is>
      </c>
    </row>
    <row r="40">
      <c r="A40" s="4" t="inlineStr">
        <is>
          <t>2025</t>
        </is>
      </c>
      <c r="B40" s="6" t="n">
        <v>14463</v>
      </c>
      <c r="C40" s="4" t="inlineStr">
        <is>
          <t xml:space="preserve"> </t>
        </is>
      </c>
    </row>
    <row r="41">
      <c r="A41" s="4" t="inlineStr">
        <is>
          <t>2026</t>
        </is>
      </c>
      <c r="B41" s="6" t="n">
        <v>9196</v>
      </c>
      <c r="C41" s="4" t="inlineStr">
        <is>
          <t xml:space="preserve"> </t>
        </is>
      </c>
    </row>
    <row r="42">
      <c r="A42" s="4" t="inlineStr">
        <is>
          <t>2027</t>
        </is>
      </c>
      <c r="B42" s="6" t="n">
        <v>2372</v>
      </c>
      <c r="C42" s="4" t="inlineStr">
        <is>
          <t xml:space="preserve"> </t>
        </is>
      </c>
    </row>
    <row r="43">
      <c r="A43" s="4" t="inlineStr">
        <is>
          <t>Thereafter</t>
        </is>
      </c>
      <c r="B43" s="6" t="n">
        <v>6391</v>
      </c>
      <c r="C43" s="4" t="inlineStr">
        <is>
          <t xml:space="preserve"> </t>
        </is>
      </c>
    </row>
    <row r="44">
      <c r="A44" s="4" t="inlineStr">
        <is>
          <t>Total lease payments</t>
        </is>
      </c>
      <c r="B44" s="6" t="n">
        <v>67668</v>
      </c>
      <c r="C44" s="4" t="inlineStr">
        <is>
          <t xml:space="preserve"> </t>
        </is>
      </c>
    </row>
    <row r="45">
      <c r="A45" s="4" t="inlineStr">
        <is>
          <t>Less imputed interest</t>
        </is>
      </c>
      <c r="B45" s="6" t="n">
        <v>-7850</v>
      </c>
      <c r="C45" s="4" t="inlineStr">
        <is>
          <t xml:space="preserve"> </t>
        </is>
      </c>
    </row>
    <row r="46">
      <c r="A46" s="4" t="inlineStr">
        <is>
          <t>Total operating lease liabilities</t>
        </is>
      </c>
      <c r="B46" s="6" t="n">
        <v>59818</v>
      </c>
      <c r="C46" s="7" t="n">
        <v>19625</v>
      </c>
    </row>
    <row r="47">
      <c r="A47" s="3" t="inlineStr">
        <is>
          <t>Finance Lease, Liability, Payment, Due [Abstract]</t>
        </is>
      </c>
      <c r="B47" s="4" t="inlineStr">
        <is>
          <t xml:space="preserve"> </t>
        </is>
      </c>
      <c r="C47" s="4" t="inlineStr">
        <is>
          <t xml:space="preserve"> </t>
        </is>
      </c>
    </row>
    <row r="48">
      <c r="A48" s="4" t="inlineStr">
        <is>
          <t>2023</t>
        </is>
      </c>
      <c r="B48" s="6" t="n">
        <v>154</v>
      </c>
      <c r="C48" s="4" t="inlineStr">
        <is>
          <t xml:space="preserve"> </t>
        </is>
      </c>
    </row>
    <row r="49">
      <c r="A49" s="4" t="inlineStr">
        <is>
          <t>2024</t>
        </is>
      </c>
      <c r="B49" s="6" t="n">
        <v>77</v>
      </c>
      <c r="C49" s="4" t="inlineStr">
        <is>
          <t xml:space="preserve"> </t>
        </is>
      </c>
    </row>
    <row r="50">
      <c r="A50" s="4" t="inlineStr">
        <is>
          <t>2025</t>
        </is>
      </c>
      <c r="B50" s="6" t="n">
        <v>0</v>
      </c>
      <c r="C50" s="4" t="inlineStr">
        <is>
          <t xml:space="preserve"> </t>
        </is>
      </c>
    </row>
    <row r="51">
      <c r="A51" s="4" t="inlineStr">
        <is>
          <t>2026</t>
        </is>
      </c>
      <c r="B51" s="6" t="n">
        <v>0</v>
      </c>
      <c r="C51" s="4" t="inlineStr">
        <is>
          <t xml:space="preserve"> </t>
        </is>
      </c>
    </row>
    <row r="52">
      <c r="A52" s="4" t="inlineStr">
        <is>
          <t>2027</t>
        </is>
      </c>
      <c r="B52" s="6" t="n">
        <v>0</v>
      </c>
      <c r="C52" s="4" t="inlineStr">
        <is>
          <t xml:space="preserve"> </t>
        </is>
      </c>
    </row>
    <row r="53">
      <c r="A53" s="4" t="inlineStr">
        <is>
          <t>Thereafter</t>
        </is>
      </c>
      <c r="B53" s="6" t="n">
        <v>0</v>
      </c>
      <c r="C53" s="4" t="inlineStr">
        <is>
          <t xml:space="preserve"> </t>
        </is>
      </c>
    </row>
    <row r="54">
      <c r="A54" s="4" t="inlineStr">
        <is>
          <t>Total lease payments</t>
        </is>
      </c>
      <c r="B54" s="6" t="n">
        <v>231</v>
      </c>
      <c r="C54" s="4" t="inlineStr">
        <is>
          <t xml:space="preserve"> </t>
        </is>
      </c>
    </row>
    <row r="55">
      <c r="A55" s="4" t="inlineStr">
        <is>
          <t>Less imputed interest</t>
        </is>
      </c>
      <c r="B55" s="6" t="n">
        <v>-7</v>
      </c>
      <c r="C55" s="4" t="inlineStr">
        <is>
          <t xml:space="preserve"> </t>
        </is>
      </c>
    </row>
    <row r="56">
      <c r="A56" s="4" t="inlineStr">
        <is>
          <t>Total finance lease liabilities</t>
        </is>
      </c>
      <c r="B56" s="7" t="n">
        <v>224</v>
      </c>
      <c r="C56" s="7" t="n">
        <v>372</v>
      </c>
    </row>
    <row r="57">
      <c r="A57" s="4" t="inlineStr">
        <is>
          <t>Minimum</t>
        </is>
      </c>
      <c r="B57" s="4" t="inlineStr">
        <is>
          <t xml:space="preserve"> </t>
        </is>
      </c>
      <c r="C57" s="4" t="inlineStr">
        <is>
          <t xml:space="preserve"> </t>
        </is>
      </c>
    </row>
    <row r="58">
      <c r="A58" s="3" t="inlineStr">
        <is>
          <t>Lessee, Lease, Description [Line Items]</t>
        </is>
      </c>
      <c r="B58" s="4" t="inlineStr">
        <is>
          <t xml:space="preserve"> </t>
        </is>
      </c>
      <c r="C58" s="4" t="inlineStr">
        <is>
          <t xml:space="preserve"> </t>
        </is>
      </c>
    </row>
    <row r="59">
      <c r="A59" s="4" t="inlineStr">
        <is>
          <t>Lease renewal term</t>
        </is>
      </c>
      <c r="B59" s="4" t="inlineStr">
        <is>
          <t>1 month</t>
        </is>
      </c>
      <c r="C59" s="4" t="inlineStr">
        <is>
          <t xml:space="preserve"> </t>
        </is>
      </c>
    </row>
    <row r="60">
      <c r="A60" s="4" t="inlineStr">
        <is>
          <t>Maximum</t>
        </is>
      </c>
      <c r="B60" s="4" t="inlineStr">
        <is>
          <t xml:space="preserve"> </t>
        </is>
      </c>
      <c r="C60" s="4" t="inlineStr">
        <is>
          <t xml:space="preserve"> </t>
        </is>
      </c>
    </row>
    <row r="61">
      <c r="A61" s="3" t="inlineStr">
        <is>
          <t>Lessee, Lease, Description [Line Items]</t>
        </is>
      </c>
      <c r="B61" s="4" t="inlineStr">
        <is>
          <t xml:space="preserve"> </t>
        </is>
      </c>
      <c r="C61" s="4" t="inlineStr">
        <is>
          <t xml:space="preserve"> </t>
        </is>
      </c>
    </row>
    <row r="62">
      <c r="A62" s="4" t="inlineStr">
        <is>
          <t>Lease renewal term</t>
        </is>
      </c>
      <c r="B62" s="4" t="inlineStr">
        <is>
          <t>10 years</t>
        </is>
      </c>
      <c r="C6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36" customWidth="1" min="8" max="8"/>
    <col width="26"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 in Capital</t>
        </is>
      </c>
      <c r="E1" s="2" t="inlineStr">
        <is>
          <t>Treasury Stock</t>
        </is>
      </c>
      <c r="F1" s="2" t="inlineStr">
        <is>
          <t>Retained Earnings (Deficit)</t>
        </is>
      </c>
      <c r="G1" s="2" t="inlineStr">
        <is>
          <t>Accumulated Other Comprehensive Loss</t>
        </is>
      </c>
      <c r="H1" s="2" t="inlineStr">
        <is>
          <t>Total Sterling Stockholders’ Equity</t>
        </is>
      </c>
      <c r="I1" s="2" t="inlineStr">
        <is>
          <t>Non-controlling Interests</t>
        </is>
      </c>
    </row>
    <row r="2">
      <c r="A2" s="4" t="inlineStr">
        <is>
          <t>Beginning balance (in shares) at Dec. 31, 2019</t>
        </is>
      </c>
      <c r="B2" s="4" t="inlineStr">
        <is>
          <t xml:space="preserve"> </t>
        </is>
      </c>
      <c r="C2" s="6" t="n">
        <v>2777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221211</v>
      </c>
      <c r="C3" s="7" t="n">
        <v>283</v>
      </c>
      <c r="D3" s="7" t="n">
        <v>251019</v>
      </c>
      <c r="E3" s="7" t="n">
        <v>-6142</v>
      </c>
      <c r="F3" s="7" t="n">
        <v>-25033</v>
      </c>
      <c r="G3" s="7" t="n">
        <v>-209</v>
      </c>
      <c r="H3" s="7" t="n">
        <v>219918</v>
      </c>
      <c r="I3" s="7" t="n">
        <v>1293</v>
      </c>
    </row>
    <row r="4">
      <c r="A4" s="4" t="inlineStr">
        <is>
          <t>Beginning balance (in shares) at Dec. 31, 2019</t>
        </is>
      </c>
      <c r="B4" s="4" t="inlineStr">
        <is>
          <t xml:space="preserve"> </t>
        </is>
      </c>
      <c r="C4" s="4" t="inlineStr">
        <is>
          <t xml:space="preserve"> </t>
        </is>
      </c>
      <c r="D4" s="4" t="inlineStr">
        <is>
          <t xml:space="preserve"> </t>
        </is>
      </c>
      <c r="E4" s="6" t="n">
        <v>518</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including noncontrolling interests</t>
        </is>
      </c>
      <c r="B6" s="6" t="n">
        <v>42904</v>
      </c>
      <c r="C6" s="4" t="inlineStr">
        <is>
          <t xml:space="preserve"> </t>
        </is>
      </c>
      <c r="D6" s="4" t="inlineStr">
        <is>
          <t xml:space="preserve"> </t>
        </is>
      </c>
      <c r="E6" s="4" t="inlineStr">
        <is>
          <t xml:space="preserve"> </t>
        </is>
      </c>
      <c r="F6" s="6" t="n">
        <v>42306</v>
      </c>
      <c r="G6" s="4" t="inlineStr">
        <is>
          <t xml:space="preserve"> </t>
        </is>
      </c>
      <c r="H6" s="6" t="n">
        <v>42306</v>
      </c>
      <c r="I6" s="6" t="n">
        <v>598</v>
      </c>
    </row>
    <row r="7">
      <c r="A7" s="4" t="inlineStr">
        <is>
          <t>Change in interest rate swap</t>
        </is>
      </c>
      <c r="B7" s="6" t="n">
        <v>-5055</v>
      </c>
      <c r="C7" s="4" t="inlineStr">
        <is>
          <t xml:space="preserve"> </t>
        </is>
      </c>
      <c r="D7" s="4" t="inlineStr">
        <is>
          <t xml:space="preserve"> </t>
        </is>
      </c>
      <c r="E7" s="4" t="inlineStr">
        <is>
          <t xml:space="preserve"> </t>
        </is>
      </c>
      <c r="F7" s="4" t="inlineStr">
        <is>
          <t xml:space="preserve"> </t>
        </is>
      </c>
      <c r="G7" s="6" t="n">
        <v>-5055</v>
      </c>
      <c r="H7" s="6" t="n">
        <v>-5055</v>
      </c>
      <c r="I7" s="4" t="inlineStr">
        <is>
          <t xml:space="preserve"> </t>
        </is>
      </c>
    </row>
    <row r="8">
      <c r="A8" s="4" t="inlineStr">
        <is>
          <t>Stock-based compensation</t>
        </is>
      </c>
      <c r="B8" s="6" t="n">
        <v>11643</v>
      </c>
      <c r="C8" s="4" t="inlineStr">
        <is>
          <t xml:space="preserve"> </t>
        </is>
      </c>
      <c r="D8" s="6" t="n">
        <v>11643</v>
      </c>
      <c r="E8" s="4" t="inlineStr">
        <is>
          <t xml:space="preserve"> </t>
        </is>
      </c>
      <c r="F8" s="4" t="inlineStr">
        <is>
          <t xml:space="preserve"> </t>
        </is>
      </c>
      <c r="G8" s="4" t="inlineStr">
        <is>
          <t xml:space="preserve"> </t>
        </is>
      </c>
      <c r="H8" s="6" t="n">
        <v>11643</v>
      </c>
      <c r="I8" s="4" t="inlineStr">
        <is>
          <t xml:space="preserve"> </t>
        </is>
      </c>
    </row>
    <row r="9">
      <c r="A9" s="4" t="inlineStr">
        <is>
          <t>Distributions to owners</t>
        </is>
      </c>
      <c r="B9" s="6" t="n">
        <v>-4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2</v>
      </c>
    </row>
    <row r="10">
      <c r="A10" s="4" t="inlineStr">
        <is>
          <t>Issuance of stock (in shares)</t>
        </is>
      </c>
      <c r="B10" s="4" t="inlineStr">
        <is>
          <t xml:space="preserve"> </t>
        </is>
      </c>
      <c r="C10" s="6" t="n">
        <v>546</v>
      </c>
      <c r="D10" s="4" t="inlineStr">
        <is>
          <t xml:space="preserve"> </t>
        </is>
      </c>
      <c r="E10" s="6" t="n">
        <v>-546</v>
      </c>
      <c r="F10" s="4" t="inlineStr">
        <is>
          <t xml:space="preserve"> </t>
        </is>
      </c>
      <c r="G10" s="4" t="inlineStr">
        <is>
          <t xml:space="preserve"> </t>
        </is>
      </c>
      <c r="H10" s="4" t="inlineStr">
        <is>
          <t xml:space="preserve"> </t>
        </is>
      </c>
      <c r="I10" s="4" t="inlineStr">
        <is>
          <t xml:space="preserve"> </t>
        </is>
      </c>
    </row>
    <row r="11">
      <c r="A11" s="4" t="inlineStr">
        <is>
          <t>Issuance of stock</t>
        </is>
      </c>
      <c r="B11" s="6" t="n">
        <v>530</v>
      </c>
      <c r="C11" s="4" t="inlineStr">
        <is>
          <t xml:space="preserve"> </t>
        </is>
      </c>
      <c r="D11" s="6" t="n">
        <v>-6012</v>
      </c>
      <c r="E11" s="7" t="n">
        <v>6542</v>
      </c>
      <c r="F11" s="4" t="inlineStr">
        <is>
          <t xml:space="preserve"> </t>
        </is>
      </c>
      <c r="G11" s="4" t="inlineStr">
        <is>
          <t xml:space="preserve"> </t>
        </is>
      </c>
      <c r="H11" s="6" t="n">
        <v>530</v>
      </c>
      <c r="I11" s="4" t="inlineStr">
        <is>
          <t xml:space="preserve"> </t>
        </is>
      </c>
    </row>
    <row r="12">
      <c r="A12" s="4" t="inlineStr">
        <is>
          <t>Shares withheld for taxes (in shares)</t>
        </is>
      </c>
      <c r="B12" s="4" t="inlineStr">
        <is>
          <t xml:space="preserve"> </t>
        </is>
      </c>
      <c r="C12" s="6" t="n">
        <v>-134</v>
      </c>
      <c r="D12" s="4" t="inlineStr">
        <is>
          <t xml:space="preserve"> </t>
        </is>
      </c>
      <c r="E12" s="6" t="n">
        <v>-123</v>
      </c>
      <c r="F12" s="4" t="inlineStr">
        <is>
          <t xml:space="preserve"> </t>
        </is>
      </c>
      <c r="G12" s="4" t="inlineStr">
        <is>
          <t xml:space="preserve"> </t>
        </is>
      </c>
      <c r="H12" s="4" t="inlineStr">
        <is>
          <t xml:space="preserve"> </t>
        </is>
      </c>
      <c r="I12" s="4" t="inlineStr">
        <is>
          <t xml:space="preserve"> </t>
        </is>
      </c>
    </row>
    <row r="13">
      <c r="A13" s="4" t="inlineStr">
        <is>
          <t>Shares withheld for taxes</t>
        </is>
      </c>
      <c r="B13" s="6" t="n">
        <v>-1985</v>
      </c>
      <c r="C13" s="4" t="inlineStr">
        <is>
          <t xml:space="preserve"> </t>
        </is>
      </c>
      <c r="D13" s="6" t="n">
        <v>-140</v>
      </c>
      <c r="E13" s="7" t="n">
        <v>-1845</v>
      </c>
      <c r="F13" s="4" t="inlineStr">
        <is>
          <t xml:space="preserve"> </t>
        </is>
      </c>
      <c r="G13" s="4" t="inlineStr">
        <is>
          <t xml:space="preserve"> </t>
        </is>
      </c>
      <c r="H13" s="6" t="n">
        <v>-1985</v>
      </c>
      <c r="I13" s="4" t="inlineStr">
        <is>
          <t xml:space="preserve"> </t>
        </is>
      </c>
    </row>
    <row r="14">
      <c r="A14" s="4" t="inlineStr">
        <is>
          <t>Other</t>
        </is>
      </c>
      <c r="B14" s="6" t="n">
        <v>-87</v>
      </c>
      <c r="C14" s="4" t="inlineStr">
        <is>
          <t xml:space="preserve"> </t>
        </is>
      </c>
      <c r="D14" s="6" t="n">
        <v>-87</v>
      </c>
      <c r="E14" s="4" t="inlineStr">
        <is>
          <t xml:space="preserve"> </t>
        </is>
      </c>
      <c r="F14" s="4" t="inlineStr">
        <is>
          <t xml:space="preserve"> </t>
        </is>
      </c>
      <c r="G14" s="4" t="inlineStr">
        <is>
          <t xml:space="preserve"> </t>
        </is>
      </c>
      <c r="H14" s="6" t="n">
        <v>-87</v>
      </c>
      <c r="I14" s="4" t="inlineStr">
        <is>
          <t xml:space="preserve"> </t>
        </is>
      </c>
    </row>
    <row r="15">
      <c r="A15" s="4" t="inlineStr">
        <is>
          <t>Ending balance (in shares) at Dec. 31, 2020</t>
        </is>
      </c>
      <c r="B15" s="4" t="inlineStr">
        <is>
          <t xml:space="preserve"> </t>
        </is>
      </c>
      <c r="C15" s="6" t="n">
        <v>281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0</t>
        </is>
      </c>
      <c r="B16" s="6" t="n">
        <v>268729</v>
      </c>
      <c r="C16" s="7" t="n">
        <v>283</v>
      </c>
      <c r="D16" s="6" t="n">
        <v>256423</v>
      </c>
      <c r="E16" s="7" t="n">
        <v>-1445</v>
      </c>
      <c r="F16" s="6" t="n">
        <v>17273</v>
      </c>
      <c r="G16" s="6" t="n">
        <v>-5264</v>
      </c>
      <c r="H16" s="6" t="n">
        <v>267270</v>
      </c>
      <c r="I16" s="6" t="n">
        <v>1459</v>
      </c>
    </row>
    <row r="17">
      <c r="A17" s="4" t="inlineStr">
        <is>
          <t>Ending balance (in shares) at Dec. 31, 2020</t>
        </is>
      </c>
      <c r="B17" s="4" t="inlineStr">
        <is>
          <t xml:space="preserve"> </t>
        </is>
      </c>
      <c r="C17" s="4" t="inlineStr">
        <is>
          <t xml:space="preserve"> </t>
        </is>
      </c>
      <c r="D17" s="4" t="inlineStr">
        <is>
          <t xml:space="preserve"> </t>
        </is>
      </c>
      <c r="E17" s="6" t="n">
        <v>95</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including noncontrolling interests</t>
        </is>
      </c>
      <c r="B19" s="6" t="n">
        <v>65123</v>
      </c>
      <c r="C19" s="4" t="inlineStr">
        <is>
          <t xml:space="preserve"> </t>
        </is>
      </c>
      <c r="D19" s="4" t="inlineStr">
        <is>
          <t xml:space="preserve"> </t>
        </is>
      </c>
      <c r="E19" s="4" t="inlineStr">
        <is>
          <t xml:space="preserve"> </t>
        </is>
      </c>
      <c r="F19" s="6" t="n">
        <v>62645</v>
      </c>
      <c r="G19" s="4" t="inlineStr">
        <is>
          <t xml:space="preserve"> </t>
        </is>
      </c>
      <c r="H19" s="6" t="n">
        <v>62645</v>
      </c>
      <c r="I19" s="6" t="n">
        <v>2478</v>
      </c>
    </row>
    <row r="20">
      <c r="A20" s="4" t="inlineStr">
        <is>
          <t>Change in interest rate swap</t>
        </is>
      </c>
      <c r="B20" s="6" t="n">
        <v>3541</v>
      </c>
      <c r="C20" s="4" t="inlineStr">
        <is>
          <t xml:space="preserve"> </t>
        </is>
      </c>
      <c r="D20" s="4" t="inlineStr">
        <is>
          <t xml:space="preserve"> </t>
        </is>
      </c>
      <c r="E20" s="4" t="inlineStr">
        <is>
          <t xml:space="preserve"> </t>
        </is>
      </c>
      <c r="F20" s="4" t="inlineStr">
        <is>
          <t xml:space="preserve"> </t>
        </is>
      </c>
      <c r="G20" s="6" t="n">
        <v>3541</v>
      </c>
      <c r="H20" s="6" t="n">
        <v>3541</v>
      </c>
      <c r="I20" s="4" t="inlineStr">
        <is>
          <t xml:space="preserve"> </t>
        </is>
      </c>
    </row>
    <row r="21">
      <c r="A21" s="4" t="inlineStr">
        <is>
          <t>Stock-based compensation</t>
        </is>
      </c>
      <c r="B21" s="6" t="n">
        <v>11771</v>
      </c>
      <c r="C21" s="4" t="inlineStr">
        <is>
          <t xml:space="preserve"> </t>
        </is>
      </c>
      <c r="D21" s="6" t="n">
        <v>11771</v>
      </c>
      <c r="E21" s="4" t="inlineStr">
        <is>
          <t xml:space="preserve"> </t>
        </is>
      </c>
      <c r="F21" s="4" t="inlineStr">
        <is>
          <t xml:space="preserve"> </t>
        </is>
      </c>
      <c r="G21" s="4" t="inlineStr">
        <is>
          <t xml:space="preserve"> </t>
        </is>
      </c>
      <c r="H21" s="6" t="n">
        <v>11771</v>
      </c>
      <c r="I21" s="4" t="inlineStr">
        <is>
          <t xml:space="preserve"> </t>
        </is>
      </c>
    </row>
    <row r="22">
      <c r="A22" s="4" t="inlineStr">
        <is>
          <t>Distributions to owners</t>
        </is>
      </c>
      <c r="B22" s="6" t="n">
        <v>-24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77</v>
      </c>
    </row>
    <row r="23">
      <c r="A23" s="4" t="inlineStr">
        <is>
          <t>Stock issued for acquisition (in shares)</t>
        </is>
      </c>
      <c r="B23" s="4" t="inlineStr">
        <is>
          <t xml:space="preserve"> </t>
        </is>
      </c>
      <c r="C23" s="6" t="n">
        <v>75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for acquisition</t>
        </is>
      </c>
      <c r="B24" s="6" t="n">
        <v>20406</v>
      </c>
      <c r="C24" s="7" t="n">
        <v>8</v>
      </c>
      <c r="D24" s="6" t="n">
        <v>20398</v>
      </c>
      <c r="E24" s="4" t="inlineStr">
        <is>
          <t xml:space="preserve"> </t>
        </is>
      </c>
      <c r="F24" s="4" t="inlineStr">
        <is>
          <t xml:space="preserve"> </t>
        </is>
      </c>
      <c r="G24" s="4" t="inlineStr">
        <is>
          <t xml:space="preserve"> </t>
        </is>
      </c>
      <c r="H24" s="6" t="n">
        <v>20406</v>
      </c>
      <c r="I24" s="4" t="inlineStr">
        <is>
          <t xml:space="preserve"> </t>
        </is>
      </c>
    </row>
    <row r="25">
      <c r="A25" s="4" t="inlineStr">
        <is>
          <t>Issuance of stock (in shares)</t>
        </is>
      </c>
      <c r="B25" s="4" t="inlineStr">
        <is>
          <t xml:space="preserve"> </t>
        </is>
      </c>
      <c r="C25" s="6" t="n">
        <v>1207</v>
      </c>
      <c r="D25" s="4" t="inlineStr">
        <is>
          <t xml:space="preserve"> </t>
        </is>
      </c>
      <c r="E25" s="6" t="n">
        <v>-111</v>
      </c>
      <c r="F25" s="4" t="inlineStr">
        <is>
          <t xml:space="preserve"> </t>
        </is>
      </c>
      <c r="G25" s="4" t="inlineStr">
        <is>
          <t xml:space="preserve"> </t>
        </is>
      </c>
      <c r="H25" s="4" t="inlineStr">
        <is>
          <t xml:space="preserve"> </t>
        </is>
      </c>
      <c r="I25" s="4" t="inlineStr">
        <is>
          <t xml:space="preserve"> </t>
        </is>
      </c>
    </row>
    <row r="26">
      <c r="A26" s="4" t="inlineStr">
        <is>
          <t>Issuance of stock</t>
        </is>
      </c>
      <c r="B26" s="6" t="n">
        <v>475</v>
      </c>
      <c r="C26" s="7" t="n">
        <v>10</v>
      </c>
      <c r="D26" s="6" t="n">
        <v>-1276</v>
      </c>
      <c r="E26" s="7" t="n">
        <v>1741</v>
      </c>
      <c r="F26" s="4" t="inlineStr">
        <is>
          <t xml:space="preserve"> </t>
        </is>
      </c>
      <c r="G26" s="4" t="inlineStr">
        <is>
          <t xml:space="preserve"> </t>
        </is>
      </c>
      <c r="H26" s="6" t="n">
        <v>475</v>
      </c>
      <c r="I26" s="4" t="inlineStr">
        <is>
          <t xml:space="preserve"> </t>
        </is>
      </c>
    </row>
    <row r="27">
      <c r="A27" s="4" t="inlineStr">
        <is>
          <t>Shares withheld for taxes (in shares)</t>
        </is>
      </c>
      <c r="B27" s="4" t="inlineStr">
        <is>
          <t xml:space="preserve"> </t>
        </is>
      </c>
      <c r="C27" s="6" t="n">
        <v>-312</v>
      </c>
      <c r="D27" s="4" t="inlineStr">
        <is>
          <t xml:space="preserve"> </t>
        </is>
      </c>
      <c r="E27" s="6" t="n">
        <v>-16</v>
      </c>
      <c r="F27" s="4" t="inlineStr">
        <is>
          <t xml:space="preserve"> </t>
        </is>
      </c>
      <c r="G27" s="4" t="inlineStr">
        <is>
          <t xml:space="preserve"> </t>
        </is>
      </c>
      <c r="H27" s="4" t="inlineStr">
        <is>
          <t xml:space="preserve"> </t>
        </is>
      </c>
      <c r="I27" s="4" t="inlineStr">
        <is>
          <t xml:space="preserve"> </t>
        </is>
      </c>
    </row>
    <row r="28">
      <c r="A28" s="4" t="inlineStr">
        <is>
          <t>Shares withheld for taxes</t>
        </is>
      </c>
      <c r="B28" s="6" t="n">
        <v>-7338</v>
      </c>
      <c r="C28" s="7" t="n">
        <v>-3</v>
      </c>
      <c r="D28" s="6" t="n">
        <v>-7039</v>
      </c>
      <c r="E28" s="7" t="n">
        <v>-296</v>
      </c>
      <c r="F28" s="4" t="inlineStr">
        <is>
          <t xml:space="preserve"> </t>
        </is>
      </c>
      <c r="G28" s="4" t="inlineStr">
        <is>
          <t xml:space="preserve"> </t>
        </is>
      </c>
      <c r="H28" s="6" t="n">
        <v>-7338</v>
      </c>
      <c r="I28" s="4" t="inlineStr">
        <is>
          <t xml:space="preserve"> </t>
        </is>
      </c>
    </row>
    <row r="29">
      <c r="A29" s="4" t="inlineStr">
        <is>
          <t>Other</t>
        </is>
      </c>
      <c r="B29" s="7" t="n">
        <v>-3</v>
      </c>
      <c r="C29" s="4" t="inlineStr">
        <is>
          <t xml:space="preserve"> </t>
        </is>
      </c>
      <c r="D29" s="6" t="n">
        <v>-3</v>
      </c>
      <c r="E29" s="4" t="inlineStr">
        <is>
          <t xml:space="preserve"> </t>
        </is>
      </c>
      <c r="F29" s="4" t="inlineStr">
        <is>
          <t xml:space="preserve"> </t>
        </is>
      </c>
      <c r="G29" s="4" t="inlineStr">
        <is>
          <t xml:space="preserve"> </t>
        </is>
      </c>
      <c r="H29" s="6" t="n">
        <v>-3</v>
      </c>
      <c r="I29" s="4" t="inlineStr">
        <is>
          <t xml:space="preserve"> </t>
        </is>
      </c>
    </row>
    <row r="30">
      <c r="A30" s="4" t="inlineStr">
        <is>
          <t>Ending balance (in shares) at Dec. 31, 2021</t>
        </is>
      </c>
      <c r="B30" s="6" t="n">
        <v>29838</v>
      </c>
      <c r="C30" s="6" t="n">
        <v>2983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7" t="n">
        <v>360227</v>
      </c>
      <c r="C31" s="7" t="n">
        <v>298</v>
      </c>
      <c r="D31" s="6" t="n">
        <v>280274</v>
      </c>
      <c r="E31" s="7" t="n">
        <v>0</v>
      </c>
      <c r="F31" s="6" t="n">
        <v>79918</v>
      </c>
      <c r="G31" s="6" t="n">
        <v>-1723</v>
      </c>
      <c r="H31" s="6" t="n">
        <v>358767</v>
      </c>
      <c r="I31" s="6" t="n">
        <v>1460</v>
      </c>
    </row>
    <row r="32">
      <c r="A32" s="4" t="inlineStr">
        <is>
          <t>Ending balance (in shares) at Dec. 31, 2021</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including noncontrolling interests</t>
        </is>
      </c>
      <c r="B34" s="6" t="n">
        <v>108201</v>
      </c>
      <c r="C34" s="4" t="inlineStr">
        <is>
          <t xml:space="preserve"> </t>
        </is>
      </c>
      <c r="D34" s="4" t="inlineStr">
        <is>
          <t xml:space="preserve"> </t>
        </is>
      </c>
      <c r="E34" s="4" t="inlineStr">
        <is>
          <t xml:space="preserve"> </t>
        </is>
      </c>
      <c r="F34" s="6" t="n">
        <v>106461</v>
      </c>
      <c r="G34" s="4" t="inlineStr">
        <is>
          <t xml:space="preserve"> </t>
        </is>
      </c>
      <c r="H34" s="6" t="n">
        <v>106461</v>
      </c>
      <c r="I34" s="6" t="n">
        <v>1740</v>
      </c>
    </row>
    <row r="35">
      <c r="A35" s="4" t="inlineStr">
        <is>
          <t>Change in interest rate swap</t>
        </is>
      </c>
      <c r="B35" s="6" t="n">
        <v>1723</v>
      </c>
      <c r="C35" s="4" t="inlineStr">
        <is>
          <t xml:space="preserve"> </t>
        </is>
      </c>
      <c r="D35" s="4" t="inlineStr">
        <is>
          <t xml:space="preserve"> </t>
        </is>
      </c>
      <c r="E35" s="4" t="inlineStr">
        <is>
          <t xml:space="preserve"> </t>
        </is>
      </c>
      <c r="F35" s="4" t="inlineStr">
        <is>
          <t xml:space="preserve"> </t>
        </is>
      </c>
      <c r="G35" s="6" t="n">
        <v>1723</v>
      </c>
      <c r="H35" s="6" t="n">
        <v>1723</v>
      </c>
      <c r="I35" s="4" t="inlineStr">
        <is>
          <t xml:space="preserve"> </t>
        </is>
      </c>
    </row>
    <row r="36">
      <c r="A36" s="4" t="inlineStr">
        <is>
          <t>Stock-based compensation</t>
        </is>
      </c>
      <c r="B36" s="6" t="n">
        <v>11526</v>
      </c>
      <c r="C36" s="4" t="inlineStr">
        <is>
          <t xml:space="preserve"> </t>
        </is>
      </c>
      <c r="D36" s="6" t="n">
        <v>11526</v>
      </c>
      <c r="E36" s="4" t="inlineStr">
        <is>
          <t xml:space="preserve"> </t>
        </is>
      </c>
      <c r="F36" s="4" t="inlineStr">
        <is>
          <t xml:space="preserve"> </t>
        </is>
      </c>
      <c r="G36" s="4" t="inlineStr">
        <is>
          <t xml:space="preserve"> </t>
        </is>
      </c>
      <c r="H36" s="6" t="n">
        <v>11526</v>
      </c>
      <c r="I36" s="4" t="inlineStr">
        <is>
          <t xml:space="preserve"> </t>
        </is>
      </c>
    </row>
    <row r="37">
      <c r="A37" s="4" t="inlineStr">
        <is>
          <t>Stock issued for acquisition (in shares)</t>
        </is>
      </c>
      <c r="B37" s="4" t="inlineStr">
        <is>
          <t xml:space="preserve"> </t>
        </is>
      </c>
      <c r="C37" s="6" t="n">
        <v>1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for acquisition</t>
        </is>
      </c>
      <c r="B38" s="6" t="n">
        <v>4851</v>
      </c>
      <c r="C38" s="7" t="n">
        <v>2</v>
      </c>
      <c r="D38" s="6" t="n">
        <v>4849</v>
      </c>
      <c r="E38" s="4" t="inlineStr">
        <is>
          <t xml:space="preserve"> </t>
        </is>
      </c>
      <c r="F38" s="4" t="inlineStr">
        <is>
          <t xml:space="preserve"> </t>
        </is>
      </c>
      <c r="G38" s="4" t="inlineStr">
        <is>
          <t xml:space="preserve"> </t>
        </is>
      </c>
      <c r="H38" s="6" t="n">
        <v>4851</v>
      </c>
      <c r="I38" s="4" t="inlineStr">
        <is>
          <t xml:space="preserve"> </t>
        </is>
      </c>
    </row>
    <row r="39">
      <c r="A39" s="4" t="inlineStr">
        <is>
          <t>Issuance of stock (in shares)</t>
        </is>
      </c>
      <c r="B39" s="4" t="inlineStr">
        <is>
          <t xml:space="preserve"> </t>
        </is>
      </c>
      <c r="C39" s="6" t="n">
        <v>9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stock</t>
        </is>
      </c>
      <c r="B40" s="6" t="n">
        <v>687</v>
      </c>
      <c r="C40" s="7" t="n">
        <v>9</v>
      </c>
      <c r="D40" s="6" t="n">
        <v>678</v>
      </c>
      <c r="E40" s="4" t="inlineStr">
        <is>
          <t xml:space="preserve"> </t>
        </is>
      </c>
      <c r="F40" s="4" t="inlineStr">
        <is>
          <t xml:space="preserve"> </t>
        </is>
      </c>
      <c r="G40" s="4" t="inlineStr">
        <is>
          <t xml:space="preserve"> </t>
        </is>
      </c>
      <c r="H40" s="6" t="n">
        <v>687</v>
      </c>
      <c r="I40" s="4" t="inlineStr">
        <is>
          <t xml:space="preserve"> </t>
        </is>
      </c>
    </row>
    <row r="41">
      <c r="A41" s="4" t="inlineStr">
        <is>
          <t>Shares withheld for taxes (in shares)</t>
        </is>
      </c>
      <c r="B41" s="4" t="inlineStr">
        <is>
          <t xml:space="preserve"> </t>
        </is>
      </c>
      <c r="C41" s="6" t="n">
        <v>-3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withheld for taxes</t>
        </is>
      </c>
      <c r="B42" s="7" t="n">
        <v>-9416</v>
      </c>
      <c r="C42" s="7" t="n">
        <v>-3</v>
      </c>
      <c r="D42" s="6" t="n">
        <v>-9413</v>
      </c>
      <c r="E42" s="4" t="inlineStr">
        <is>
          <t xml:space="preserve"> </t>
        </is>
      </c>
      <c r="F42" s="4" t="inlineStr">
        <is>
          <t xml:space="preserve"> </t>
        </is>
      </c>
      <c r="G42" s="4" t="inlineStr">
        <is>
          <t xml:space="preserve"> </t>
        </is>
      </c>
      <c r="H42" s="6" t="n">
        <v>-9416</v>
      </c>
      <c r="I42" s="4" t="inlineStr">
        <is>
          <t xml:space="preserve"> </t>
        </is>
      </c>
    </row>
    <row r="43">
      <c r="A43" s="4" t="inlineStr">
        <is>
          <t>Ending balance (in shares) at Dec. 31, 2022</t>
        </is>
      </c>
      <c r="B43" s="6" t="n">
        <v>30585</v>
      </c>
      <c r="C43" s="6" t="n">
        <v>305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Dec. 31, 2022</t>
        </is>
      </c>
      <c r="B44" s="7" t="n">
        <v>477799</v>
      </c>
      <c r="C44" s="7" t="n">
        <v>306</v>
      </c>
      <c r="D44" s="7" t="n">
        <v>287914</v>
      </c>
      <c r="E44" s="7" t="n">
        <v>0</v>
      </c>
      <c r="F44" s="7" t="n">
        <v>186379</v>
      </c>
      <c r="G44" s="7" t="n">
        <v>0</v>
      </c>
      <c r="H44" s="7" t="n">
        <v>474599</v>
      </c>
      <c r="I44" s="7" t="n">
        <v>3200</v>
      </c>
    </row>
    <row r="45">
      <c r="A45" s="4" t="inlineStr">
        <is>
          <t>Ending balance (in shares) at Dec. 31, 2022</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2</t>
        </is>
      </c>
      <c r="C2" s="2" t="inlineStr">
        <is>
          <t>Nov. 30, 2022</t>
        </is>
      </c>
    </row>
    <row r="3">
      <c r="A3" s="3" t="inlineStr">
        <is>
          <t>Commitments and Contingencies Disclosure [Abstract]</t>
        </is>
      </c>
      <c r="B3" s="4" t="inlineStr">
        <is>
          <t xml:space="preserve"> </t>
        </is>
      </c>
      <c r="C3" s="4" t="inlineStr">
        <is>
          <t xml:space="preserve"> </t>
        </is>
      </c>
    </row>
    <row r="4">
      <c r="A4" s="4" t="inlineStr">
        <is>
          <t>Payments for workers compensation per occurrence</t>
        </is>
      </c>
      <c r="B4" s="7" t="n">
        <v>250</v>
      </c>
      <c r="C4" s="4" t="inlineStr">
        <is>
          <t xml:space="preserve"> </t>
        </is>
      </c>
    </row>
    <row r="5">
      <c r="A5" s="4" t="inlineStr">
        <is>
          <t>Claim amounts that affect ultimate liability</t>
        </is>
      </c>
      <c r="B5" s="6" t="n">
        <v>100</v>
      </c>
      <c r="C5" s="4" t="inlineStr">
        <is>
          <t xml:space="preserve"> </t>
        </is>
      </c>
    </row>
    <row r="6">
      <c r="A6" s="4" t="inlineStr">
        <is>
          <t>Payments for general liability per occurrence</t>
        </is>
      </c>
      <c r="B6" s="6" t="n">
        <v>5900</v>
      </c>
      <c r="C6" s="4" t="inlineStr">
        <is>
          <t xml:space="preserve"> </t>
        </is>
      </c>
    </row>
    <row r="7">
      <c r="A7" s="4" t="inlineStr">
        <is>
          <t>Commercial insurance coverage</t>
        </is>
      </c>
      <c r="B7" s="7" t="n">
        <v>75000</v>
      </c>
      <c r="C7" s="4" t="inlineStr">
        <is>
          <t xml:space="preserve"> </t>
        </is>
      </c>
    </row>
    <row r="8">
      <c r="A8" s="4" t="inlineStr">
        <is>
          <t>Consolidated ownership percentage</t>
        </is>
      </c>
      <c r="B8" s="10" t="n">
        <v>0.5</v>
      </c>
      <c r="C8" s="10"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Current tax expense</t>
        </is>
      </c>
      <c r="B4" s="7" t="n">
        <v>9221</v>
      </c>
      <c r="C4" s="7" t="n">
        <v>3512</v>
      </c>
      <c r="D4" s="7" t="n">
        <v>3033</v>
      </c>
    </row>
    <row r="5">
      <c r="A5" s="4" t="inlineStr">
        <is>
          <t>Deferred tax expense</t>
        </is>
      </c>
      <c r="B5" s="6" t="n">
        <v>32486</v>
      </c>
      <c r="C5" s="6" t="n">
        <v>21362</v>
      </c>
      <c r="D5" s="6" t="n">
        <v>16377</v>
      </c>
    </row>
    <row r="6">
      <c r="A6" s="4" t="inlineStr">
        <is>
          <t>Income tax expense</t>
        </is>
      </c>
      <c r="B6" s="7" t="n">
        <v>41707</v>
      </c>
      <c r="C6" s="7" t="n">
        <v>24874</v>
      </c>
      <c r="D6" s="7" t="n">
        <v>194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Reconciliation Reported Amount of Income Tax Expense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 expense at the U.S. federal statutory rate</t>
        </is>
      </c>
      <c r="B4" s="7" t="n">
        <v>29435</v>
      </c>
      <c r="C4" s="7" t="n">
        <v>18650</v>
      </c>
      <c r="D4" s="7" t="n">
        <v>13258</v>
      </c>
    </row>
    <row r="5">
      <c r="A5" s="4" t="inlineStr">
        <is>
          <t>State income taxes, net of federal benefits</t>
        </is>
      </c>
      <c r="B5" s="6" t="n">
        <v>11064</v>
      </c>
      <c r="C5" s="6" t="n">
        <v>5579</v>
      </c>
      <c r="D5" s="6" t="n">
        <v>4840</v>
      </c>
    </row>
    <row r="6">
      <c r="A6" s="4" t="inlineStr">
        <is>
          <t>Taxes on subsidiaries’ and joint ventures’ earnings allocated to noncontrolling interests owners</t>
        </is>
      </c>
      <c r="B6" s="6" t="n">
        <v>-366</v>
      </c>
      <c r="C6" s="6" t="n">
        <v>-521</v>
      </c>
      <c r="D6" s="6" t="n">
        <v>-130</v>
      </c>
    </row>
    <row r="7">
      <c r="A7" s="4" t="inlineStr">
        <is>
          <t>Executive compensation, including stock incentives</t>
        </is>
      </c>
      <c r="B7" s="6" t="n">
        <v>1366</v>
      </c>
      <c r="C7" s="6" t="n">
        <v>1698</v>
      </c>
      <c r="D7" s="6" t="n">
        <v>1881</v>
      </c>
    </row>
    <row r="8">
      <c r="A8" s="4" t="inlineStr">
        <is>
          <t>Other permanent differences</t>
        </is>
      </c>
      <c r="B8" s="6" t="n">
        <v>208</v>
      </c>
      <c r="C8" s="6" t="n">
        <v>-532</v>
      </c>
      <c r="D8" s="6" t="n">
        <v>-439</v>
      </c>
    </row>
    <row r="9">
      <c r="A9" s="4" t="inlineStr">
        <is>
          <t>Income tax expense</t>
        </is>
      </c>
      <c r="B9" s="7" t="n">
        <v>41707</v>
      </c>
      <c r="C9" s="7" t="n">
        <v>24874</v>
      </c>
      <c r="D9" s="7" t="n">
        <v>19410</v>
      </c>
    </row>
    <row r="10">
      <c r="A10" s="3" t="inlineStr">
        <is>
          <t>Effective Income Tax Rate Reconciliation, Percent [Abstract]</t>
        </is>
      </c>
      <c r="B10" s="4" t="inlineStr">
        <is>
          <t xml:space="preserve"> </t>
        </is>
      </c>
      <c r="C10" s="4" t="inlineStr">
        <is>
          <t xml:space="preserve"> </t>
        </is>
      </c>
      <c r="D10" s="4" t="inlineStr">
        <is>
          <t xml:space="preserve"> </t>
        </is>
      </c>
    </row>
    <row r="11">
      <c r="A11" s="4" t="inlineStr">
        <is>
          <t>Tax expense at the U.S. federal statutory rate</t>
        </is>
      </c>
      <c r="B11" s="10" t="n">
        <v>0.21</v>
      </c>
      <c r="C11" s="10" t="n">
        <v>0.21</v>
      </c>
      <c r="D11" s="10" t="n">
        <v>0.21</v>
      </c>
    </row>
    <row r="12">
      <c r="A12" s="4" t="inlineStr">
        <is>
          <t>State income taxes, net of federal benefits</t>
        </is>
      </c>
      <c r="B12" s="11" t="n">
        <v>0.079</v>
      </c>
      <c r="C12" s="11" t="n">
        <v>0.063</v>
      </c>
      <c r="D12" s="11" t="n">
        <v>0.077</v>
      </c>
    </row>
    <row r="13">
      <c r="A13" s="4" t="inlineStr">
        <is>
          <t>Taxes on subsidiaries’ and joint ventures’ earnings allocated to noncontrolling interests owners</t>
        </is>
      </c>
      <c r="B13" s="4" t="inlineStr">
        <is>
          <t>(0.30%)</t>
        </is>
      </c>
      <c r="C13" s="4" t="inlineStr">
        <is>
          <t>(0.60%)</t>
        </is>
      </c>
      <c r="D13" s="4" t="inlineStr">
        <is>
          <t>(0.20%)</t>
        </is>
      </c>
    </row>
    <row r="14">
      <c r="A14" s="4" t="inlineStr">
        <is>
          <t>Executive compensation, including stock incentives</t>
        </is>
      </c>
      <c r="B14" s="10" t="n">
        <v>0.01</v>
      </c>
      <c r="C14" s="11" t="n">
        <v>0.019</v>
      </c>
      <c r="D14" s="10" t="n">
        <v>0.03</v>
      </c>
    </row>
    <row r="15">
      <c r="A15" s="4" t="inlineStr">
        <is>
          <t>Other permanent differences</t>
        </is>
      </c>
      <c r="B15" s="11" t="n">
        <v>0.001</v>
      </c>
      <c r="C15" s="4" t="inlineStr">
        <is>
          <t>(0.60%)</t>
        </is>
      </c>
      <c r="D15" s="4" t="inlineStr">
        <is>
          <t>(0.70%)</t>
        </is>
      </c>
    </row>
    <row r="16">
      <c r="A16" s="4" t="inlineStr">
        <is>
          <t>Effective income rate, percent</t>
        </is>
      </c>
      <c r="B16" s="11" t="n">
        <v>0.298</v>
      </c>
      <c r="C16" s="10" t="n">
        <v>0.28</v>
      </c>
      <c r="D16" s="11" t="n">
        <v>0.3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Assets related to:</t>
        </is>
      </c>
      <c r="B2" s="4" t="inlineStr">
        <is>
          <t xml:space="preserve"> </t>
        </is>
      </c>
      <c r="C2" s="4" t="inlineStr">
        <is>
          <t xml:space="preserve"> </t>
        </is>
      </c>
    </row>
    <row r="3">
      <c r="A3" s="4" t="inlineStr">
        <is>
          <t>Accrued compensation and other</t>
        </is>
      </c>
      <c r="B3" s="7" t="n">
        <v>3287</v>
      </c>
      <c r="C3" s="7" t="n">
        <v>5237</v>
      </c>
    </row>
    <row r="4">
      <c r="A4" s="4" t="inlineStr">
        <is>
          <t>Noncontrolling interests</t>
        </is>
      </c>
      <c r="B4" s="6" t="n">
        <v>2642</v>
      </c>
      <c r="C4" s="6" t="n">
        <v>2030</v>
      </c>
    </row>
    <row r="5">
      <c r="A5" s="4" t="inlineStr">
        <is>
          <t>Members interest liabilities</t>
        </is>
      </c>
      <c r="B5" s="6" t="n">
        <v>4783</v>
      </c>
      <c r="C5" s="6" t="n">
        <v>4604</v>
      </c>
    </row>
    <row r="6">
      <c r="A6" s="4" t="inlineStr">
        <is>
          <t>Right of use liabilities</t>
        </is>
      </c>
      <c r="B6" s="6" t="n">
        <v>15259</v>
      </c>
      <c r="C6" s="6" t="n">
        <v>4600</v>
      </c>
    </row>
    <row r="7">
      <c r="A7" s="4" t="inlineStr">
        <is>
          <t>Derivative liability</t>
        </is>
      </c>
      <c r="B7" s="6" t="n">
        <v>0</v>
      </c>
      <c r="C7" s="6" t="n">
        <v>515</v>
      </c>
    </row>
    <row r="8">
      <c r="A8" s="4" t="inlineStr">
        <is>
          <t>Deferred payments</t>
        </is>
      </c>
      <c r="B8" s="6" t="n">
        <v>23</v>
      </c>
      <c r="C8" s="6" t="n">
        <v>960</v>
      </c>
    </row>
    <row r="9">
      <c r="A9" s="4" t="inlineStr">
        <is>
          <t>Net operating loss carryforwards</t>
        </is>
      </c>
      <c r="B9" s="6" t="n">
        <v>1320</v>
      </c>
      <c r="C9" s="6" t="n">
        <v>8955</v>
      </c>
    </row>
    <row r="10">
      <c r="A10" s="4" t="inlineStr">
        <is>
          <t>Total deferred tax assets</t>
        </is>
      </c>
      <c r="B10" s="6" t="n">
        <v>27314</v>
      </c>
      <c r="C10" s="6" t="n">
        <v>26901</v>
      </c>
    </row>
    <row r="11">
      <c r="A11" s="3" t="inlineStr">
        <is>
          <t>Liabilities related to:</t>
        </is>
      </c>
      <c r="B11" s="4" t="inlineStr">
        <is>
          <t xml:space="preserve"> </t>
        </is>
      </c>
      <c r="C11" s="4" t="inlineStr">
        <is>
          <t xml:space="preserve"> </t>
        </is>
      </c>
    </row>
    <row r="12">
      <c r="A12" s="4" t="inlineStr">
        <is>
          <t>Depreciation of property and equipment</t>
        </is>
      </c>
      <c r="B12" s="6" t="n">
        <v>-40770</v>
      </c>
      <c r="C12" s="6" t="n">
        <v>-25775</v>
      </c>
    </row>
    <row r="13">
      <c r="A13" s="4" t="inlineStr">
        <is>
          <t>Right of use assets</t>
        </is>
      </c>
      <c r="B13" s="6" t="n">
        <v>-15157</v>
      </c>
      <c r="C13" s="6" t="n">
        <v>-4565</v>
      </c>
    </row>
    <row r="14">
      <c r="A14" s="4" t="inlineStr">
        <is>
          <t>Amortization of tax basis goodwill</t>
        </is>
      </c>
      <c r="B14" s="6" t="n">
        <v>-16047</v>
      </c>
      <c r="C14" s="6" t="n">
        <v>-10493</v>
      </c>
    </row>
    <row r="15">
      <c r="A15" s="4" t="inlineStr">
        <is>
          <t>Other</t>
        </is>
      </c>
      <c r="B15" s="6" t="n">
        <v>-6999</v>
      </c>
      <c r="C15" s="6" t="n">
        <v>-4502</v>
      </c>
    </row>
    <row r="16">
      <c r="A16" s="4" t="inlineStr">
        <is>
          <t>Total deferred tax liabilities</t>
        </is>
      </c>
      <c r="B16" s="6" t="n">
        <v>-78973</v>
      </c>
      <c r="C16" s="6" t="n">
        <v>-45335</v>
      </c>
    </row>
    <row r="17">
      <c r="A17" s="4" t="inlineStr">
        <is>
          <t>Net total deferred tax (liability) asset</t>
        </is>
      </c>
      <c r="B17" s="7" t="n">
        <v>-51659</v>
      </c>
      <c r="C17" s="7" t="n">
        <v>-184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Cash paid during the period for income taxes</t>
        </is>
      </c>
      <c r="B4" s="7" t="n">
        <v>5602</v>
      </c>
      <c r="C4" s="7" t="n">
        <v>3061</v>
      </c>
      <c r="D4" s="7" t="n">
        <v>4745</v>
      </c>
    </row>
    <row r="5">
      <c r="A5" s="4" t="inlineStr">
        <is>
          <t>Domestic Tax Authority</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Cash paid during the period for income taxes</t>
        </is>
      </c>
      <c r="B7" s="6" t="n">
        <v>1100</v>
      </c>
      <c r="C7" s="7" t="n">
        <v>0</v>
      </c>
      <c r="D7" s="4" t="inlineStr">
        <is>
          <t xml:space="preserve"> </t>
        </is>
      </c>
    </row>
    <row r="8">
      <c r="A8" s="4" t="inlineStr">
        <is>
          <t>Operating loss carryforwards</t>
        </is>
      </c>
      <c r="B8" s="6" t="n">
        <v>253</v>
      </c>
      <c r="C8" s="4" t="inlineStr">
        <is>
          <t xml:space="preserve"> </t>
        </is>
      </c>
      <c r="D8" s="4" t="inlineStr">
        <is>
          <t xml:space="preserve"> </t>
        </is>
      </c>
    </row>
    <row r="9">
      <c r="A9" s="4" t="inlineStr">
        <is>
          <t>Deferred Tax Assets, Operating Loss Carryforwards, Not Subject to Expiration</t>
        </is>
      </c>
      <c r="B9" s="6" t="n">
        <v>27</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7" t="n">
        <v>2222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29" customWidth="1" min="2" max="2"/>
    <col width="29" customWidth="1" min="3" max="3"/>
    <col width="27" customWidth="1" min="4" max="4"/>
    <col width="22" customWidth="1" min="5" max="5"/>
    <col width="29" customWidth="1" min="6" max="6"/>
    <col width="21" customWidth="1" min="7" max="7"/>
  </cols>
  <sheetData>
    <row r="1">
      <c r="A1" s="1" t="inlineStr">
        <is>
          <t>Stockholders' Equity - Narrative (Details) $ in Thousands</t>
        </is>
      </c>
      <c r="D1" s="2" t="inlineStr">
        <is>
          <t>12 Months Ended</t>
        </is>
      </c>
    </row>
    <row r="2">
      <c r="B2" s="2" t="inlineStr">
        <is>
          <t>Dec. 20, 2022 USD ($) shares</t>
        </is>
      </c>
      <c r="C2" s="2" t="inlineStr">
        <is>
          <t>Dec. 30, 2021 USD ($) shares</t>
        </is>
      </c>
      <c r="D2" s="2" t="inlineStr">
        <is>
          <t>Dec. 31, 2022 USD ($) vote</t>
        </is>
      </c>
      <c r="E2" s="2" t="inlineStr">
        <is>
          <t>Dec. 31, 2021 USD ($)</t>
        </is>
      </c>
      <c r="F2" s="2" t="inlineStr">
        <is>
          <t>Dec. 31, 2020 USD ($) shares</t>
        </is>
      </c>
      <c r="G2" s="2" t="inlineStr">
        <is>
          <t>Nov. 02, 2018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onsideration given for acquisitions | $</t>
        </is>
      </c>
      <c r="B4" s="4" t="inlineStr">
        <is>
          <t xml:space="preserve"> </t>
        </is>
      </c>
      <c r="C4" s="4" t="inlineStr">
        <is>
          <t xml:space="preserve"> </t>
        </is>
      </c>
      <c r="D4" s="7" t="n">
        <v>4851</v>
      </c>
      <c r="E4" s="7" t="n">
        <v>20406</v>
      </c>
      <c r="F4" s="7" t="n">
        <v>0</v>
      </c>
      <c r="G4" s="4" t="inlineStr">
        <is>
          <t xml:space="preserve"> </t>
        </is>
      </c>
    </row>
    <row r="5">
      <c r="A5" s="4" t="inlineStr">
        <is>
          <t>Petill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in acquisition of business (in shares)</t>
        </is>
      </c>
      <c r="B7" s="4" t="inlineStr">
        <is>
          <t xml:space="preserve"> </t>
        </is>
      </c>
      <c r="C7" s="6" t="n">
        <v>759000</v>
      </c>
      <c r="D7" s="4" t="inlineStr">
        <is>
          <t xml:space="preserve"> </t>
        </is>
      </c>
      <c r="E7" s="4" t="inlineStr">
        <is>
          <t xml:space="preserve"> </t>
        </is>
      </c>
      <c r="F7" s="4" t="inlineStr">
        <is>
          <t xml:space="preserve"> </t>
        </is>
      </c>
      <c r="G7" s="4" t="inlineStr">
        <is>
          <t xml:space="preserve"> </t>
        </is>
      </c>
    </row>
    <row r="8">
      <c r="A8" s="4" t="inlineStr">
        <is>
          <t>Share consideration given for acquisitions | $</t>
        </is>
      </c>
      <c r="B8" s="4" t="inlineStr">
        <is>
          <t xml:space="preserve"> </t>
        </is>
      </c>
      <c r="C8" s="7" t="n">
        <v>20406</v>
      </c>
      <c r="D8" s="4" t="inlineStr">
        <is>
          <t xml:space="preserve"> </t>
        </is>
      </c>
      <c r="E8" s="4" t="inlineStr">
        <is>
          <t xml:space="preserve"> </t>
        </is>
      </c>
      <c r="F8" s="4" t="inlineStr">
        <is>
          <t xml:space="preserve"> </t>
        </is>
      </c>
      <c r="G8" s="4" t="inlineStr">
        <is>
          <t xml:space="preserve"> </t>
        </is>
      </c>
    </row>
    <row r="9">
      <c r="A9" s="4" t="inlineStr">
        <is>
          <t>CC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acquisition of business (in shares)</t>
        </is>
      </c>
      <c r="B11" s="6" t="n">
        <v>15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consideration given for acquisitions | $</t>
        </is>
      </c>
      <c r="B12" s="7" t="n">
        <v>48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otes entitled per share | vote</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Number of shares authorized to be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00000</v>
      </c>
    </row>
    <row r="17">
      <c r="A17" s="4" t="inlineStr">
        <is>
          <t>Purchase of treasury stock (in shares)</t>
        </is>
      </c>
      <c r="B17" s="4" t="inlineStr">
        <is>
          <t xml:space="preserve"> </t>
        </is>
      </c>
      <c r="C17" s="4" t="inlineStr">
        <is>
          <t xml:space="preserve"> </t>
        </is>
      </c>
      <c r="D17" s="4" t="inlineStr">
        <is>
          <t xml:space="preserve"> </t>
        </is>
      </c>
      <c r="E17" s="4" t="inlineStr">
        <is>
          <t xml:space="preserve"> </t>
        </is>
      </c>
      <c r="F17" s="6" t="n">
        <v>0</v>
      </c>
      <c r="G17"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 Incentive Plan - Narrative (Details) - USD ($) $ / shares in Units, $ in Thousands</t>
        </is>
      </c>
      <c r="C1" s="2" t="inlineStr">
        <is>
          <t>12 Months Ended</t>
        </is>
      </c>
    </row>
    <row r="2">
      <c r="B2" s="2" t="inlineStr">
        <is>
          <t>Apr. 03, 2017</t>
        </is>
      </c>
      <c r="C2" s="2" t="inlineStr">
        <is>
          <t>Dec. 31, 2022</t>
        </is>
      </c>
      <c r="D2" s="2" t="inlineStr">
        <is>
          <t>Dec. 31, 2021</t>
        </is>
      </c>
      <c r="E2" s="2" t="inlineStr">
        <is>
          <t>Dec. 31, 2020</t>
        </is>
      </c>
      <c r="F2" s="2" t="inlineStr">
        <is>
          <t>Dec. 31,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withheld for taxes</t>
        </is>
      </c>
      <c r="B4" s="4" t="inlineStr">
        <is>
          <t xml:space="preserve"> </t>
        </is>
      </c>
      <c r="C4" s="7" t="n">
        <v>9416</v>
      </c>
      <c r="D4" s="7" t="n">
        <v>7338</v>
      </c>
      <c r="E4" s="7" t="n">
        <v>1985</v>
      </c>
      <c r="F4" s="4" t="inlineStr">
        <is>
          <t xml:space="preserve"> </t>
        </is>
      </c>
    </row>
    <row r="5">
      <c r="A5" s="4" t="inlineStr">
        <is>
          <t>Warrants exercised (in shares)</t>
        </is>
      </c>
      <c r="B5" s="4" t="inlineStr">
        <is>
          <t xml:space="preserve"> </t>
        </is>
      </c>
      <c r="C5" s="4" t="inlineStr">
        <is>
          <t xml:space="preserve"> </t>
        </is>
      </c>
      <c r="D5" s="6" t="n">
        <v>530000</v>
      </c>
      <c r="E5" s="6" t="n">
        <v>470000</v>
      </c>
      <c r="F5" s="4" t="inlineStr">
        <is>
          <t xml:space="preserve"> </t>
        </is>
      </c>
    </row>
    <row r="6">
      <c r="A6" s="4" t="inlineStr">
        <is>
          <t>Stock issued during period (in shares)</t>
        </is>
      </c>
      <c r="B6" s="4" t="inlineStr">
        <is>
          <t xml:space="preserve"> </t>
        </is>
      </c>
      <c r="C6" s="4" t="inlineStr">
        <is>
          <t xml:space="preserve"> </t>
        </is>
      </c>
      <c r="D6" s="6" t="n">
        <v>315000</v>
      </c>
      <c r="E6" s="6" t="n">
        <v>110000</v>
      </c>
      <c r="F6" s="4" t="inlineStr">
        <is>
          <t xml:space="preserve"> </t>
        </is>
      </c>
    </row>
    <row r="7">
      <c r="A7" s="4" t="inlineStr">
        <is>
          <t>Stock issued related to warrants exercised</t>
        </is>
      </c>
      <c r="B7" s="4" t="inlineStr">
        <is>
          <t xml:space="preserve"> </t>
        </is>
      </c>
      <c r="C7" s="4" t="inlineStr">
        <is>
          <t xml:space="preserve"> </t>
        </is>
      </c>
      <c r="D7" s="7" t="n">
        <v>8082</v>
      </c>
      <c r="E7" s="7" t="n">
        <v>1477</v>
      </c>
      <c r="F7" s="4" t="inlineStr">
        <is>
          <t xml:space="preserve"> </t>
        </is>
      </c>
    </row>
    <row r="8">
      <c r="A8" s="4" t="inlineStr">
        <is>
          <t>Warrants outstanding (in shares)</t>
        </is>
      </c>
      <c r="B8" s="4" t="inlineStr">
        <is>
          <t xml:space="preserve"> </t>
        </is>
      </c>
      <c r="C8" s="4" t="inlineStr">
        <is>
          <t xml:space="preserve"> </t>
        </is>
      </c>
      <c r="D8" s="6" t="n">
        <v>0</v>
      </c>
      <c r="E8" s="4" t="inlineStr">
        <is>
          <t xml:space="preserve"> </t>
        </is>
      </c>
      <c r="F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shares withheld for taxes</t>
        </is>
      </c>
      <c r="B11" s="4" t="inlineStr">
        <is>
          <t xml:space="preserve"> </t>
        </is>
      </c>
      <c r="C11" s="6" t="n">
        <v>9413</v>
      </c>
      <c r="D11" s="7" t="n">
        <v>7039</v>
      </c>
      <c r="E11" s="7" t="n">
        <v>140</v>
      </c>
      <c r="F11" s="4" t="inlineStr">
        <is>
          <t xml:space="preserve"> </t>
        </is>
      </c>
    </row>
    <row r="12">
      <c r="A12" s="4" t="inlineStr">
        <is>
          <t>RSA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mpensation cost attributable to shares awarded</t>
        </is>
      </c>
      <c r="B14" s="4" t="inlineStr">
        <is>
          <t xml:space="preserve"> </t>
        </is>
      </c>
      <c r="C14" s="7" t="n">
        <v>633</v>
      </c>
      <c r="D14" s="4" t="inlineStr">
        <is>
          <t xml:space="preserve"> </t>
        </is>
      </c>
      <c r="E14" s="4" t="inlineStr">
        <is>
          <t xml:space="preserve"> </t>
        </is>
      </c>
      <c r="F14" s="4" t="inlineStr">
        <is>
          <t xml:space="preserve"> </t>
        </is>
      </c>
    </row>
    <row r="15">
      <c r="A15" s="4" t="inlineStr">
        <is>
          <t>Grants in the period (in shares)</t>
        </is>
      </c>
      <c r="B15" s="4" t="inlineStr">
        <is>
          <t xml:space="preserve"> </t>
        </is>
      </c>
      <c r="C15" s="6" t="n">
        <v>26000</v>
      </c>
      <c r="D15" s="6" t="n">
        <v>29000</v>
      </c>
      <c r="E15" s="6" t="n">
        <v>51000</v>
      </c>
      <c r="F15" s="4" t="inlineStr">
        <is>
          <t xml:space="preserve"> </t>
        </is>
      </c>
    </row>
    <row r="16">
      <c r="A16" s="4" t="inlineStr">
        <is>
          <t>Grants in the period (in dollars per share)</t>
        </is>
      </c>
      <c r="B16" s="4" t="inlineStr">
        <is>
          <t xml:space="preserve"> </t>
        </is>
      </c>
      <c r="C16" s="8" t="n">
        <v>23.43</v>
      </c>
      <c r="D16" s="8" t="n">
        <v>23.19</v>
      </c>
      <c r="E16" s="8" t="n">
        <v>8.73</v>
      </c>
      <c r="F16" s="4" t="inlineStr">
        <is>
          <t xml:space="preserve"> </t>
        </is>
      </c>
    </row>
    <row r="17">
      <c r="A17" s="4" t="inlineStr">
        <is>
          <t>Fair value of shares vested in period</t>
        </is>
      </c>
      <c r="B17" s="4" t="inlineStr">
        <is>
          <t xml:space="preserve"> </t>
        </is>
      </c>
      <c r="C17" s="7" t="n">
        <v>673</v>
      </c>
      <c r="D17" s="7" t="n">
        <v>506</v>
      </c>
      <c r="E17" s="7" t="n">
        <v>799</v>
      </c>
      <c r="F17" s="4" t="inlineStr">
        <is>
          <t xml:space="preserve"> </t>
        </is>
      </c>
    </row>
    <row r="18">
      <c r="A18" s="4" t="inlineStr">
        <is>
          <t>Vested (in shares)</t>
        </is>
      </c>
      <c r="B18" s="4" t="inlineStr">
        <is>
          <t xml:space="preserve"> </t>
        </is>
      </c>
      <c r="C18" s="6" t="n">
        <v>29000</v>
      </c>
      <c r="D18" s="4" t="inlineStr">
        <is>
          <t xml:space="preserve"> </t>
        </is>
      </c>
      <c r="E18" s="4" t="inlineStr">
        <is>
          <t xml:space="preserve"> </t>
        </is>
      </c>
      <c r="F18" s="4" t="inlineStr">
        <is>
          <t xml:space="preserve"> </t>
        </is>
      </c>
    </row>
    <row r="19">
      <c r="A19" s="4" t="inlineStr">
        <is>
          <t>Vested (in dollars per share)</t>
        </is>
      </c>
      <c r="B19" s="4" t="inlineStr">
        <is>
          <t xml:space="preserve"> </t>
        </is>
      </c>
      <c r="C19" s="8" t="n">
        <v>23.19</v>
      </c>
      <c r="D19" s="4" t="inlineStr">
        <is>
          <t xml:space="preserve"> </t>
        </is>
      </c>
      <c r="E19" s="4" t="inlineStr">
        <is>
          <t xml:space="preserve"> </t>
        </is>
      </c>
      <c r="F19" s="4" t="inlineStr">
        <is>
          <t xml:space="preserve"> </t>
        </is>
      </c>
    </row>
    <row r="20">
      <c r="A20" s="4" t="inlineStr">
        <is>
          <t>Shares withheld for taxes (in shares)</t>
        </is>
      </c>
      <c r="B20" s="4" t="inlineStr">
        <is>
          <t xml:space="preserve"> </t>
        </is>
      </c>
      <c r="C20" s="4" t="inlineStr">
        <is>
          <t xml:space="preserve"> </t>
        </is>
      </c>
      <c r="D20" s="6" t="n">
        <v>1000</v>
      </c>
      <c r="E20" s="6" t="n">
        <v>11000</v>
      </c>
      <c r="F20" s="4" t="inlineStr">
        <is>
          <t xml:space="preserve"> </t>
        </is>
      </c>
    </row>
    <row r="21">
      <c r="A21" s="4" t="inlineStr">
        <is>
          <t>Value of shares withheld for taxes</t>
        </is>
      </c>
      <c r="B21" s="4" t="inlineStr">
        <is>
          <t xml:space="preserve"> </t>
        </is>
      </c>
      <c r="C21" s="4" t="inlineStr">
        <is>
          <t xml:space="preserve"> </t>
        </is>
      </c>
      <c r="D21" s="7" t="n">
        <v>27</v>
      </c>
      <c r="E21" s="7" t="n">
        <v>140</v>
      </c>
      <c r="F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pensation cost attributable to shares awarded</t>
        </is>
      </c>
      <c r="B24" s="4" t="inlineStr">
        <is>
          <t xml:space="preserve"> </t>
        </is>
      </c>
      <c r="C24" s="7" t="n">
        <v>3072</v>
      </c>
      <c r="D24" s="4" t="inlineStr">
        <is>
          <t xml:space="preserve"> </t>
        </is>
      </c>
      <c r="E24" s="4" t="inlineStr">
        <is>
          <t xml:space="preserve"> </t>
        </is>
      </c>
      <c r="F24" s="4" t="inlineStr">
        <is>
          <t xml:space="preserve"> </t>
        </is>
      </c>
    </row>
    <row r="25">
      <c r="A25" s="4" t="inlineStr">
        <is>
          <t>Share vesting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Grants in the period (in shares)</t>
        </is>
      </c>
      <c r="B26" s="4" t="inlineStr">
        <is>
          <t xml:space="preserve"> </t>
        </is>
      </c>
      <c r="C26" s="6" t="n">
        <v>186000</v>
      </c>
      <c r="D26" s="6" t="n">
        <v>151000</v>
      </c>
      <c r="E26" s="6" t="n">
        <v>169000</v>
      </c>
      <c r="F26" s="4" t="inlineStr">
        <is>
          <t xml:space="preserve"> </t>
        </is>
      </c>
    </row>
    <row r="27">
      <c r="A27" s="4" t="inlineStr">
        <is>
          <t>Grants in the period (in dollars per share)</t>
        </is>
      </c>
      <c r="B27" s="4" t="inlineStr">
        <is>
          <t xml:space="preserve"> </t>
        </is>
      </c>
      <c r="C27" s="8" t="n">
        <v>28.35</v>
      </c>
      <c r="D27" s="8" t="n">
        <v>21.29</v>
      </c>
      <c r="E27" s="8" t="n">
        <v>13.52</v>
      </c>
      <c r="F27" s="4" t="inlineStr">
        <is>
          <t xml:space="preserve"> </t>
        </is>
      </c>
    </row>
    <row r="28">
      <c r="A28" s="4" t="inlineStr">
        <is>
          <t>Fair value of shares vested in period</t>
        </is>
      </c>
      <c r="B28" s="4" t="inlineStr">
        <is>
          <t xml:space="preserve"> </t>
        </is>
      </c>
      <c r="C28" s="7" t="n">
        <v>2818</v>
      </c>
      <c r="D28" s="7" t="n">
        <v>2742</v>
      </c>
      <c r="E28" s="7" t="n">
        <v>2918</v>
      </c>
      <c r="F28" s="4" t="inlineStr">
        <is>
          <t xml:space="preserve"> </t>
        </is>
      </c>
    </row>
    <row r="29">
      <c r="A29" s="4" t="inlineStr">
        <is>
          <t>Vested (in shares)</t>
        </is>
      </c>
      <c r="B29" s="4" t="inlineStr">
        <is>
          <t xml:space="preserve"> </t>
        </is>
      </c>
      <c r="C29" s="6" t="n">
        <v>151000</v>
      </c>
      <c r="D29" s="4" t="inlineStr">
        <is>
          <t xml:space="preserve"> </t>
        </is>
      </c>
      <c r="E29" s="4" t="inlineStr">
        <is>
          <t xml:space="preserve"> </t>
        </is>
      </c>
      <c r="F29" s="4" t="inlineStr">
        <is>
          <t xml:space="preserve"> </t>
        </is>
      </c>
    </row>
    <row r="30">
      <c r="A30" s="4" t="inlineStr">
        <is>
          <t>Vested (in dollars per share)</t>
        </is>
      </c>
      <c r="B30" s="4" t="inlineStr">
        <is>
          <t xml:space="preserve"> </t>
        </is>
      </c>
      <c r="C30" s="8" t="n">
        <v>18.66</v>
      </c>
      <c r="D30" s="4" t="inlineStr">
        <is>
          <t xml:space="preserve"> </t>
        </is>
      </c>
      <c r="E30" s="4" t="inlineStr">
        <is>
          <t xml:space="preserve"> </t>
        </is>
      </c>
      <c r="F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mpensation cost attributable to shares awarded</t>
        </is>
      </c>
      <c r="B33" s="4" t="inlineStr">
        <is>
          <t xml:space="preserve"> </t>
        </is>
      </c>
      <c r="C33" s="7" t="n">
        <v>6476</v>
      </c>
      <c r="D33" s="4" t="inlineStr">
        <is>
          <t xml:space="preserve"> </t>
        </is>
      </c>
      <c r="E33" s="4" t="inlineStr">
        <is>
          <t xml:space="preserve"> </t>
        </is>
      </c>
      <c r="F33" s="4" t="inlineStr">
        <is>
          <t xml:space="preserve"> </t>
        </is>
      </c>
    </row>
    <row r="34">
      <c r="A34" s="4" t="inlineStr">
        <is>
          <t>Share vesting period</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Grants in the period (in shares)</t>
        </is>
      </c>
      <c r="B35" s="4" t="inlineStr">
        <is>
          <t xml:space="preserve"> </t>
        </is>
      </c>
      <c r="C35" s="6" t="n">
        <v>166000</v>
      </c>
      <c r="D35" s="6" t="n">
        <v>397000</v>
      </c>
      <c r="E35" s="6" t="n">
        <v>176000</v>
      </c>
      <c r="F35" s="4" t="inlineStr">
        <is>
          <t xml:space="preserve"> </t>
        </is>
      </c>
    </row>
    <row r="36">
      <c r="A36" s="4" t="inlineStr">
        <is>
          <t>Grants in the period (in dollars per share)</t>
        </is>
      </c>
      <c r="B36" s="4" t="inlineStr">
        <is>
          <t xml:space="preserve"> </t>
        </is>
      </c>
      <c r="C36" s="8" t="n">
        <v>26.52</v>
      </c>
      <c r="D36" s="8" t="n">
        <v>21.88</v>
      </c>
      <c r="E36" s="8" t="n">
        <v>14.06</v>
      </c>
      <c r="F36" s="4" t="inlineStr">
        <is>
          <t xml:space="preserve"> </t>
        </is>
      </c>
    </row>
    <row r="37">
      <c r="A37" s="4" t="inlineStr">
        <is>
          <t>Fair value of shares vested in period</t>
        </is>
      </c>
      <c r="B37" s="4" t="inlineStr">
        <is>
          <t xml:space="preserve"> </t>
        </is>
      </c>
      <c r="C37" s="7" t="n">
        <v>10508</v>
      </c>
      <c r="D37" s="7" t="n">
        <v>7842</v>
      </c>
      <c r="E37" s="7" t="n">
        <v>1620</v>
      </c>
      <c r="F37" s="4" t="inlineStr">
        <is>
          <t xml:space="preserve"> </t>
        </is>
      </c>
    </row>
    <row r="38">
      <c r="A38" s="4" t="inlineStr">
        <is>
          <t>Vested (in shares)</t>
        </is>
      </c>
      <c r="B38" s="4" t="inlineStr">
        <is>
          <t xml:space="preserve"> </t>
        </is>
      </c>
      <c r="C38" s="6" t="n">
        <v>710000</v>
      </c>
      <c r="D38" s="4" t="inlineStr">
        <is>
          <t xml:space="preserve"> </t>
        </is>
      </c>
      <c r="E38" s="4" t="inlineStr">
        <is>
          <t xml:space="preserve"> </t>
        </is>
      </c>
      <c r="F38" s="4" t="inlineStr">
        <is>
          <t xml:space="preserve"> </t>
        </is>
      </c>
    </row>
    <row r="39">
      <c r="A39" s="4" t="inlineStr">
        <is>
          <t>Vested (in dollars per share)</t>
        </is>
      </c>
      <c r="B39" s="4" t="inlineStr">
        <is>
          <t xml:space="preserve"> </t>
        </is>
      </c>
      <c r="C39" s="8" t="n">
        <v>14.8</v>
      </c>
      <c r="D39" s="4" t="inlineStr">
        <is>
          <t xml:space="preserve"> </t>
        </is>
      </c>
      <c r="E39" s="4" t="inlineStr">
        <is>
          <t xml:space="preserve"> </t>
        </is>
      </c>
      <c r="F39" s="4" t="inlineStr">
        <is>
          <t xml:space="preserve"> </t>
        </is>
      </c>
    </row>
    <row r="40">
      <c r="A40" s="4" t="inlineStr">
        <is>
          <t>RSUs and P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withheld for taxes (in shares)</t>
        </is>
      </c>
      <c r="B42" s="4" t="inlineStr">
        <is>
          <t xml:space="preserve"> </t>
        </is>
      </c>
      <c r="C42" s="6" t="n">
        <v>330000</v>
      </c>
      <c r="D42" s="6" t="n">
        <v>311000</v>
      </c>
      <c r="E42" s="6" t="n">
        <v>123000</v>
      </c>
      <c r="F42" s="4" t="inlineStr">
        <is>
          <t xml:space="preserve"> </t>
        </is>
      </c>
    </row>
    <row r="43">
      <c r="A43" s="4" t="inlineStr">
        <is>
          <t>Value of shares withheld for taxes</t>
        </is>
      </c>
      <c r="B43" s="4" t="inlineStr">
        <is>
          <t xml:space="preserve"> </t>
        </is>
      </c>
      <c r="C43" s="7" t="n">
        <v>9416</v>
      </c>
      <c r="D43" s="7" t="n">
        <v>7311</v>
      </c>
      <c r="E43" s="7" t="n">
        <v>1845</v>
      </c>
      <c r="F43" s="4" t="inlineStr">
        <is>
          <t xml:space="preserve"> </t>
        </is>
      </c>
    </row>
    <row r="44">
      <c r="A44" s="4" t="inlineStr">
        <is>
          <t>Liability-Based Awards | Additional Paid in Capita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mpensation cost attributable to shares awarded</t>
        </is>
      </c>
      <c r="B46" s="4" t="inlineStr">
        <is>
          <t xml:space="preserve"> </t>
        </is>
      </c>
      <c r="C46" s="6" t="n">
        <v>1225</v>
      </c>
      <c r="D46" s="6" t="n">
        <v>0</v>
      </c>
      <c r="E46" s="6" t="n">
        <v>0</v>
      </c>
      <c r="F46" s="4" t="inlineStr">
        <is>
          <t xml:space="preserve"> </t>
        </is>
      </c>
    </row>
    <row r="47">
      <c r="A47" s="4" t="inlineStr">
        <is>
          <t>Warrants to the Lenders Under the Loan Agreement | Loan and Security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term</t>
        </is>
      </c>
      <c r="B49" s="4" t="inlineStr">
        <is>
          <t>5 years</t>
        </is>
      </c>
      <c r="C49" s="4" t="inlineStr">
        <is>
          <t xml:space="preserve"> </t>
        </is>
      </c>
      <c r="D49" s="4" t="inlineStr">
        <is>
          <t xml:space="preserve"> </t>
        </is>
      </c>
      <c r="E49" s="4" t="inlineStr">
        <is>
          <t xml:space="preserve"> </t>
        </is>
      </c>
      <c r="F49" s="4" t="inlineStr">
        <is>
          <t xml:space="preserve"> </t>
        </is>
      </c>
    </row>
    <row r="50">
      <c r="A50" s="4" t="inlineStr">
        <is>
          <t>Number of warrants (in shares)</t>
        </is>
      </c>
      <c r="B50" s="6" t="n">
        <v>1000000</v>
      </c>
      <c r="C50" s="4" t="inlineStr">
        <is>
          <t xml:space="preserve"> </t>
        </is>
      </c>
      <c r="D50" s="4" t="inlineStr">
        <is>
          <t xml:space="preserve"> </t>
        </is>
      </c>
      <c r="E50" s="4" t="inlineStr">
        <is>
          <t xml:space="preserve"> </t>
        </is>
      </c>
      <c r="F50" s="4" t="inlineStr">
        <is>
          <t xml:space="preserve"> </t>
        </is>
      </c>
    </row>
    <row r="51">
      <c r="A51" s="4" t="inlineStr">
        <is>
          <t>Warrant exercise price (in dollars per share)</t>
        </is>
      </c>
      <c r="B51" s="8" t="n">
        <v>10.25</v>
      </c>
      <c r="C51" s="4" t="inlineStr">
        <is>
          <t xml:space="preserve"> </t>
        </is>
      </c>
      <c r="D51" s="4" t="inlineStr">
        <is>
          <t xml:space="preserve"> </t>
        </is>
      </c>
      <c r="E51" s="4" t="inlineStr">
        <is>
          <t xml:space="preserve"> </t>
        </is>
      </c>
      <c r="F51" s="4" t="inlineStr">
        <is>
          <t xml:space="preserve"> </t>
        </is>
      </c>
    </row>
    <row r="52">
      <c r="A52" s="4" t="inlineStr">
        <is>
          <t>Stock Incentive Plan &amp; ESPP</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compensation cost attributable to shares awarded</t>
        </is>
      </c>
      <c r="B54" s="4" t="inlineStr">
        <is>
          <t xml:space="preserve"> </t>
        </is>
      </c>
      <c r="C54" s="7" t="n">
        <v>10301</v>
      </c>
      <c r="D54" s="6" t="n">
        <v>11771</v>
      </c>
      <c r="E54" s="6" t="n">
        <v>11643</v>
      </c>
      <c r="F54" s="4" t="inlineStr">
        <is>
          <t xml:space="preserve"> </t>
        </is>
      </c>
    </row>
    <row r="55">
      <c r="A55" s="4" t="inlineStr">
        <is>
          <t>Stock Incentiv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authorized to issue (in shares)</t>
        </is>
      </c>
      <c r="B57" s="4" t="inlineStr">
        <is>
          <t xml:space="preserve"> </t>
        </is>
      </c>
      <c r="C57" s="4" t="inlineStr">
        <is>
          <t xml:space="preserve"> </t>
        </is>
      </c>
      <c r="D57" s="4" t="inlineStr">
        <is>
          <t xml:space="preserve"> </t>
        </is>
      </c>
      <c r="E57" s="4" t="inlineStr">
        <is>
          <t xml:space="preserve"> </t>
        </is>
      </c>
      <c r="F57" s="6" t="n">
        <v>3400000</v>
      </c>
    </row>
    <row r="58">
      <c r="A58" s="4" t="inlineStr">
        <is>
          <t>Number of shares available for grant (in shares)</t>
        </is>
      </c>
      <c r="B58" s="4" t="inlineStr">
        <is>
          <t xml:space="preserve"> </t>
        </is>
      </c>
      <c r="C58" s="6" t="n">
        <v>397000</v>
      </c>
      <c r="D58" s="4" t="inlineStr">
        <is>
          <t xml:space="preserve"> </t>
        </is>
      </c>
      <c r="E58" s="4" t="inlineStr">
        <is>
          <t xml:space="preserve"> </t>
        </is>
      </c>
      <c r="F58" s="4" t="inlineStr">
        <is>
          <t xml:space="preserve"> </t>
        </is>
      </c>
    </row>
    <row r="59">
      <c r="A59" s="4" t="inlineStr">
        <is>
          <t>Unrecognized compensation cost</t>
        </is>
      </c>
      <c r="B59" s="4" t="inlineStr">
        <is>
          <t xml:space="preserve"> </t>
        </is>
      </c>
      <c r="C59" s="7" t="n">
        <v>10900</v>
      </c>
      <c r="D59" s="4" t="inlineStr">
        <is>
          <t xml:space="preserve"> </t>
        </is>
      </c>
      <c r="E59" s="4" t="inlineStr">
        <is>
          <t xml:space="preserve"> </t>
        </is>
      </c>
      <c r="F59" s="4" t="inlineStr">
        <is>
          <t xml:space="preserve"> </t>
        </is>
      </c>
    </row>
    <row r="60">
      <c r="A60" s="4" t="inlineStr">
        <is>
          <t>Weighted-average recognition period</t>
        </is>
      </c>
      <c r="B60" s="4" t="inlineStr">
        <is>
          <t xml:space="preserve"> </t>
        </is>
      </c>
      <c r="C60" s="4" t="inlineStr">
        <is>
          <t>2 years 4 months 24 days</t>
        </is>
      </c>
      <c r="D60" s="4" t="inlineStr">
        <is>
          <t xml:space="preserve"> </t>
        </is>
      </c>
      <c r="E60" s="4" t="inlineStr">
        <is>
          <t xml:space="preserve"> </t>
        </is>
      </c>
      <c r="F60" s="4" t="inlineStr">
        <is>
          <t xml:space="preserve"> </t>
        </is>
      </c>
    </row>
    <row r="61">
      <c r="A61" s="4" t="inlineStr">
        <is>
          <t>Stock Incentive Plan | RSAs, RSUs and PS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compensation cost attributable to shares awarded</t>
        </is>
      </c>
      <c r="B63" s="4" t="inlineStr">
        <is>
          <t xml:space="preserve"> </t>
        </is>
      </c>
      <c r="C63" s="7" t="n">
        <v>10181</v>
      </c>
      <c r="D63" s="6" t="n">
        <v>11687</v>
      </c>
      <c r="E63" s="6" t="n">
        <v>11572</v>
      </c>
      <c r="F63" s="4" t="inlineStr">
        <is>
          <t xml:space="preserve"> </t>
        </is>
      </c>
    </row>
    <row r="64">
      <c r="A64" s="4" t="inlineStr">
        <is>
          <t>ESP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shares available for grant (in shares)</t>
        </is>
      </c>
      <c r="B66" s="4" t="inlineStr">
        <is>
          <t xml:space="preserve"> </t>
        </is>
      </c>
      <c r="C66" s="6" t="n">
        <v>692000</v>
      </c>
      <c r="D66" s="4" t="inlineStr">
        <is>
          <t xml:space="preserve"> </t>
        </is>
      </c>
      <c r="E66" s="4" t="inlineStr">
        <is>
          <t xml:space="preserve"> </t>
        </is>
      </c>
      <c r="F66" s="4" t="inlineStr">
        <is>
          <t xml:space="preserve"> </t>
        </is>
      </c>
    </row>
    <row r="67">
      <c r="A67" s="4" t="inlineStr">
        <is>
          <t>ESPP | Employee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compensation cost attributable to shares awarded</t>
        </is>
      </c>
      <c r="B69" s="4" t="inlineStr">
        <is>
          <t xml:space="preserve"> </t>
        </is>
      </c>
      <c r="C69" s="7" t="n">
        <v>120</v>
      </c>
      <c r="D69" s="7" t="n">
        <v>84</v>
      </c>
      <c r="E69" s="7" t="n">
        <v>71</v>
      </c>
      <c r="F69" s="4" t="inlineStr">
        <is>
          <t xml:space="preserve"> </t>
        </is>
      </c>
    </row>
    <row r="70">
      <c r="A70" s="4" t="inlineStr">
        <is>
          <t>Maximum annual contribution per employee</t>
        </is>
      </c>
      <c r="B70" s="4" t="inlineStr">
        <is>
          <t xml:space="preserve"> </t>
        </is>
      </c>
      <c r="C70" s="10" t="n">
        <v>0.15</v>
      </c>
      <c r="D70" s="4" t="inlineStr">
        <is>
          <t xml:space="preserve"> </t>
        </is>
      </c>
      <c r="E70" s="4" t="inlineStr">
        <is>
          <t xml:space="preserve"> </t>
        </is>
      </c>
      <c r="F70" s="4" t="inlineStr">
        <is>
          <t xml:space="preserve"> </t>
        </is>
      </c>
    </row>
    <row r="71">
      <c r="A71" s="4" t="inlineStr">
        <is>
          <t>Maximum annual contribution amount</t>
        </is>
      </c>
      <c r="B71" s="4" t="inlineStr">
        <is>
          <t xml:space="preserve"> </t>
        </is>
      </c>
      <c r="C71" s="7" t="n">
        <v>25</v>
      </c>
      <c r="D71" s="4" t="inlineStr">
        <is>
          <t xml:space="preserve"> </t>
        </is>
      </c>
      <c r="E71" s="4" t="inlineStr">
        <is>
          <t xml:space="preserve"> </t>
        </is>
      </c>
      <c r="F71" s="4" t="inlineStr">
        <is>
          <t xml:space="preserve"> </t>
        </is>
      </c>
    </row>
    <row r="72">
      <c r="A72" s="4" t="inlineStr">
        <is>
          <t>Purchase price of common stock percent</t>
        </is>
      </c>
      <c r="B72" s="4" t="inlineStr">
        <is>
          <t xml:space="preserve"> </t>
        </is>
      </c>
      <c r="C72" s="10" t="n">
        <v>0.85</v>
      </c>
      <c r="D72" s="4" t="inlineStr">
        <is>
          <t xml:space="preserve"> </t>
        </is>
      </c>
      <c r="E72" s="4" t="inlineStr">
        <is>
          <t xml:space="preserve"> </t>
        </is>
      </c>
      <c r="F7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Award Activity (Details) - $ / shares shares in Thousands</t>
        </is>
      </c>
      <c r="B1" s="2" t="inlineStr">
        <is>
          <t>12 Months Ended</t>
        </is>
      </c>
    </row>
    <row r="2">
      <c r="B2" s="2" t="inlineStr">
        <is>
          <t>Dec. 31, 2022</t>
        </is>
      </c>
      <c r="C2" s="2" t="inlineStr">
        <is>
          <t>Dec. 31, 2021</t>
        </is>
      </c>
      <c r="D2" s="2" t="inlineStr">
        <is>
          <t>Dec. 31, 2020</t>
        </is>
      </c>
    </row>
    <row r="3">
      <c r="A3" s="4" t="inlineStr">
        <is>
          <t>RSA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Nonvested (in shares)</t>
        </is>
      </c>
      <c r="B5" s="6" t="n">
        <v>29</v>
      </c>
      <c r="C5" s="4" t="inlineStr">
        <is>
          <t xml:space="preserve"> </t>
        </is>
      </c>
      <c r="D5" s="4" t="inlineStr">
        <is>
          <t xml:space="preserve"> </t>
        </is>
      </c>
    </row>
    <row r="6">
      <c r="A6" s="4" t="inlineStr">
        <is>
          <t>Granted (in shares)</t>
        </is>
      </c>
      <c r="B6" s="6" t="n">
        <v>26</v>
      </c>
      <c r="C6" s="6" t="n">
        <v>29</v>
      </c>
      <c r="D6" s="6" t="n">
        <v>51</v>
      </c>
    </row>
    <row r="7">
      <c r="A7" s="4" t="inlineStr">
        <is>
          <t>Vested (in shares)</t>
        </is>
      </c>
      <c r="B7" s="6" t="n">
        <v>-29</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Nonvested (in shares)</t>
        </is>
      </c>
      <c r="B9" s="6" t="n">
        <v>26</v>
      </c>
      <c r="C9" s="6" t="n">
        <v>29</v>
      </c>
      <c r="D9" s="4" t="inlineStr">
        <is>
          <t xml:space="preserve"> </t>
        </is>
      </c>
    </row>
    <row r="10">
      <c r="A10" s="3" t="inlineStr">
        <is>
          <t>Weighted Average Fair Value Per Share</t>
        </is>
      </c>
      <c r="B10" s="4" t="inlineStr">
        <is>
          <t xml:space="preserve"> </t>
        </is>
      </c>
      <c r="C10" s="4" t="inlineStr">
        <is>
          <t xml:space="preserve"> </t>
        </is>
      </c>
      <c r="D10" s="4" t="inlineStr">
        <is>
          <t xml:space="preserve"> </t>
        </is>
      </c>
    </row>
    <row r="11">
      <c r="A11" s="4" t="inlineStr">
        <is>
          <t>Nonvested (in dollars per share)</t>
        </is>
      </c>
      <c r="B11" s="8" t="n">
        <v>23.19</v>
      </c>
      <c r="C11" s="4" t="inlineStr">
        <is>
          <t xml:space="preserve"> </t>
        </is>
      </c>
      <c r="D11" s="4" t="inlineStr">
        <is>
          <t xml:space="preserve"> </t>
        </is>
      </c>
    </row>
    <row r="12">
      <c r="A12" s="4" t="inlineStr">
        <is>
          <t>Granted (in dollars per share)</t>
        </is>
      </c>
      <c r="B12" s="9" t="n">
        <v>23.43</v>
      </c>
      <c r="C12" s="8" t="n">
        <v>23.19</v>
      </c>
      <c r="D12" s="8" t="n">
        <v>8.73</v>
      </c>
    </row>
    <row r="13">
      <c r="A13" s="4" t="inlineStr">
        <is>
          <t>Vested (in dollars per share)</t>
        </is>
      </c>
      <c r="B13" s="9" t="n">
        <v>23.19</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Nonvested (in dollars per share)</t>
        </is>
      </c>
      <c r="B15" s="8" t="n">
        <v>23.43</v>
      </c>
      <c r="C15" s="8" t="n">
        <v>23.19</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Nonvested (in shares)</t>
        </is>
      </c>
      <c r="B18" s="6" t="n">
        <v>250</v>
      </c>
      <c r="C18" s="4" t="inlineStr">
        <is>
          <t xml:space="preserve"> </t>
        </is>
      </c>
      <c r="D18" s="4" t="inlineStr">
        <is>
          <t xml:space="preserve"> </t>
        </is>
      </c>
    </row>
    <row r="19">
      <c r="A19" s="4" t="inlineStr">
        <is>
          <t>Granted (in shares)</t>
        </is>
      </c>
      <c r="B19" s="6" t="n">
        <v>186</v>
      </c>
      <c r="C19" s="6" t="n">
        <v>151</v>
      </c>
      <c r="D19" s="6" t="n">
        <v>169</v>
      </c>
    </row>
    <row r="20">
      <c r="A20" s="4" t="inlineStr">
        <is>
          <t>Vested (in shares)</t>
        </is>
      </c>
      <c r="B20" s="6" t="n">
        <v>-151</v>
      </c>
      <c r="C20" s="4" t="inlineStr">
        <is>
          <t xml:space="preserve"> </t>
        </is>
      </c>
      <c r="D20" s="4" t="inlineStr">
        <is>
          <t xml:space="preserve"> </t>
        </is>
      </c>
    </row>
    <row r="21">
      <c r="A21" s="4" t="inlineStr">
        <is>
          <t>Forfeited (in shares)</t>
        </is>
      </c>
      <c r="B21" s="6" t="n">
        <v>-2</v>
      </c>
      <c r="C21" s="4" t="inlineStr">
        <is>
          <t xml:space="preserve"> </t>
        </is>
      </c>
      <c r="D21" s="4" t="inlineStr">
        <is>
          <t xml:space="preserve"> </t>
        </is>
      </c>
    </row>
    <row r="22">
      <c r="A22" s="4" t="inlineStr">
        <is>
          <t>Nonvested (in shares)</t>
        </is>
      </c>
      <c r="B22" s="6" t="n">
        <v>283</v>
      </c>
      <c r="C22" s="6" t="n">
        <v>250</v>
      </c>
      <c r="D22" s="4" t="inlineStr">
        <is>
          <t xml:space="preserve"> </t>
        </is>
      </c>
    </row>
    <row r="23">
      <c r="A23" s="3" t="inlineStr">
        <is>
          <t>Weighted Average Fair Value Per Share</t>
        </is>
      </c>
      <c r="B23" s="4" t="inlineStr">
        <is>
          <t xml:space="preserve"> </t>
        </is>
      </c>
      <c r="C23" s="4" t="inlineStr">
        <is>
          <t xml:space="preserve"> </t>
        </is>
      </c>
      <c r="D23" s="4" t="inlineStr">
        <is>
          <t xml:space="preserve"> </t>
        </is>
      </c>
    </row>
    <row r="24">
      <c r="A24" s="4" t="inlineStr">
        <is>
          <t>Nonvested (in dollars per share)</t>
        </is>
      </c>
      <c r="B24" s="8" t="n">
        <v>17.37</v>
      </c>
      <c r="C24" s="4" t="inlineStr">
        <is>
          <t xml:space="preserve"> </t>
        </is>
      </c>
      <c r="D24" s="4" t="inlineStr">
        <is>
          <t xml:space="preserve"> </t>
        </is>
      </c>
    </row>
    <row r="25">
      <c r="A25" s="4" t="inlineStr">
        <is>
          <t>Granted (in dollars per share)</t>
        </is>
      </c>
      <c r="B25" s="9" t="n">
        <v>28.35</v>
      </c>
      <c r="C25" s="8" t="n">
        <v>21.29</v>
      </c>
      <c r="D25" s="8" t="n">
        <v>13.52</v>
      </c>
    </row>
    <row r="26">
      <c r="A26" s="4" t="inlineStr">
        <is>
          <t>Vested (in dollars per share)</t>
        </is>
      </c>
      <c r="B26" s="9" t="n">
        <v>18.66</v>
      </c>
      <c r="C26" s="4" t="inlineStr">
        <is>
          <t xml:space="preserve"> </t>
        </is>
      </c>
      <c r="D26" s="4" t="inlineStr">
        <is>
          <t xml:space="preserve"> </t>
        </is>
      </c>
    </row>
    <row r="27">
      <c r="A27" s="4" t="inlineStr">
        <is>
          <t>Forfeited (in dollars per share)</t>
        </is>
      </c>
      <c r="B27" s="9" t="n">
        <v>21.66</v>
      </c>
      <c r="C27" s="4" t="inlineStr">
        <is>
          <t xml:space="preserve"> </t>
        </is>
      </c>
      <c r="D27" s="4" t="inlineStr">
        <is>
          <t xml:space="preserve"> </t>
        </is>
      </c>
    </row>
    <row r="28">
      <c r="A28" s="4" t="inlineStr">
        <is>
          <t>Nonvested (in dollars per share)</t>
        </is>
      </c>
      <c r="B28" s="8" t="n">
        <v>23.51</v>
      </c>
      <c r="C28" s="8" t="n">
        <v>17.37</v>
      </c>
      <c r="D2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tock Incentive Plan - Fair Value Assumptions (Details) - Level 3 - Fair Value, Recurring - Warrants to the Lenders Under the Loan Agreement $ in Thousands</t>
        </is>
      </c>
      <c r="B1" s="2" t="inlineStr">
        <is>
          <t>Apr. 03, 2017 USD ($) $ / shares</t>
        </is>
      </c>
    </row>
    <row r="2">
      <c r="A2" s="3" t="inlineStr">
        <is>
          <t>Fair Value Measurement Inputs and Valuation Techniques [Line Items]</t>
        </is>
      </c>
      <c r="B2" s="4" t="inlineStr">
        <is>
          <t xml:space="preserve"> </t>
        </is>
      </c>
    </row>
    <row r="3">
      <c r="A3" s="4" t="inlineStr">
        <is>
          <t>Expected term of warrants (in years)</t>
        </is>
      </c>
      <c r="B3" s="4" t="inlineStr">
        <is>
          <t>5 years</t>
        </is>
      </c>
    </row>
    <row r="4">
      <c r="A4" s="4" t="inlineStr">
        <is>
          <t>Total fair value | $</t>
        </is>
      </c>
      <c r="B4" s="7" t="n">
        <v>3500</v>
      </c>
    </row>
    <row r="5">
      <c r="A5" s="4" t="inlineStr">
        <is>
          <t>Stock price at grant date</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t>
        </is>
      </c>
      <c r="B7" s="9" t="n">
        <v>8.880000000000001</v>
      </c>
    </row>
    <row r="8">
      <c r="A8" s="4" t="inlineStr">
        <is>
          <t>Exercise option price</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t>
        </is>
      </c>
      <c r="B10" s="9" t="n">
        <v>10.25</v>
      </c>
    </row>
    <row r="11">
      <c r="A11" s="4" t="inlineStr">
        <is>
          <t>Expected volatility rate</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t>
        </is>
      </c>
      <c r="B13" s="12" t="n">
        <v>0.4829</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t>
        </is>
      </c>
      <c r="B16" s="12" t="n">
        <v>0.0188</v>
      </c>
    </row>
    <row r="17">
      <c r="A17" s="4" t="inlineStr">
        <is>
          <t>Expected dividend yield</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t>
        </is>
      </c>
      <c r="B1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 including noncontrolling interests</t>
        </is>
      </c>
      <c r="B4" s="7" t="n">
        <v>1740</v>
      </c>
      <c r="C4" s="7" t="n">
        <v>2478</v>
      </c>
      <c r="D4" s="7" t="n">
        <v>598</v>
      </c>
    </row>
    <row r="5">
      <c r="A5" s="4" t="inlineStr">
        <is>
          <t>Net income (loss) from Discontinued Operations</t>
        </is>
      </c>
      <c r="B5" s="6" t="n">
        <v>9744</v>
      </c>
      <c r="C5" s="6" t="n">
        <v>1188</v>
      </c>
      <c r="D5" s="6" t="n">
        <v>-817</v>
      </c>
    </row>
    <row r="6">
      <c r="A6" s="4" t="inlineStr">
        <is>
          <t>Net income</t>
        </is>
      </c>
      <c r="B6" s="7" t="n">
        <v>108201</v>
      </c>
      <c r="C6" s="7" t="n">
        <v>65123</v>
      </c>
      <c r="D6" s="7" t="n">
        <v>42904</v>
      </c>
    </row>
    <row r="7">
      <c r="A7" s="4" t="inlineStr">
        <is>
          <t>Weighted average common shares outstanding — basic (in shares)</t>
        </is>
      </c>
      <c r="B7" s="6" t="n">
        <v>30199</v>
      </c>
      <c r="C7" s="6" t="n">
        <v>28600</v>
      </c>
      <c r="D7" s="6" t="n">
        <v>27859</v>
      </c>
    </row>
    <row r="8">
      <c r="A8" s="4" t="inlineStr">
        <is>
          <t>Shares for dilutive unvested stock and warrants (in shares)</t>
        </is>
      </c>
      <c r="B8" s="6" t="n">
        <v>365</v>
      </c>
      <c r="C8" s="6" t="n">
        <v>501</v>
      </c>
      <c r="D8" s="6" t="n">
        <v>336</v>
      </c>
    </row>
    <row r="9">
      <c r="A9" s="4" t="inlineStr">
        <is>
          <t>Weighted average common shares outstanding — diluted (in shares)</t>
        </is>
      </c>
      <c r="B9" s="6" t="n">
        <v>30564</v>
      </c>
      <c r="C9" s="6" t="n">
        <v>29101</v>
      </c>
      <c r="D9" s="6" t="n">
        <v>28195</v>
      </c>
    </row>
    <row r="10">
      <c r="A10" s="4" t="inlineStr">
        <is>
          <t>Net income per share from Continuing Operations - Basic (in dollars per share)</t>
        </is>
      </c>
      <c r="B10" s="8" t="n">
        <v>3.2</v>
      </c>
      <c r="C10" s="8" t="n">
        <v>2.15</v>
      </c>
      <c r="D10" s="8" t="n">
        <v>1.55</v>
      </c>
    </row>
    <row r="11">
      <c r="A11" s="4" t="inlineStr">
        <is>
          <t>Net income per share from Continuing Operations - Diluted (in dollars per share)</t>
        </is>
      </c>
      <c r="B11" s="9" t="n">
        <v>3.16</v>
      </c>
      <c r="C11" s="9" t="n">
        <v>2.11</v>
      </c>
      <c r="D11" s="9" t="n">
        <v>1.53</v>
      </c>
    </row>
    <row r="12">
      <c r="A12" s="4" t="inlineStr">
        <is>
          <t>Net income (loss) per share from Discontinued Operations - Basic (in dollars per share)</t>
        </is>
      </c>
      <c r="B12" s="9" t="n">
        <v>0.32</v>
      </c>
      <c r="C12" s="9" t="n">
        <v>0.04</v>
      </c>
      <c r="D12" s="9" t="n">
        <v>-0.03</v>
      </c>
    </row>
    <row r="13">
      <c r="A13" s="4" t="inlineStr">
        <is>
          <t>Net income (loss) per share from Discontinued Operations - Diluted(in dollars per share)</t>
        </is>
      </c>
      <c r="B13" s="9" t="n">
        <v>0.32</v>
      </c>
      <c r="C13" s="9" t="n">
        <v>0.04</v>
      </c>
      <c r="D13" s="9" t="n">
        <v>-0.03</v>
      </c>
    </row>
    <row r="14">
      <c r="A14" s="4" t="inlineStr">
        <is>
          <t>Basic net income per share attributable to Sterling common stockholders (in dollars per share)</t>
        </is>
      </c>
      <c r="B14" s="9" t="n">
        <v>3.53</v>
      </c>
      <c r="C14" s="9" t="n">
        <v>2.19</v>
      </c>
      <c r="D14" s="9" t="n">
        <v>1.52</v>
      </c>
    </row>
    <row r="15">
      <c r="A15" s="4" t="inlineStr">
        <is>
          <t>Diluted net income per share attributable to Sterling common stockholders (in dollars per share)</t>
        </is>
      </c>
      <c r="B15" s="8" t="n">
        <v>3.48</v>
      </c>
      <c r="C15" s="8" t="n">
        <v>2.15</v>
      </c>
      <c r="D15" s="8"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Business Summary Sterling Infrastructure, Inc., (“Sterling,” “the Company,” “we,” “our” or “us”), a Delaware corporation, operates through a variety of subsidiaries within three segments specializing in E-Infrastructure, Transportation and Building Solutions in the United States (the “U.S.”), primarily across the Southern, Northeastern and Mid-Atlantic U.S., the Rocky Mountain States, and Hawaii, as well as other areas with strategic construction opportunities. E-Infrastructure Solutions projects include advanced, large-scale site development systems and services for data centers, e-commerce distribution centers, warehousing, transportation, energy and more. Transportation Solutions includes infrastructure and rehabilitation projects for highways, roads, bridges, airports, ports, light rail and storm drainage systems. Building Solutions projects include residential and commercial concrete foundations for single-family and multi-family homes, parking structures, elevated slabs and other concrete work. From strategy to operations, we are committed to sustainability by operating responsibly to safeguard and improve society’s quality of life. Caring for our people and our communities, our customers and our investors – that is The Sterling Way. On November 30, 2022, we completed the disposition of our 50% ownership interest in our partnership with Myers &amp; Sons Construction L.P. (“Myers”), which represented a strategic shift that had a major effect on our operations and consolidated financial results. Accordingly, the historical results of Myers have been presented as discontinued operations in our Consolidated Statements of Operations and Consolidated Balance Sheets. Prior to being disclosed as a discontinued operation, the results of Myers were included within our Transportation Solutions segment. The following footnotes reflect continuing operations only, unless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Retirement Benefits - Narrative (Details) $ in Thousands</t>
        </is>
      </c>
      <c r="B1" s="2" t="inlineStr">
        <is>
          <t>12 Months Ended</t>
        </is>
      </c>
    </row>
    <row r="2">
      <c r="B2" s="2" t="inlineStr">
        <is>
          <t>Dec. 31, 2022 USD ($) employee</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s | $</t>
        </is>
      </c>
      <c r="B4" s="7" t="n">
        <v>3029</v>
      </c>
      <c r="C4" s="7" t="n">
        <v>3147</v>
      </c>
      <c r="D4" s="7" t="n">
        <v>2630</v>
      </c>
    </row>
    <row r="5">
      <c r="A5" s="4" t="inlineStr">
        <is>
          <t>Number of employees</t>
        </is>
      </c>
      <c r="B5" s="6" t="n">
        <v>3200</v>
      </c>
      <c r="C5" s="4" t="inlineStr">
        <is>
          <t xml:space="preserve"> </t>
        </is>
      </c>
      <c r="D5" s="4" t="inlineStr">
        <is>
          <t xml:space="preserve"> </t>
        </is>
      </c>
    </row>
    <row r="6">
      <c r="A6" s="4" t="inlineStr">
        <is>
          <t>Entity number of employees, field personnel</t>
        </is>
      </c>
      <c r="B6" s="6" t="n">
        <v>2500</v>
      </c>
      <c r="C6" s="4" t="inlineStr">
        <is>
          <t xml:space="preserve"> </t>
        </is>
      </c>
      <c r="D6" s="4" t="inlineStr">
        <is>
          <t xml:space="preserve"> </t>
        </is>
      </c>
    </row>
    <row r="7">
      <c r="A7" s="4" t="inlineStr">
        <is>
          <t>Contributions | $</t>
        </is>
      </c>
      <c r="B7" s="7" t="n">
        <v>18847</v>
      </c>
      <c r="C7" s="7" t="n">
        <v>14905</v>
      </c>
      <c r="D7" s="7" t="n">
        <v>14980</v>
      </c>
    </row>
    <row r="8">
      <c r="A8" s="4" t="inlineStr">
        <is>
          <t>Union Member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Number of employees</t>
        </is>
      </c>
      <c r="B10" s="6" t="n">
        <v>900</v>
      </c>
      <c r="C10" s="4" t="inlineStr">
        <is>
          <t xml:space="preserve"> </t>
        </is>
      </c>
      <c r="D10" s="4" t="inlineStr">
        <is>
          <t xml:space="preserve"> </t>
        </is>
      </c>
    </row>
    <row r="11">
      <c r="A11" s="4" t="inlineStr">
        <is>
          <t>Number of employees, percent</t>
        </is>
      </c>
      <c r="B11" s="10" t="n">
        <v>0.2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Participation in Multiemployer Defined Benefit Pension Plan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t>
        </is>
      </c>
      <c r="B4" s="7" t="n">
        <v>18847</v>
      </c>
      <c r="C4" s="7" t="n">
        <v>14905</v>
      </c>
      <c r="D4" s="7" t="n">
        <v>14980</v>
      </c>
    </row>
    <row r="5">
      <c r="A5" s="4" t="inlineStr">
        <is>
          <t>Multiemployer Plans, Pensio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ntributions</t>
        </is>
      </c>
      <c r="B7" s="6" t="n">
        <v>12928</v>
      </c>
      <c r="C7" s="6" t="n">
        <v>9885</v>
      </c>
      <c r="D7" s="6" t="n">
        <v>10333</v>
      </c>
    </row>
    <row r="8">
      <c r="A8" s="4" t="inlineStr">
        <is>
          <t>Heavy And General Construction Laborers Local 472 and Local 172 | Multiemployer Plans, Pensio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Contributions</t>
        </is>
      </c>
      <c r="B10" s="6" t="n">
        <v>5119</v>
      </c>
      <c r="C10" s="6" t="n">
        <v>3343</v>
      </c>
      <c r="D10" s="6" t="n">
        <v>3417</v>
      </c>
    </row>
    <row r="11">
      <c r="A11" s="4" t="inlineStr">
        <is>
          <t>International Union Of Operating Engineers Local 825 | Multiemployer Plans, Pensio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ntributions</t>
        </is>
      </c>
      <c r="B13" s="6" t="n">
        <v>4381</v>
      </c>
      <c r="C13" s="6" t="n">
        <v>2734</v>
      </c>
      <c r="D13" s="6" t="n">
        <v>3610</v>
      </c>
    </row>
    <row r="14">
      <c r="A14" s="4" t="inlineStr">
        <is>
          <t>Pension Trust Fund for Operating Engineers Pension Plan [Member] | Multiemployer Plans, Pension</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Contributions</t>
        </is>
      </c>
      <c r="B16" s="6" t="n">
        <v>1265</v>
      </c>
      <c r="C16" s="6" t="n">
        <v>1411</v>
      </c>
      <c r="D16" s="6" t="n">
        <v>1458</v>
      </c>
    </row>
    <row r="17">
      <c r="A17" s="4" t="inlineStr">
        <is>
          <t>All other funds | Multiemployer Plans, Pension</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Contributions</t>
        </is>
      </c>
      <c r="B19" s="7" t="n">
        <v>2163</v>
      </c>
      <c r="C19" s="7" t="n">
        <v>2397</v>
      </c>
      <c r="D19" s="7" t="n">
        <v>1848</v>
      </c>
    </row>
    <row r="20">
      <c r="A20" s="4" t="inlineStr">
        <is>
          <t>Red Zone</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Multiemployer plan, collective-bargaining arrangement, percentage of contributions required for multiple collective-bargaining arrangements</t>
        </is>
      </c>
      <c r="B22" s="10" t="n">
        <v>0.65</v>
      </c>
      <c r="C22" s="4" t="inlineStr">
        <is>
          <t xml:space="preserve"> </t>
        </is>
      </c>
      <c r="D22" s="4" t="inlineStr">
        <is>
          <t xml:space="preserve"> </t>
        </is>
      </c>
    </row>
    <row r="23">
      <c r="A23" s="4" t="inlineStr">
        <is>
          <t>Orange Zone</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Multiemployer plan, collective-bargaining arrangement, percentage of contributions required for multiple collective-bargaining arrangements</t>
        </is>
      </c>
      <c r="B25" s="10" t="n">
        <v>0.8</v>
      </c>
      <c r="C25" s="4" t="inlineStr">
        <is>
          <t xml:space="preserve"> </t>
        </is>
      </c>
      <c r="D25" s="4" t="inlineStr">
        <is>
          <t xml:space="preserve"> </t>
        </is>
      </c>
    </row>
    <row r="26">
      <c r="A26" s="4" t="inlineStr">
        <is>
          <t>Yellow Zone</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Multiemployer plan, collective-bargaining arrangement, percentage of contributions required for multiple collective-bargaining arrangements</t>
        </is>
      </c>
      <c r="B28" s="10" t="n">
        <v>0.8</v>
      </c>
      <c r="C28" s="4" t="inlineStr">
        <is>
          <t xml:space="preserve"> </t>
        </is>
      </c>
      <c r="D28" s="4" t="inlineStr">
        <is>
          <t xml:space="preserve"> </t>
        </is>
      </c>
    </row>
    <row r="29">
      <c r="A29" s="4" t="inlineStr">
        <is>
          <t>Green Zone</t>
        </is>
      </c>
      <c r="B29" s="4" t="inlineStr">
        <is>
          <t xml:space="preserve"> </t>
        </is>
      </c>
      <c r="C29" s="4" t="inlineStr">
        <is>
          <t xml:space="preserve"> </t>
        </is>
      </c>
      <c r="D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row>
    <row r="31">
      <c r="A31" s="4" t="inlineStr">
        <is>
          <t>Multiemployer plan, collective-bargaining arrangement, percentage of contributions required for multiple collective-bargaining arrangements</t>
        </is>
      </c>
      <c r="B31" s="10" t="n">
        <v>0.8</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7" t="n">
        <v>-63285</v>
      </c>
      <c r="C4" s="7" t="n">
        <v>-8300</v>
      </c>
      <c r="D4" s="7" t="n">
        <v>-8552</v>
      </c>
    </row>
    <row r="5">
      <c r="A5" s="4" t="inlineStr">
        <is>
          <t>Contracts in progress, net</t>
        </is>
      </c>
      <c r="B5" s="6" t="n">
        <v>77692</v>
      </c>
      <c r="C5" s="6" t="n">
        <v>12906</v>
      </c>
      <c r="D5" s="6" t="n">
        <v>65963</v>
      </c>
    </row>
    <row r="6">
      <c r="A6" s="4" t="inlineStr">
        <is>
          <t>Receivables from and equity in construction joint ventures</t>
        </is>
      </c>
      <c r="B6" s="6" t="n">
        <v>-5034</v>
      </c>
      <c r="C6" s="6" t="n">
        <v>-243</v>
      </c>
      <c r="D6" s="6" t="n">
        <v>-7457</v>
      </c>
    </row>
    <row r="7">
      <c r="A7" s="4" t="inlineStr">
        <is>
          <t>Other current and non-current assets</t>
        </is>
      </c>
      <c r="B7" s="6" t="n">
        <v>1849</v>
      </c>
      <c r="C7" s="6" t="n">
        <v>-4533</v>
      </c>
      <c r="D7" s="6" t="n">
        <v>-6233</v>
      </c>
    </row>
    <row r="8">
      <c r="A8" s="4" t="inlineStr">
        <is>
          <t>Accounts payable</t>
        </is>
      </c>
      <c r="B8" s="6" t="n">
        <v>11888</v>
      </c>
      <c r="C8" s="6" t="n">
        <v>26605</v>
      </c>
      <c r="D8" s="6" t="n">
        <v>-42392</v>
      </c>
    </row>
    <row r="9">
      <c r="A9" s="4" t="inlineStr">
        <is>
          <t>Accrued compensation and other liabilities</t>
        </is>
      </c>
      <c r="B9" s="6" t="n">
        <v>7224</v>
      </c>
      <c r="C9" s="6" t="n">
        <v>-170</v>
      </c>
      <c r="D9" s="6" t="n">
        <v>10245</v>
      </c>
    </row>
    <row r="10">
      <c r="A10" s="4" t="inlineStr">
        <is>
          <t>Members' interest subject to mandatory redemption and undistributed earnings</t>
        </is>
      </c>
      <c r="B10" s="6" t="n">
        <v>-884</v>
      </c>
      <c r="C10" s="6" t="n">
        <v>1362</v>
      </c>
      <c r="D10" s="6" t="n">
        <v>2287</v>
      </c>
    </row>
    <row r="11">
      <c r="A11" s="4" t="inlineStr">
        <is>
          <t>Changes in operating assets and liabilities</t>
        </is>
      </c>
      <c r="B11" s="7" t="n">
        <v>29450</v>
      </c>
      <c r="C11" s="7" t="n">
        <v>27627</v>
      </c>
      <c r="D11" s="7" t="n">
        <v>138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 of Risk and Enterprise Wide Disclosures - Contract Revenues by Customer (Details) - USD ($) $ in Thousand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7" t="n">
        <v>345674</v>
      </c>
      <c r="C4" s="7" t="n">
        <v>1769436</v>
      </c>
      <c r="D4" s="7" t="n">
        <v>1414374</v>
      </c>
      <c r="E4" s="7" t="n">
        <v>1226738</v>
      </c>
    </row>
    <row r="5">
      <c r="A5" s="4" t="inlineStr">
        <is>
          <t>One Customer | Customer Concentration Risk | E-Infrastructure Solution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6" t="n">
        <v>156600</v>
      </c>
      <c r="E7" s="4" t="inlineStr">
        <is>
          <t xml:space="preserve"> </t>
        </is>
      </c>
    </row>
    <row r="8">
      <c r="A8" s="4" t="inlineStr">
        <is>
          <t>Contract receivable</t>
        </is>
      </c>
      <c r="B8" s="4" t="inlineStr">
        <is>
          <t xml:space="preserve"> </t>
        </is>
      </c>
      <c r="C8" s="4" t="inlineStr">
        <is>
          <t xml:space="preserve"> </t>
        </is>
      </c>
      <c r="D8" s="7" t="n">
        <v>27188</v>
      </c>
      <c r="E8" s="4" t="inlineStr">
        <is>
          <t xml:space="preserve"> </t>
        </is>
      </c>
    </row>
    <row r="9">
      <c r="A9" s="4" t="inlineStr">
        <is>
          <t>One Customer | Customer Concentration Risk | Contract Receivables | E-Infrastructure Solutions</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10" t="n">
        <v>0.14</v>
      </c>
      <c r="E1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2 USD ($)</t>
        </is>
      </c>
    </row>
    <row r="3">
      <c r="A3" s="3" t="inlineStr">
        <is>
          <t>Related Party Transaction [Line Items]</t>
        </is>
      </c>
      <c r="B3" s="4" t="inlineStr">
        <is>
          <t xml:space="preserve"> </t>
        </is>
      </c>
    </row>
    <row r="4">
      <c r="A4" s="4" t="inlineStr">
        <is>
          <t>Lease expiration period</t>
        </is>
      </c>
      <c r="B4" s="4" t="inlineStr">
        <is>
          <t>10 years</t>
        </is>
      </c>
    </row>
    <row r="5">
      <c r="A5" s="4" t="inlineStr">
        <is>
          <t>RLW</t>
        </is>
      </c>
      <c r="B5" s="4" t="inlineStr">
        <is>
          <t xml:space="preserve"> </t>
        </is>
      </c>
    </row>
    <row r="6">
      <c r="A6" s="3" t="inlineStr">
        <is>
          <t>Related Party Transaction [Line Items]</t>
        </is>
      </c>
      <c r="B6" s="4" t="inlineStr">
        <is>
          <t xml:space="preserve"> </t>
        </is>
      </c>
    </row>
    <row r="7">
      <c r="A7" s="4" t="inlineStr">
        <is>
          <t>Lease expense</t>
        </is>
      </c>
      <c r="B7" s="7" t="n">
        <v>2000</v>
      </c>
    </row>
    <row r="8">
      <c r="A8" s="4" t="inlineStr">
        <is>
          <t>RLW | Minimum</t>
        </is>
      </c>
      <c r="B8" s="4" t="inlineStr">
        <is>
          <t xml:space="preserve"> </t>
        </is>
      </c>
    </row>
    <row r="9">
      <c r="A9" s="3" t="inlineStr">
        <is>
          <t>Related Party Transaction [Line Items]</t>
        </is>
      </c>
      <c r="B9" s="4" t="inlineStr">
        <is>
          <t xml:space="preserve"> </t>
        </is>
      </c>
    </row>
    <row r="10">
      <c r="A10" s="4" t="inlineStr">
        <is>
          <t>Lease expiration period</t>
        </is>
      </c>
      <c r="B10" s="4" t="inlineStr">
        <is>
          <t>4 years</t>
        </is>
      </c>
    </row>
    <row r="11">
      <c r="A11" s="4" t="inlineStr">
        <is>
          <t>RLW | Maximum</t>
        </is>
      </c>
      <c r="B11" s="4" t="inlineStr">
        <is>
          <t xml:space="preserve"> </t>
        </is>
      </c>
    </row>
    <row r="12">
      <c r="A12" s="3" t="inlineStr">
        <is>
          <t>Related Party Transaction [Line Items]</t>
        </is>
      </c>
      <c r="B12" s="4" t="inlineStr">
        <is>
          <t xml:space="preserve"> </t>
        </is>
      </c>
    </row>
    <row r="13">
      <c r="A13" s="4" t="inlineStr">
        <is>
          <t>Lease expiration period</t>
        </is>
      </c>
      <c r="B13" s="4" t="inlineStr">
        <is>
          <t>1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 Information - Revenue, Operating Income, and Assets, By Reportable Segment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45674</v>
      </c>
      <c r="M4" s="4" t="inlineStr">
        <is>
          <t xml:space="preserve"> </t>
        </is>
      </c>
      <c r="N4" s="7" t="n">
        <v>1769436</v>
      </c>
      <c r="O4" s="7" t="n">
        <v>1414374</v>
      </c>
      <c r="P4" s="7" t="n">
        <v>1226738</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2066</v>
      </c>
      <c r="O5" s="6" t="n">
        <v>34201</v>
      </c>
      <c r="P5" s="6" t="n">
        <v>32785</v>
      </c>
    </row>
    <row r="6">
      <c r="A6" s="4" t="inlineStr">
        <is>
          <t>Operating Income (Loss)</t>
        </is>
      </c>
      <c r="B6" s="7" t="n">
        <v>37043</v>
      </c>
      <c r="C6" s="7" t="n">
        <v>49475</v>
      </c>
      <c r="D6" s="7" t="n">
        <v>43989</v>
      </c>
      <c r="E6" s="7" t="n">
        <v>29363</v>
      </c>
      <c r="F6" s="7" t="n">
        <v>20058</v>
      </c>
      <c r="G6" s="7" t="n">
        <v>32010</v>
      </c>
      <c r="H6" s="7" t="n">
        <v>32514</v>
      </c>
      <c r="I6" s="7" t="n">
        <v>22429</v>
      </c>
      <c r="J6" s="7" t="n">
        <v>20181</v>
      </c>
      <c r="K6" s="7" t="n">
        <v>27887</v>
      </c>
      <c r="L6" s="6" t="n">
        <v>32534</v>
      </c>
      <c r="M6" s="7" t="n">
        <v>12013</v>
      </c>
      <c r="N6" s="6" t="n">
        <v>159870</v>
      </c>
      <c r="O6" s="6" t="n">
        <v>107011</v>
      </c>
      <c r="P6" s="6" t="n">
        <v>92615</v>
      </c>
    </row>
    <row r="7">
      <c r="A7" s="4" t="inlineStr">
        <is>
          <t>Acquisition related costs</t>
        </is>
      </c>
      <c r="B7" s="6" t="n">
        <v>-265</v>
      </c>
      <c r="C7" s="6" t="n">
        <v>-77</v>
      </c>
      <c r="D7" s="6" t="n">
        <v>-230</v>
      </c>
      <c r="E7" s="6" t="n">
        <v>-255</v>
      </c>
      <c r="F7" s="6" t="n">
        <v>-3877</v>
      </c>
      <c r="G7" s="6" t="n">
        <v>0</v>
      </c>
      <c r="H7" s="6" t="n">
        <v>0</v>
      </c>
      <c r="I7" s="6" t="n">
        <v>0</v>
      </c>
      <c r="J7" s="6" t="n">
        <v>-13</v>
      </c>
      <c r="K7" s="6" t="n">
        <v>-401</v>
      </c>
      <c r="L7" s="6" t="n">
        <v>-139</v>
      </c>
      <c r="M7" s="6" t="n">
        <v>-473</v>
      </c>
      <c r="N7" s="6" t="n">
        <v>-827</v>
      </c>
      <c r="O7" s="6" t="n">
        <v>-3877</v>
      </c>
      <c r="P7" s="6" t="n">
        <v>-1026</v>
      </c>
    </row>
    <row r="8">
      <c r="A8" s="4" t="inlineStr">
        <is>
          <t>Assets</t>
        </is>
      </c>
      <c r="B8" s="6" t="n">
        <v>1441620</v>
      </c>
      <c r="C8" s="4" t="inlineStr">
        <is>
          <t xml:space="preserve"> </t>
        </is>
      </c>
      <c r="D8" s="4" t="inlineStr">
        <is>
          <t xml:space="preserve"> </t>
        </is>
      </c>
      <c r="E8" s="4" t="inlineStr">
        <is>
          <t xml:space="preserve"> </t>
        </is>
      </c>
      <c r="F8" s="6" t="n">
        <v>12347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41620</v>
      </c>
      <c r="O8" s="6" t="n">
        <v>1234774</v>
      </c>
      <c r="P8" s="4" t="inlineStr">
        <is>
          <t xml:space="preserve"> </t>
        </is>
      </c>
    </row>
    <row r="9">
      <c r="A9" s="4" t="inlineStr">
        <is>
          <t>Total Assets —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0575</v>
      </c>
      <c r="O11" s="6" t="n">
        <v>32503</v>
      </c>
      <c r="P11" s="6" t="n">
        <v>31175</v>
      </c>
    </row>
    <row r="12">
      <c r="A12" s="4" t="inlineStr">
        <is>
          <t>Assets</t>
        </is>
      </c>
      <c r="B12" s="6" t="n">
        <v>1441620</v>
      </c>
      <c r="C12" s="4" t="inlineStr">
        <is>
          <t xml:space="preserve"> </t>
        </is>
      </c>
      <c r="D12" s="4" t="inlineStr">
        <is>
          <t xml:space="preserve"> </t>
        </is>
      </c>
      <c r="E12" s="4" t="inlineStr">
        <is>
          <t xml:space="preserve"> </t>
        </is>
      </c>
      <c r="F12" s="6" t="n">
        <v>114214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41620</v>
      </c>
      <c r="O12" s="6" t="n">
        <v>1142142</v>
      </c>
      <c r="P12" s="4" t="inlineStr">
        <is>
          <t xml:space="preserve"> </t>
        </is>
      </c>
    </row>
    <row r="13">
      <c r="A13" s="4" t="inlineStr">
        <is>
          <t>Total Assets —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ssets</t>
        </is>
      </c>
      <c r="B15" s="6" t="n">
        <v>0</v>
      </c>
      <c r="C15" s="4" t="inlineStr">
        <is>
          <t xml:space="preserve"> </t>
        </is>
      </c>
      <c r="D15" s="4" t="inlineStr">
        <is>
          <t xml:space="preserve"> </t>
        </is>
      </c>
      <c r="E15" s="4" t="inlineStr">
        <is>
          <t xml:space="preserve"> </t>
        </is>
      </c>
      <c r="F15" s="6" t="n">
        <v>9263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92632</v>
      </c>
      <c r="P15" s="4" t="inlineStr">
        <is>
          <t xml:space="preserve"> </t>
        </is>
      </c>
    </row>
    <row r="16">
      <c r="A16" s="4" t="inlineStr">
        <is>
          <t>E-Infrastructure Sol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sets</t>
        </is>
      </c>
      <c r="B18" s="6" t="n">
        <v>879734</v>
      </c>
      <c r="C18" s="4" t="inlineStr">
        <is>
          <t xml:space="preserve"> </t>
        </is>
      </c>
      <c r="D18" s="4" t="inlineStr">
        <is>
          <t xml:space="preserve"> </t>
        </is>
      </c>
      <c r="E18" s="4" t="inlineStr">
        <is>
          <t xml:space="preserve"> </t>
        </is>
      </c>
      <c r="F18" s="6" t="n">
        <v>7725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79734</v>
      </c>
      <c r="O18" s="6" t="n">
        <v>772533</v>
      </c>
      <c r="P18" s="4" t="inlineStr">
        <is>
          <t xml:space="preserve"> </t>
        </is>
      </c>
    </row>
    <row r="19">
      <c r="A19" s="4" t="inlineStr">
        <is>
          <t>Transportation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ssets</t>
        </is>
      </c>
      <c r="B21" s="6" t="n">
        <v>246867</v>
      </c>
      <c r="C21" s="4" t="inlineStr">
        <is>
          <t xml:space="preserve"> </t>
        </is>
      </c>
      <c r="D21" s="4" t="inlineStr">
        <is>
          <t xml:space="preserve"> </t>
        </is>
      </c>
      <c r="E21" s="4" t="inlineStr">
        <is>
          <t xml:space="preserve"> </t>
        </is>
      </c>
      <c r="F21" s="6" t="n">
        <v>2032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46867</v>
      </c>
      <c r="O21" s="6" t="n">
        <v>203210</v>
      </c>
      <c r="P21" s="4" t="inlineStr">
        <is>
          <t xml:space="preserve"> </t>
        </is>
      </c>
    </row>
    <row r="22">
      <c r="A22" s="4" t="inlineStr">
        <is>
          <t>Building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ssets</t>
        </is>
      </c>
      <c r="B24" s="6" t="n">
        <v>177554</v>
      </c>
      <c r="C24" s="4" t="inlineStr">
        <is>
          <t xml:space="preserve"> </t>
        </is>
      </c>
      <c r="D24" s="4" t="inlineStr">
        <is>
          <t xml:space="preserve"> </t>
        </is>
      </c>
      <c r="E24" s="4" t="inlineStr">
        <is>
          <t xml:space="preserve"> </t>
        </is>
      </c>
      <c r="F24" s="6" t="n">
        <v>14326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7554</v>
      </c>
      <c r="O24" s="6" t="n">
        <v>143262</v>
      </c>
      <c r="P24" s="4" t="inlineStr">
        <is>
          <t xml:space="preserve"> </t>
        </is>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nues</t>
        </is>
      </c>
      <c r="B27" s="6" t="n">
        <v>448607</v>
      </c>
      <c r="C27" s="6" t="n">
        <v>493040</v>
      </c>
      <c r="D27" s="6" t="n">
        <v>461827</v>
      </c>
      <c r="E27" s="6" t="n">
        <v>365962</v>
      </c>
      <c r="F27" s="6" t="n">
        <v>355375</v>
      </c>
      <c r="G27" s="6" t="n">
        <v>413111</v>
      </c>
      <c r="H27" s="6" t="n">
        <v>358529</v>
      </c>
      <c r="I27" s="6" t="n">
        <v>287359</v>
      </c>
      <c r="J27" s="6" t="n">
        <v>302846</v>
      </c>
      <c r="K27" s="6" t="n">
        <v>325892</v>
      </c>
      <c r="L27" s="6" t="n">
        <v>345674</v>
      </c>
      <c r="M27" s="6" t="n">
        <v>252326</v>
      </c>
      <c r="N27" s="6" t="n">
        <v>1769436</v>
      </c>
      <c r="O27" s="6" t="n">
        <v>1414374</v>
      </c>
      <c r="P27" s="6" t="n">
        <v>1226738</v>
      </c>
    </row>
    <row r="28">
      <c r="A28" s="4" t="inlineStr">
        <is>
          <t>Operating Income (Loss)</t>
        </is>
      </c>
      <c r="B28" s="6" t="n">
        <v>43141</v>
      </c>
      <c r="C28" s="6" t="n">
        <v>56557</v>
      </c>
      <c r="D28" s="6" t="n">
        <v>49985</v>
      </c>
      <c r="E28" s="6" t="n">
        <v>35086</v>
      </c>
      <c r="F28" s="6" t="n">
        <v>32147</v>
      </c>
      <c r="G28" s="6" t="n">
        <v>37392</v>
      </c>
      <c r="H28" s="6" t="n">
        <v>35918</v>
      </c>
      <c r="I28" s="6" t="n">
        <v>27473</v>
      </c>
      <c r="J28" s="6" t="n">
        <v>26201</v>
      </c>
      <c r="K28" s="6" t="n">
        <v>33817</v>
      </c>
      <c r="L28" s="6" t="n">
        <v>39262</v>
      </c>
      <c r="M28" s="6" t="n">
        <v>19681</v>
      </c>
      <c r="N28" s="6" t="n">
        <v>184769</v>
      </c>
      <c r="O28" s="6" t="n">
        <v>132930</v>
      </c>
      <c r="P28" s="6" t="n">
        <v>118961</v>
      </c>
    </row>
    <row r="29">
      <c r="A29" s="4" t="inlineStr">
        <is>
          <t>Operating Segments | Total Assets — Continuing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0485</v>
      </c>
      <c r="O31" s="6" t="n">
        <v>32422</v>
      </c>
      <c r="P31" s="6" t="n">
        <v>31022</v>
      </c>
    </row>
    <row r="32">
      <c r="A32" s="4" t="inlineStr">
        <is>
          <t>Operating Segments | E-Infrastructure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s</t>
        </is>
      </c>
      <c r="B34" s="6" t="n">
        <v>247272</v>
      </c>
      <c r="C34" s="6" t="n">
        <v>255530</v>
      </c>
      <c r="D34" s="6" t="n">
        <v>233548</v>
      </c>
      <c r="E34" s="6" t="n">
        <v>168927</v>
      </c>
      <c r="F34" s="6" t="n">
        <v>127183</v>
      </c>
      <c r="G34" s="6" t="n">
        <v>121286</v>
      </c>
      <c r="H34" s="6" t="n">
        <v>123743</v>
      </c>
      <c r="I34" s="6" t="n">
        <v>96572</v>
      </c>
      <c r="J34" s="6" t="n">
        <v>100408</v>
      </c>
      <c r="K34" s="6" t="n">
        <v>114961</v>
      </c>
      <c r="L34" s="6" t="n">
        <v>103310</v>
      </c>
      <c r="M34" s="6" t="n">
        <v>78574</v>
      </c>
      <c r="N34" s="6" t="n">
        <v>905277</v>
      </c>
      <c r="O34" s="6" t="n">
        <v>468784</v>
      </c>
      <c r="P34" s="6" t="n">
        <v>397253</v>
      </c>
    </row>
    <row r="35">
      <c r="A35" s="4" t="inlineStr">
        <is>
          <t>Operating Income (Loss)</t>
        </is>
      </c>
      <c r="B35" s="6" t="n">
        <v>29811</v>
      </c>
      <c r="C35" s="6" t="n">
        <v>37533</v>
      </c>
      <c r="D35" s="6" t="n">
        <v>32824</v>
      </c>
      <c r="E35" s="6" t="n">
        <v>21285</v>
      </c>
      <c r="F35" s="6" t="n">
        <v>18734</v>
      </c>
      <c r="G35" s="6" t="n">
        <v>19218</v>
      </c>
      <c r="H35" s="6" t="n">
        <v>24714</v>
      </c>
      <c r="I35" s="6" t="n">
        <v>17812</v>
      </c>
      <c r="J35" s="6" t="n">
        <v>16903</v>
      </c>
      <c r="K35" s="6" t="n">
        <v>22416</v>
      </c>
      <c r="L35" s="6" t="n">
        <v>23573</v>
      </c>
      <c r="M35" s="6" t="n">
        <v>13630</v>
      </c>
      <c r="N35" s="6" t="n">
        <v>121453</v>
      </c>
      <c r="O35" s="6" t="n">
        <v>80478</v>
      </c>
      <c r="P35" s="6" t="n">
        <v>76522</v>
      </c>
    </row>
    <row r="36">
      <c r="A36" s="4" t="inlineStr">
        <is>
          <t>Operating Segments | E-Infrastructure Solutions | Total Assets — Continuing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8859</v>
      </c>
      <c r="O38" s="6" t="n">
        <v>20889</v>
      </c>
      <c r="P38" s="6" t="n">
        <v>18664</v>
      </c>
    </row>
    <row r="39">
      <c r="A39" s="4" t="inlineStr">
        <is>
          <t>Operating Segments | Transportation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enues</t>
        </is>
      </c>
      <c r="B41" s="6" t="n">
        <v>126545</v>
      </c>
      <c r="C41" s="6" t="n">
        <v>157224</v>
      </c>
      <c r="D41" s="6" t="n">
        <v>142640</v>
      </c>
      <c r="E41" s="6" t="n">
        <v>116141</v>
      </c>
      <c r="F41" s="6" t="n">
        <v>149517</v>
      </c>
      <c r="G41" s="6" t="n">
        <v>199559</v>
      </c>
      <c r="H41" s="6" t="n">
        <v>160017</v>
      </c>
      <c r="I41" s="6" t="n">
        <v>119097</v>
      </c>
      <c r="J41" s="6" t="n">
        <v>132301</v>
      </c>
      <c r="K41" s="6" t="n">
        <v>143512</v>
      </c>
      <c r="L41" s="6" t="n">
        <v>168413</v>
      </c>
      <c r="M41" s="6" t="n">
        <v>108924</v>
      </c>
      <c r="N41" s="6" t="n">
        <v>542550</v>
      </c>
      <c r="O41" s="6" t="n">
        <v>628190</v>
      </c>
      <c r="P41" s="6" t="n">
        <v>553150</v>
      </c>
    </row>
    <row r="42">
      <c r="A42" s="4" t="inlineStr">
        <is>
          <t>Operating Income (Loss)</t>
        </is>
      </c>
      <c r="B42" s="6" t="n">
        <v>5070</v>
      </c>
      <c r="C42" s="6" t="n">
        <v>9700</v>
      </c>
      <c r="D42" s="6" t="n">
        <v>7410</v>
      </c>
      <c r="E42" s="6" t="n">
        <v>4443</v>
      </c>
      <c r="F42" s="6" t="n">
        <v>4238</v>
      </c>
      <c r="G42" s="6" t="n">
        <v>8936</v>
      </c>
      <c r="H42" s="6" t="n">
        <v>4414</v>
      </c>
      <c r="I42" s="6" t="n">
        <v>2300</v>
      </c>
      <c r="J42" s="6" t="n">
        <v>2932</v>
      </c>
      <c r="K42" s="6" t="n">
        <v>3714</v>
      </c>
      <c r="L42" s="6" t="n">
        <v>6739</v>
      </c>
      <c r="M42" s="6" t="n">
        <v>-1387</v>
      </c>
      <c r="N42" s="6" t="n">
        <v>26623</v>
      </c>
      <c r="O42" s="6" t="n">
        <v>19888</v>
      </c>
      <c r="P42" s="6" t="n">
        <v>11998</v>
      </c>
    </row>
    <row r="43">
      <c r="A43" s="4" t="inlineStr">
        <is>
          <t>Operating Segments | Transportation Solutions | Total Assets — Continuing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656</v>
      </c>
      <c r="O45" s="6" t="n">
        <v>8473</v>
      </c>
      <c r="P45" s="6" t="n">
        <v>9371</v>
      </c>
    </row>
    <row r="46">
      <c r="A46" s="4" t="inlineStr">
        <is>
          <t>Operating Segments | Building Sol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enues</t>
        </is>
      </c>
      <c r="B48" s="6" t="n">
        <v>74790</v>
      </c>
      <c r="C48" s="6" t="n">
        <v>80286</v>
      </c>
      <c r="D48" s="6" t="n">
        <v>85639</v>
      </c>
      <c r="E48" s="6" t="n">
        <v>80894</v>
      </c>
      <c r="F48" s="6" t="n">
        <v>78675</v>
      </c>
      <c r="G48" s="6" t="n">
        <v>92266</v>
      </c>
      <c r="H48" s="6" t="n">
        <v>74769</v>
      </c>
      <c r="I48" s="6" t="n">
        <v>71690</v>
      </c>
      <c r="J48" s="6" t="n">
        <v>70137</v>
      </c>
      <c r="K48" s="6" t="n">
        <v>67419</v>
      </c>
      <c r="L48" s="6" t="n">
        <v>73951</v>
      </c>
      <c r="M48" s="6" t="n">
        <v>64828</v>
      </c>
      <c r="N48" s="6" t="n">
        <v>321609</v>
      </c>
      <c r="O48" s="6" t="n">
        <v>317400</v>
      </c>
      <c r="P48" s="6" t="n">
        <v>276335</v>
      </c>
    </row>
    <row r="49">
      <c r="A49" s="4" t="inlineStr">
        <is>
          <t>Operating Income (Loss)</t>
        </is>
      </c>
      <c r="B49" s="6" t="n">
        <v>8260</v>
      </c>
      <c r="C49" s="6" t="n">
        <v>9324</v>
      </c>
      <c r="D49" s="6" t="n">
        <v>9751</v>
      </c>
      <c r="E49" s="6" t="n">
        <v>9358</v>
      </c>
      <c r="F49" s="6" t="n">
        <v>9175</v>
      </c>
      <c r="G49" s="6" t="n">
        <v>9238</v>
      </c>
      <c r="H49" s="6" t="n">
        <v>6790</v>
      </c>
      <c r="I49" s="6" t="n">
        <v>7361</v>
      </c>
      <c r="J49" s="6" t="n">
        <v>6366</v>
      </c>
      <c r="K49" s="6" t="n">
        <v>7687</v>
      </c>
      <c r="L49" s="6" t="n">
        <v>8950</v>
      </c>
      <c r="M49" s="6" t="n">
        <v>7438</v>
      </c>
      <c r="N49" s="6" t="n">
        <v>36693</v>
      </c>
      <c r="O49" s="6" t="n">
        <v>32564</v>
      </c>
      <c r="P49" s="6" t="n">
        <v>30441</v>
      </c>
    </row>
    <row r="50">
      <c r="A50" s="4" t="inlineStr">
        <is>
          <t>Operating Segments | Building Solutions | Total Assets — Continuing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970</v>
      </c>
      <c r="O52" s="6" t="n">
        <v>3060</v>
      </c>
      <c r="P52" s="6" t="n">
        <v>2987</v>
      </c>
    </row>
    <row r="53">
      <c r="A53" s="4" t="inlineStr">
        <is>
          <t>Corpo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perating Income (Loss)</t>
        </is>
      </c>
      <c r="B55" s="6" t="n">
        <v>-5833</v>
      </c>
      <c r="C55" s="7" t="n">
        <v>-7005</v>
      </c>
      <c r="D55" s="7" t="n">
        <v>-5766</v>
      </c>
      <c r="E55" s="7" t="n">
        <v>-5468</v>
      </c>
      <c r="F55" s="6" t="n">
        <v>-8212</v>
      </c>
      <c r="G55" s="7" t="n">
        <v>-5382</v>
      </c>
      <c r="H55" s="7" t="n">
        <v>-3404</v>
      </c>
      <c r="I55" s="7" t="n">
        <v>-5044</v>
      </c>
      <c r="J55" s="7" t="n">
        <v>-6007</v>
      </c>
      <c r="K55" s="7" t="n">
        <v>-5529</v>
      </c>
      <c r="L55" s="7" t="n">
        <v>-6589</v>
      </c>
      <c r="M55" s="7" t="n">
        <v>-7195</v>
      </c>
      <c r="N55" s="6" t="n">
        <v>-24072</v>
      </c>
      <c r="O55" s="6" t="n">
        <v>-22042</v>
      </c>
      <c r="P55" s="6" t="n">
        <v>-25320</v>
      </c>
    </row>
    <row r="56">
      <c r="A56" s="4" t="inlineStr">
        <is>
          <t>Assets</t>
        </is>
      </c>
      <c r="B56" s="7" t="n">
        <v>137465</v>
      </c>
      <c r="C56" s="4" t="inlineStr">
        <is>
          <t xml:space="preserve"> </t>
        </is>
      </c>
      <c r="D56" s="4" t="inlineStr">
        <is>
          <t xml:space="preserve"> </t>
        </is>
      </c>
      <c r="E56" s="4" t="inlineStr">
        <is>
          <t xml:space="preserve"> </t>
        </is>
      </c>
      <c r="F56" s="7" t="n">
        <v>2313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37465</v>
      </c>
      <c r="O56" s="6" t="n">
        <v>23137</v>
      </c>
      <c r="P56" s="4" t="inlineStr">
        <is>
          <t xml:space="preserve"> </t>
        </is>
      </c>
    </row>
    <row r="57">
      <c r="A57" s="4" t="inlineStr">
        <is>
          <t>Corporate | Total Assets — Continuing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90</v>
      </c>
      <c r="O59" s="7" t="n">
        <v>81</v>
      </c>
      <c r="P59" s="7" t="n">
        <v>153</v>
      </c>
    </row>
  </sheetData>
  <mergeCells count="3">
    <mergeCell ref="A1:A2"/>
    <mergeCell ref="B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Quarterly revenue and income from operation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45674</v>
      </c>
      <c r="M4" s="4" t="inlineStr">
        <is>
          <t xml:space="preserve"> </t>
        </is>
      </c>
      <c r="N4" s="7" t="n">
        <v>1769436</v>
      </c>
      <c r="O4" s="7" t="n">
        <v>1414374</v>
      </c>
      <c r="P4" s="7" t="n">
        <v>1226738</v>
      </c>
    </row>
    <row r="5">
      <c r="A5" s="4" t="inlineStr">
        <is>
          <t>Operating income</t>
        </is>
      </c>
      <c r="B5" s="7" t="n">
        <v>37043</v>
      </c>
      <c r="C5" s="7" t="n">
        <v>49475</v>
      </c>
      <c r="D5" s="7" t="n">
        <v>43989</v>
      </c>
      <c r="E5" s="7" t="n">
        <v>29363</v>
      </c>
      <c r="F5" s="7" t="n">
        <v>20058</v>
      </c>
      <c r="G5" s="7" t="n">
        <v>32010</v>
      </c>
      <c r="H5" s="7" t="n">
        <v>32514</v>
      </c>
      <c r="I5" s="7" t="n">
        <v>22429</v>
      </c>
      <c r="J5" s="7" t="n">
        <v>20181</v>
      </c>
      <c r="K5" s="7" t="n">
        <v>27887</v>
      </c>
      <c r="L5" s="6" t="n">
        <v>32534</v>
      </c>
      <c r="M5" s="7" t="n">
        <v>12013</v>
      </c>
      <c r="N5" s="6" t="n">
        <v>159870</v>
      </c>
      <c r="O5" s="6" t="n">
        <v>107011</v>
      </c>
      <c r="P5" s="6" t="n">
        <v>92615</v>
      </c>
    </row>
    <row r="6">
      <c r="A6" s="4" t="inlineStr">
        <is>
          <t>Acquisition related costs</t>
        </is>
      </c>
      <c r="B6" s="6" t="n">
        <v>-265</v>
      </c>
      <c r="C6" s="6" t="n">
        <v>-77</v>
      </c>
      <c r="D6" s="6" t="n">
        <v>-230</v>
      </c>
      <c r="E6" s="6" t="n">
        <v>-255</v>
      </c>
      <c r="F6" s="6" t="n">
        <v>-3877</v>
      </c>
      <c r="G6" s="6" t="n">
        <v>0</v>
      </c>
      <c r="H6" s="6" t="n">
        <v>0</v>
      </c>
      <c r="I6" s="6" t="n">
        <v>0</v>
      </c>
      <c r="J6" s="6" t="n">
        <v>-13</v>
      </c>
      <c r="K6" s="6" t="n">
        <v>-401</v>
      </c>
      <c r="L6" s="6" t="n">
        <v>-139</v>
      </c>
      <c r="M6" s="6" t="n">
        <v>-473</v>
      </c>
      <c r="N6" s="6" t="n">
        <v>-827</v>
      </c>
      <c r="O6" s="6" t="n">
        <v>-3877</v>
      </c>
      <c r="P6" s="6" t="n">
        <v>-1026</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enues</t>
        </is>
      </c>
      <c r="B9" s="6" t="n">
        <v>448607</v>
      </c>
      <c r="C9" s="6" t="n">
        <v>493040</v>
      </c>
      <c r="D9" s="6" t="n">
        <v>461827</v>
      </c>
      <c r="E9" s="6" t="n">
        <v>365962</v>
      </c>
      <c r="F9" s="6" t="n">
        <v>355375</v>
      </c>
      <c r="G9" s="6" t="n">
        <v>413111</v>
      </c>
      <c r="H9" s="6" t="n">
        <v>358529</v>
      </c>
      <c r="I9" s="6" t="n">
        <v>287359</v>
      </c>
      <c r="J9" s="6" t="n">
        <v>302846</v>
      </c>
      <c r="K9" s="6" t="n">
        <v>325892</v>
      </c>
      <c r="L9" s="6" t="n">
        <v>345674</v>
      </c>
      <c r="M9" s="6" t="n">
        <v>252326</v>
      </c>
      <c r="N9" s="6" t="n">
        <v>1769436</v>
      </c>
      <c r="O9" s="6" t="n">
        <v>1414374</v>
      </c>
      <c r="P9" s="6" t="n">
        <v>1226738</v>
      </c>
    </row>
    <row r="10">
      <c r="A10" s="4" t="inlineStr">
        <is>
          <t>Operating income</t>
        </is>
      </c>
      <c r="B10" s="6" t="n">
        <v>43141</v>
      </c>
      <c r="C10" s="6" t="n">
        <v>56557</v>
      </c>
      <c r="D10" s="6" t="n">
        <v>49985</v>
      </c>
      <c r="E10" s="6" t="n">
        <v>35086</v>
      </c>
      <c r="F10" s="6" t="n">
        <v>32147</v>
      </c>
      <c r="G10" s="6" t="n">
        <v>37392</v>
      </c>
      <c r="H10" s="6" t="n">
        <v>35918</v>
      </c>
      <c r="I10" s="6" t="n">
        <v>27473</v>
      </c>
      <c r="J10" s="6" t="n">
        <v>26201</v>
      </c>
      <c r="K10" s="6" t="n">
        <v>33817</v>
      </c>
      <c r="L10" s="6" t="n">
        <v>39262</v>
      </c>
      <c r="M10" s="6" t="n">
        <v>19681</v>
      </c>
      <c r="N10" s="6" t="n">
        <v>184769</v>
      </c>
      <c r="O10" s="6" t="n">
        <v>132930</v>
      </c>
      <c r="P10" s="6" t="n">
        <v>118961</v>
      </c>
    </row>
    <row r="11">
      <c r="A11" s="4" t="inlineStr">
        <is>
          <t>Operating Segments | E-Infrastructur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t>
        </is>
      </c>
      <c r="B13" s="6" t="n">
        <v>247272</v>
      </c>
      <c r="C13" s="6" t="n">
        <v>255530</v>
      </c>
      <c r="D13" s="6" t="n">
        <v>233548</v>
      </c>
      <c r="E13" s="6" t="n">
        <v>168927</v>
      </c>
      <c r="F13" s="6" t="n">
        <v>127183</v>
      </c>
      <c r="G13" s="6" t="n">
        <v>121286</v>
      </c>
      <c r="H13" s="6" t="n">
        <v>123743</v>
      </c>
      <c r="I13" s="6" t="n">
        <v>96572</v>
      </c>
      <c r="J13" s="6" t="n">
        <v>100408</v>
      </c>
      <c r="K13" s="6" t="n">
        <v>114961</v>
      </c>
      <c r="L13" s="6" t="n">
        <v>103310</v>
      </c>
      <c r="M13" s="6" t="n">
        <v>78574</v>
      </c>
      <c r="N13" s="6" t="n">
        <v>905277</v>
      </c>
      <c r="O13" s="6" t="n">
        <v>468784</v>
      </c>
      <c r="P13" s="6" t="n">
        <v>397253</v>
      </c>
    </row>
    <row r="14">
      <c r="A14" s="4" t="inlineStr">
        <is>
          <t>Operating income</t>
        </is>
      </c>
      <c r="B14" s="6" t="n">
        <v>29811</v>
      </c>
      <c r="C14" s="6" t="n">
        <v>37533</v>
      </c>
      <c r="D14" s="6" t="n">
        <v>32824</v>
      </c>
      <c r="E14" s="6" t="n">
        <v>21285</v>
      </c>
      <c r="F14" s="6" t="n">
        <v>18734</v>
      </c>
      <c r="G14" s="6" t="n">
        <v>19218</v>
      </c>
      <c r="H14" s="6" t="n">
        <v>24714</v>
      </c>
      <c r="I14" s="6" t="n">
        <v>17812</v>
      </c>
      <c r="J14" s="6" t="n">
        <v>16903</v>
      </c>
      <c r="K14" s="6" t="n">
        <v>22416</v>
      </c>
      <c r="L14" s="6" t="n">
        <v>23573</v>
      </c>
      <c r="M14" s="6" t="n">
        <v>13630</v>
      </c>
      <c r="N14" s="6" t="n">
        <v>121453</v>
      </c>
      <c r="O14" s="6" t="n">
        <v>80478</v>
      </c>
      <c r="P14" s="6" t="n">
        <v>76522</v>
      </c>
    </row>
    <row r="15">
      <c r="A15" s="4" t="inlineStr">
        <is>
          <t>Operating Segments | Transportation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nues</t>
        </is>
      </c>
      <c r="B17" s="6" t="n">
        <v>126545</v>
      </c>
      <c r="C17" s="6" t="n">
        <v>157224</v>
      </c>
      <c r="D17" s="6" t="n">
        <v>142640</v>
      </c>
      <c r="E17" s="6" t="n">
        <v>116141</v>
      </c>
      <c r="F17" s="6" t="n">
        <v>149517</v>
      </c>
      <c r="G17" s="6" t="n">
        <v>199559</v>
      </c>
      <c r="H17" s="6" t="n">
        <v>160017</v>
      </c>
      <c r="I17" s="6" t="n">
        <v>119097</v>
      </c>
      <c r="J17" s="6" t="n">
        <v>132301</v>
      </c>
      <c r="K17" s="6" t="n">
        <v>143512</v>
      </c>
      <c r="L17" s="6" t="n">
        <v>168413</v>
      </c>
      <c r="M17" s="6" t="n">
        <v>108924</v>
      </c>
      <c r="N17" s="6" t="n">
        <v>542550</v>
      </c>
      <c r="O17" s="6" t="n">
        <v>628190</v>
      </c>
      <c r="P17" s="6" t="n">
        <v>553150</v>
      </c>
    </row>
    <row r="18">
      <c r="A18" s="4" t="inlineStr">
        <is>
          <t>Operating income</t>
        </is>
      </c>
      <c r="B18" s="6" t="n">
        <v>5070</v>
      </c>
      <c r="C18" s="6" t="n">
        <v>9700</v>
      </c>
      <c r="D18" s="6" t="n">
        <v>7410</v>
      </c>
      <c r="E18" s="6" t="n">
        <v>4443</v>
      </c>
      <c r="F18" s="6" t="n">
        <v>4238</v>
      </c>
      <c r="G18" s="6" t="n">
        <v>8936</v>
      </c>
      <c r="H18" s="6" t="n">
        <v>4414</v>
      </c>
      <c r="I18" s="6" t="n">
        <v>2300</v>
      </c>
      <c r="J18" s="6" t="n">
        <v>2932</v>
      </c>
      <c r="K18" s="6" t="n">
        <v>3714</v>
      </c>
      <c r="L18" s="6" t="n">
        <v>6739</v>
      </c>
      <c r="M18" s="6" t="n">
        <v>-1387</v>
      </c>
      <c r="N18" s="6" t="n">
        <v>26623</v>
      </c>
      <c r="O18" s="6" t="n">
        <v>19888</v>
      </c>
      <c r="P18" s="6" t="n">
        <v>11998</v>
      </c>
    </row>
    <row r="19">
      <c r="A19" s="4" t="inlineStr">
        <is>
          <t>Operating Segments | Building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venues</t>
        </is>
      </c>
      <c r="B21" s="6" t="n">
        <v>74790</v>
      </c>
      <c r="C21" s="6" t="n">
        <v>80286</v>
      </c>
      <c r="D21" s="6" t="n">
        <v>85639</v>
      </c>
      <c r="E21" s="6" t="n">
        <v>80894</v>
      </c>
      <c r="F21" s="6" t="n">
        <v>78675</v>
      </c>
      <c r="G21" s="6" t="n">
        <v>92266</v>
      </c>
      <c r="H21" s="6" t="n">
        <v>74769</v>
      </c>
      <c r="I21" s="6" t="n">
        <v>71690</v>
      </c>
      <c r="J21" s="6" t="n">
        <v>70137</v>
      </c>
      <c r="K21" s="6" t="n">
        <v>67419</v>
      </c>
      <c r="L21" s="6" t="n">
        <v>73951</v>
      </c>
      <c r="M21" s="6" t="n">
        <v>64828</v>
      </c>
      <c r="N21" s="6" t="n">
        <v>321609</v>
      </c>
      <c r="O21" s="6" t="n">
        <v>317400</v>
      </c>
      <c r="P21" s="6" t="n">
        <v>276335</v>
      </c>
    </row>
    <row r="22">
      <c r="A22" s="4" t="inlineStr">
        <is>
          <t>Operating income</t>
        </is>
      </c>
      <c r="B22" s="6" t="n">
        <v>8260</v>
      </c>
      <c r="C22" s="6" t="n">
        <v>9324</v>
      </c>
      <c r="D22" s="6" t="n">
        <v>9751</v>
      </c>
      <c r="E22" s="6" t="n">
        <v>9358</v>
      </c>
      <c r="F22" s="6" t="n">
        <v>9175</v>
      </c>
      <c r="G22" s="6" t="n">
        <v>9238</v>
      </c>
      <c r="H22" s="6" t="n">
        <v>6790</v>
      </c>
      <c r="I22" s="6" t="n">
        <v>7361</v>
      </c>
      <c r="J22" s="6" t="n">
        <v>6366</v>
      </c>
      <c r="K22" s="6" t="n">
        <v>7687</v>
      </c>
      <c r="L22" s="6" t="n">
        <v>8950</v>
      </c>
      <c r="M22" s="6" t="n">
        <v>7438</v>
      </c>
      <c r="N22" s="6" t="n">
        <v>36693</v>
      </c>
      <c r="O22" s="6" t="n">
        <v>32564</v>
      </c>
      <c r="P22" s="6" t="n">
        <v>30441</v>
      </c>
    </row>
    <row r="23">
      <c r="A23" s="4" t="inlineStr">
        <is>
          <t>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erating income</t>
        </is>
      </c>
      <c r="B25" s="7" t="n">
        <v>-5833</v>
      </c>
      <c r="C25" s="7" t="n">
        <v>-7005</v>
      </c>
      <c r="D25" s="7" t="n">
        <v>-5766</v>
      </c>
      <c r="E25" s="7" t="n">
        <v>-5468</v>
      </c>
      <c r="F25" s="7" t="n">
        <v>-8212</v>
      </c>
      <c r="G25" s="7" t="n">
        <v>-5382</v>
      </c>
      <c r="H25" s="7" t="n">
        <v>-3404</v>
      </c>
      <c r="I25" s="7" t="n">
        <v>-5044</v>
      </c>
      <c r="J25" s="7" t="n">
        <v>-6007</v>
      </c>
      <c r="K25" s="7" t="n">
        <v>-5529</v>
      </c>
      <c r="L25" s="7" t="n">
        <v>-6589</v>
      </c>
      <c r="M25" s="7" t="n">
        <v>-7195</v>
      </c>
      <c r="N25" s="7" t="n">
        <v>-24072</v>
      </c>
      <c r="O25" s="7" t="n">
        <v>-22042</v>
      </c>
      <c r="P25" s="7" t="n">
        <v>-25320</v>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 Summarizes the unaudited quarterly results of continuing operations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45674</v>
      </c>
      <c r="M4" s="4" t="inlineStr">
        <is>
          <t xml:space="preserve"> </t>
        </is>
      </c>
      <c r="N4" s="7" t="n">
        <v>1769436</v>
      </c>
      <c r="O4" s="7" t="n">
        <v>1414374</v>
      </c>
      <c r="P4" s="7" t="n">
        <v>1226738</v>
      </c>
    </row>
    <row r="5">
      <c r="A5" s="4" t="inlineStr">
        <is>
          <t>Gross profit</t>
        </is>
      </c>
      <c r="B5" s="7" t="n">
        <v>68966</v>
      </c>
      <c r="C5" s="7" t="n">
        <v>79444</v>
      </c>
      <c r="D5" s="7" t="n">
        <v>71008</v>
      </c>
      <c r="E5" s="7" t="n">
        <v>55149</v>
      </c>
      <c r="F5" s="7" t="n">
        <v>52512</v>
      </c>
      <c r="G5" s="7" t="n">
        <v>54878</v>
      </c>
      <c r="H5" s="7" t="n">
        <v>53663</v>
      </c>
      <c r="I5" s="7" t="n">
        <v>42479</v>
      </c>
      <c r="J5" s="7" t="n">
        <v>42967</v>
      </c>
      <c r="K5" s="7" t="n">
        <v>46297</v>
      </c>
      <c r="L5" s="6" t="n">
        <v>56831</v>
      </c>
      <c r="M5" s="7" t="n">
        <v>33535</v>
      </c>
      <c r="N5" s="6" t="n">
        <v>274567</v>
      </c>
      <c r="O5" s="6" t="n">
        <v>203532</v>
      </c>
      <c r="P5" s="6" t="n">
        <v>179630</v>
      </c>
    </row>
    <row r="6">
      <c r="A6" s="4" t="inlineStr">
        <is>
          <t>Income before income taxes</t>
        </is>
      </c>
      <c r="B6" s="6" t="n">
        <v>31398</v>
      </c>
      <c r="C6" s="6" t="n">
        <v>44505</v>
      </c>
      <c r="D6" s="6" t="n">
        <v>39540</v>
      </c>
      <c r="E6" s="6" t="n">
        <v>24721</v>
      </c>
      <c r="F6" s="6" t="n">
        <v>16395</v>
      </c>
      <c r="G6" s="6" t="n">
        <v>28091</v>
      </c>
      <c r="H6" s="6" t="n">
        <v>28206</v>
      </c>
      <c r="I6" s="6" t="n">
        <v>16117</v>
      </c>
      <c r="J6" s="6" t="n">
        <v>13069</v>
      </c>
      <c r="K6" s="6" t="n">
        <v>20757</v>
      </c>
      <c r="L6" s="6" t="n">
        <v>24999</v>
      </c>
      <c r="M6" s="6" t="n">
        <v>4306</v>
      </c>
      <c r="N6" s="6" t="n">
        <v>140164</v>
      </c>
      <c r="O6" s="6" t="n">
        <v>88809</v>
      </c>
      <c r="P6" s="6" t="n">
        <v>63131</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08201</v>
      </c>
      <c r="O7" s="7" t="n">
        <v>65123</v>
      </c>
      <c r="P7" s="7" t="n">
        <v>42904</v>
      </c>
    </row>
    <row r="8">
      <c r="A8" s="3" t="inlineStr">
        <is>
          <t>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income (loss) attributable to Sterling common stockholders, basic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3.53</v>
      </c>
      <c r="O9" s="8" t="n">
        <v>2.19</v>
      </c>
      <c r="P9" s="8" t="n">
        <v>1.52</v>
      </c>
    </row>
    <row r="10">
      <c r="A10" s="4" t="inlineStr">
        <is>
          <t>Net income (loss) attributable to Sterling common stockholders, dilu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3.48</v>
      </c>
      <c r="O10" s="8" t="n">
        <v>2.15</v>
      </c>
      <c r="P10" s="8" t="n">
        <v>1.5</v>
      </c>
    </row>
    <row r="11">
      <c r="A11" s="4" t="inlineStr">
        <is>
          <t>Total Assets —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t>
        </is>
      </c>
      <c r="B13" s="7" t="n">
        <v>20233</v>
      </c>
      <c r="C13" s="7" t="n">
        <v>30698</v>
      </c>
      <c r="D13" s="7" t="n">
        <v>28114</v>
      </c>
      <c r="E13" s="7" t="n">
        <v>17672</v>
      </c>
      <c r="F13" s="7" t="n">
        <v>11270</v>
      </c>
      <c r="G13" s="7" t="n">
        <v>19985</v>
      </c>
      <c r="H13" s="7" t="n">
        <v>19922</v>
      </c>
      <c r="I13" s="7" t="n">
        <v>10280</v>
      </c>
      <c r="J13" s="7" t="n">
        <v>8554</v>
      </c>
      <c r="K13" s="7" t="n">
        <v>13944</v>
      </c>
      <c r="L13" s="7" t="n">
        <v>17649</v>
      </c>
      <c r="M13" s="7" t="n">
        <v>2976</v>
      </c>
      <c r="N13" s="4" t="inlineStr">
        <is>
          <t xml:space="preserve"> </t>
        </is>
      </c>
      <c r="O13" s="4" t="inlineStr">
        <is>
          <t xml:space="preserve"> </t>
        </is>
      </c>
      <c r="P13" s="4" t="inlineStr">
        <is>
          <t xml:space="preserve"> </t>
        </is>
      </c>
    </row>
    <row r="14">
      <c r="A14" s="3" t="inlineStr">
        <is>
          <t>Net income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 (loss) attributable to Sterling common stockholders, basic (in dollars per share)</t>
        </is>
      </c>
      <c r="B15" s="8" t="n">
        <v>0.67</v>
      </c>
      <c r="C15" s="8" t="n">
        <v>1.01</v>
      </c>
      <c r="D15" s="8" t="n">
        <v>0.93</v>
      </c>
      <c r="E15" s="8" t="n">
        <v>0.59</v>
      </c>
      <c r="F15" s="8" t="n">
        <v>0.39</v>
      </c>
      <c r="G15" s="8" t="n">
        <v>0.7</v>
      </c>
      <c r="H15" s="8" t="n">
        <v>0.7</v>
      </c>
      <c r="I15" s="8" t="n">
        <v>0.36</v>
      </c>
      <c r="J15" s="8" t="n">
        <v>0.31</v>
      </c>
      <c r="K15" s="8" t="n">
        <v>0.5</v>
      </c>
      <c r="L15" s="8" t="n">
        <v>0.63</v>
      </c>
      <c r="M15" s="8" t="n">
        <v>0.11</v>
      </c>
      <c r="N15" s="4" t="inlineStr">
        <is>
          <t xml:space="preserve"> </t>
        </is>
      </c>
      <c r="O15" s="4" t="inlineStr">
        <is>
          <t xml:space="preserve"> </t>
        </is>
      </c>
      <c r="P15" s="4" t="inlineStr">
        <is>
          <t xml:space="preserve"> </t>
        </is>
      </c>
    </row>
    <row r="16">
      <c r="A16" s="4" t="inlineStr">
        <is>
          <t>Net income (loss) attributable to Sterling common stockholders, diluted (in dollars per share)</t>
        </is>
      </c>
      <c r="B16" s="8" t="n">
        <v>0.66</v>
      </c>
      <c r="C16" s="8" t="n">
        <v>1.01</v>
      </c>
      <c r="D16" s="8" t="n">
        <v>0.92</v>
      </c>
      <c r="E16" s="8" t="n">
        <v>0.59</v>
      </c>
      <c r="F16" s="8" t="n">
        <v>0.38</v>
      </c>
      <c r="G16" s="8" t="n">
        <v>0.68</v>
      </c>
      <c r="H16" s="8" t="n">
        <v>0.6899999999999999</v>
      </c>
      <c r="I16" s="8" t="n">
        <v>0.36</v>
      </c>
      <c r="J16" s="8" t="n">
        <v>0.29</v>
      </c>
      <c r="K16" s="8" t="n">
        <v>0.49</v>
      </c>
      <c r="L16" s="8" t="n">
        <v>0.63</v>
      </c>
      <c r="M16" s="8" t="n">
        <v>0.11</v>
      </c>
      <c r="N16" s="4" t="inlineStr">
        <is>
          <t xml:space="preserve"> </t>
        </is>
      </c>
      <c r="O16" s="4" t="inlineStr">
        <is>
          <t xml:space="preserve"> </t>
        </is>
      </c>
      <c r="P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s</t>
        </is>
      </c>
      <c r="B19" s="7" t="n">
        <v>448607</v>
      </c>
      <c r="C19" s="7" t="n">
        <v>493040</v>
      </c>
      <c r="D19" s="7" t="n">
        <v>461827</v>
      </c>
      <c r="E19" s="7" t="n">
        <v>365962</v>
      </c>
      <c r="F19" s="7" t="n">
        <v>355375</v>
      </c>
      <c r="G19" s="7" t="n">
        <v>413111</v>
      </c>
      <c r="H19" s="7" t="n">
        <v>358529</v>
      </c>
      <c r="I19" s="7" t="n">
        <v>287359</v>
      </c>
      <c r="J19" s="7" t="n">
        <v>302846</v>
      </c>
      <c r="K19" s="7" t="n">
        <v>325892</v>
      </c>
      <c r="L19" s="7" t="n">
        <v>345674</v>
      </c>
      <c r="M19" s="7" t="n">
        <v>252326</v>
      </c>
      <c r="N19" s="7" t="n">
        <v>1769436</v>
      </c>
      <c r="O19" s="7" t="n">
        <v>1414374</v>
      </c>
      <c r="P19" s="7" t="n">
        <v>1226738</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4:16:24Z</dcterms:created>
  <dcterms:modified xmlns:dcterms="http://purl.org/dc/terms/" xmlns:xsi="http://www.w3.org/2001/XMLSchema-instance" xsi:type="dcterms:W3CDTF">2023-02-28T14:16:24Z</dcterms:modified>
</cp:coreProperties>
</file>